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WHITEHORSE GOLD CORP. SPIN-OUT " sheetId="9" state="visible" r:id="rId9"/>
    <sheet xmlns:r="http://schemas.openxmlformats.org/officeDocument/2006/relationships" name="SHORT-TERM INVESTMENTS" sheetId="10" state="visible" r:id="rId10"/>
    <sheet xmlns:r="http://schemas.openxmlformats.org/officeDocument/2006/relationships" name="OTHER TAX RECEIVABLE" sheetId="11" state="visible" r:id="rId11"/>
    <sheet xmlns:r="http://schemas.openxmlformats.org/officeDocument/2006/relationships" name="EQUITY INVESTMENTS" sheetId="12" state="visible" r:id="rId12"/>
    <sheet xmlns:r="http://schemas.openxmlformats.org/officeDocument/2006/relationships" name="INCOME FROM INVESTMENTS" sheetId="13" state="visible" r:id="rId13"/>
    <sheet xmlns:r="http://schemas.openxmlformats.org/officeDocument/2006/relationships" name="PLANT AND EQUIPMENT" sheetId="14" state="visible" r:id="rId14"/>
    <sheet xmlns:r="http://schemas.openxmlformats.org/officeDocument/2006/relationships" name="MINERAL PROPERTY INTERESTS" sheetId="15" state="visible" r:id="rId15"/>
    <sheet xmlns:r="http://schemas.openxmlformats.org/officeDocument/2006/relationships" name="TRADE AND OTHER PAYABLES" sheetId="16" state="visible" r:id="rId16"/>
    <sheet xmlns:r="http://schemas.openxmlformats.org/officeDocument/2006/relationships" name="RELATED PARTY TRANSACTIONS" sheetId="17" state="visible" r:id="rId17"/>
    <sheet xmlns:r="http://schemas.openxmlformats.org/officeDocument/2006/relationships" name="SHARE CAPITAL" sheetId="18" state="visible" r:id="rId18"/>
    <sheet xmlns:r="http://schemas.openxmlformats.org/officeDocument/2006/relationships" name="NON-CONTROLLING INTERESTS" sheetId="19" state="visible" r:id="rId19"/>
    <sheet xmlns:r="http://schemas.openxmlformats.org/officeDocument/2006/relationships" name="FINANCIAL INSTRUMENTS" sheetId="20" state="visible" r:id="rId20"/>
    <sheet xmlns:r="http://schemas.openxmlformats.org/officeDocument/2006/relationships" name="CAPITAL MANAGEMENT" sheetId="21" state="visible" r:id="rId21"/>
    <sheet xmlns:r="http://schemas.openxmlformats.org/officeDocument/2006/relationships" name="INCOME TAXES" sheetId="22" state="visible" r:id="rId22"/>
    <sheet xmlns:r="http://schemas.openxmlformats.org/officeDocument/2006/relationships" name="SEGMENTED INFORMATION" sheetId="23" state="visible" r:id="rId23"/>
    <sheet xmlns:r="http://schemas.openxmlformats.org/officeDocument/2006/relationships" name="SUPPLEMENTARY CASH FLOW INFORMA"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HORT-TERM INVESTMENTS (Tables)" sheetId="27" state="visible" r:id="rId27"/>
    <sheet xmlns:r="http://schemas.openxmlformats.org/officeDocument/2006/relationships" name="EQUITY INVESTMENTS (Tables)" sheetId="28" state="visible" r:id="rId28"/>
    <sheet xmlns:r="http://schemas.openxmlformats.org/officeDocument/2006/relationships" name="INCOME FROM INVESTMENTS (Tables" sheetId="29" state="visible" r:id="rId29"/>
    <sheet xmlns:r="http://schemas.openxmlformats.org/officeDocument/2006/relationships" name="PLANT AND EQUIPMENT (Tables)" sheetId="30" state="visible" r:id="rId30"/>
    <sheet xmlns:r="http://schemas.openxmlformats.org/officeDocument/2006/relationships" name="MINERAL PROPERTY INTERESTS (Tab" sheetId="31" state="visible" r:id="rId31"/>
    <sheet xmlns:r="http://schemas.openxmlformats.org/officeDocument/2006/relationships" name="TRADE AND OTHER PAYABLES (Table" sheetId="32" state="visible" r:id="rId32"/>
    <sheet xmlns:r="http://schemas.openxmlformats.org/officeDocument/2006/relationships" name="RELATED PARTY TRANSACTIONS (Tab" sheetId="33" state="visible" r:id="rId33"/>
    <sheet xmlns:r="http://schemas.openxmlformats.org/officeDocument/2006/relationships" name="SHARE CAPITAL (Tables)" sheetId="34" state="visible" r:id="rId34"/>
    <sheet xmlns:r="http://schemas.openxmlformats.org/officeDocument/2006/relationships" name="NON-CONTROLLING INTERESTS (Tabl" sheetId="35" state="visible" r:id="rId35"/>
    <sheet xmlns:r="http://schemas.openxmlformats.org/officeDocument/2006/relationships" name="FINANCIAL INSTRUMENTS (Tables)" sheetId="36" state="visible" r:id="rId36"/>
    <sheet xmlns:r="http://schemas.openxmlformats.org/officeDocument/2006/relationships" name="INCOME TAXES (Tables)" sheetId="37" state="visible" r:id="rId37"/>
    <sheet xmlns:r="http://schemas.openxmlformats.org/officeDocument/2006/relationships" name="SEGMENTED INFORMATION (Tables)" sheetId="38" state="visible" r:id="rId38"/>
    <sheet xmlns:r="http://schemas.openxmlformats.org/officeDocument/2006/relationships" name="SUPPLEMENTARY CASH FLOW INFOR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WHITEHORSE GOLD CORP. SPIN-OU_2" sheetId="44" state="visible" r:id="rId44"/>
    <sheet xmlns:r="http://schemas.openxmlformats.org/officeDocument/2006/relationships" name="SHORT-TERM INVESTMENTS (Schedul" sheetId="45" state="visible" r:id="rId45"/>
    <sheet xmlns:r="http://schemas.openxmlformats.org/officeDocument/2006/relationships" name="SHORT-TERM INVESTMENTS (Sched_2" sheetId="46" state="visible" r:id="rId46"/>
    <sheet xmlns:r="http://schemas.openxmlformats.org/officeDocument/2006/relationships" name="EQUITY INVESTMENTS (Schedule of" sheetId="47" state="visible" r:id="rId47"/>
    <sheet xmlns:r="http://schemas.openxmlformats.org/officeDocument/2006/relationships" name="EQUITY INVESTMENTS (Schedule _2" sheetId="48" state="visible" r:id="rId48"/>
    <sheet xmlns:r="http://schemas.openxmlformats.org/officeDocument/2006/relationships" name="EQUITY INVESTMENTS (Schedule _3" sheetId="49" state="visible" r:id="rId49"/>
    <sheet xmlns:r="http://schemas.openxmlformats.org/officeDocument/2006/relationships" name="INCOME FROM INVESTMENTS (Schedu" sheetId="50" state="visible" r:id="rId50"/>
    <sheet xmlns:r="http://schemas.openxmlformats.org/officeDocument/2006/relationships" name="PLANT AND EQUIPMENT (Narrative)" sheetId="51" state="visible" r:id="rId51"/>
    <sheet xmlns:r="http://schemas.openxmlformats.org/officeDocument/2006/relationships" name="PLANT AND EQUIPMENT (Schedule o" sheetId="52" state="visible" r:id="rId52"/>
    <sheet xmlns:r="http://schemas.openxmlformats.org/officeDocument/2006/relationships" name="MINERAL PROPERTY INTERESTS (Nar" sheetId="53" state="visible" r:id="rId53"/>
    <sheet xmlns:r="http://schemas.openxmlformats.org/officeDocument/2006/relationships" name="MINERAL PROPERTY INTERESTS (Sch" sheetId="54" state="visible" r:id="rId54"/>
    <sheet xmlns:r="http://schemas.openxmlformats.org/officeDocument/2006/relationships" name="TRADE AND OTHER PAYABLES (Sched" sheetId="55" state="visible" r:id="rId55"/>
    <sheet xmlns:r="http://schemas.openxmlformats.org/officeDocument/2006/relationships" name="RELATED PARTY TRANSACTIONS (Nar" sheetId="56" state="visible" r:id="rId56"/>
    <sheet xmlns:r="http://schemas.openxmlformats.org/officeDocument/2006/relationships" name="RELATED PARTY TRANSACTIONS (Sch" sheetId="57" state="visible" r:id="rId57"/>
    <sheet xmlns:r="http://schemas.openxmlformats.org/officeDocument/2006/relationships" name="RELATED PARTY TRANSACTIONS (S_2" sheetId="58" state="visible" r:id="rId58"/>
    <sheet xmlns:r="http://schemas.openxmlformats.org/officeDocument/2006/relationships" name="SHARE CAPITAL (Narrative) (Deta" sheetId="59" state="visible" r:id="rId59"/>
    <sheet xmlns:r="http://schemas.openxmlformats.org/officeDocument/2006/relationships" name="SHARE CAPITAL (Schedule of Opti" sheetId="60" state="visible" r:id="rId60"/>
    <sheet xmlns:r="http://schemas.openxmlformats.org/officeDocument/2006/relationships" name="SHARE CAPITAL (Schedule of Info" sheetId="61" state="visible" r:id="rId61"/>
    <sheet xmlns:r="http://schemas.openxmlformats.org/officeDocument/2006/relationships" name="SHARE CAPITAL (Schedule of Summ" sheetId="62" state="visible" r:id="rId62"/>
    <sheet xmlns:r="http://schemas.openxmlformats.org/officeDocument/2006/relationships" name="SHARE CAPITAL (Schedule of Earn" sheetId="63" state="visible" r:id="rId63"/>
    <sheet xmlns:r="http://schemas.openxmlformats.org/officeDocument/2006/relationships" name="NON-CONTROLLING INTERESTS (Narr" sheetId="64" state="visible" r:id="rId64"/>
    <sheet xmlns:r="http://schemas.openxmlformats.org/officeDocument/2006/relationships" name="NON-CONTROLLING INTERESTS (Sche" sheetId="65" state="visible" r:id="rId65"/>
    <sheet xmlns:r="http://schemas.openxmlformats.org/officeDocument/2006/relationships" name="FINANCIAL INSTRUMENTS (Narrativ" sheetId="66" state="visible" r:id="rId66"/>
    <sheet xmlns:r="http://schemas.openxmlformats.org/officeDocument/2006/relationships" name="FINANCIAL INSTRUMENTS (Schedule" sheetId="67" state="visible" r:id="rId67"/>
    <sheet xmlns:r="http://schemas.openxmlformats.org/officeDocument/2006/relationships" name="FINANCIAL INSTRUMENTS (Schedu_2" sheetId="68" state="visible" r:id="rId68"/>
    <sheet xmlns:r="http://schemas.openxmlformats.org/officeDocument/2006/relationships" name="FINANCIAL INSTRUMENTS (Schedu_3" sheetId="69" state="visible" r:id="rId69"/>
    <sheet xmlns:r="http://schemas.openxmlformats.org/officeDocument/2006/relationships" name="INCOME TAXES (Schedule of Provi" sheetId="70" state="visible" r:id="rId70"/>
    <sheet xmlns:r="http://schemas.openxmlformats.org/officeDocument/2006/relationships" name="INCOME TAXES (Schedule of Tempo" sheetId="71" state="visible" r:id="rId71"/>
    <sheet xmlns:r="http://schemas.openxmlformats.org/officeDocument/2006/relationships" name="INCOME TAXES (Schedule of Net O" sheetId="72" state="visible" r:id="rId72"/>
    <sheet xmlns:r="http://schemas.openxmlformats.org/officeDocument/2006/relationships" name="SEGMENTED INFORMATION (Narrativ" sheetId="73" state="visible" r:id="rId73"/>
    <sheet xmlns:r="http://schemas.openxmlformats.org/officeDocument/2006/relationships" name="SEGMENTED INFORMATION (Schedule" sheetId="74" state="visible" r:id="rId74"/>
    <sheet xmlns:r="http://schemas.openxmlformats.org/officeDocument/2006/relationships" name="SEGMENTED INFORMATION (Schedu_2" sheetId="75" state="visible" r:id="rId75"/>
    <sheet xmlns:r="http://schemas.openxmlformats.org/officeDocument/2006/relationships" name="SUPPLEMENTARY CASH FLOW INFOR_3"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Document Type</t>
        </is>
      </c>
      <c r="B4" s="4" t="inlineStr">
        <is>
          <t>40-F/A</t>
        </is>
      </c>
    </row>
    <row r="5">
      <c r="A5" s="4" t="inlineStr">
        <is>
          <t>Amendment Flag</t>
        </is>
      </c>
      <c r="B5" s="4" t="inlineStr">
        <is>
          <t>true</t>
        </is>
      </c>
    </row>
    <row r="6">
      <c r="A6" s="4" t="inlineStr">
        <is>
          <t>Amendment description</t>
        </is>
      </c>
      <c r="B6" s="4" t="inlineStr">
        <is>
          <t xml:space="preserve"> EXPLANATORY NOTE 
New Pacific Metals Corp. (the "Registrant") is filing this Amendment No. 1 to Form 40-F (the "Form 40-F/A") for the year ended June 30, 2021 to furnish Exhibits 101 and 104 to the Form 40-F, which provide certain items from our Form 40-F formatted in eXtensible Business Reporting Language ("XBRL"). In accordance with the policy of the Securities and Exchange Commission (the "Commission") stated in Release No. 33-9002, we are filing this Form 40-F/A within the 30-day period available to first-time XBRL filers following the filing of our Form 40-F, as filed with the Commission on September 28, 2021. 
No other changes have been made to the Form 40-F other than the furnishing of the exhibits described above. This Form 40-F/A does not reflect subsequent events occurring after the original date of the Form 40-F, or modify or update in any way disclosures made in the Form 40-F.</t>
        </is>
      </c>
    </row>
    <row r="7">
      <c r="A7" s="4" t="inlineStr">
        <is>
          <t>Document Registration Statement</t>
        </is>
      </c>
      <c r="B7" s="4" t="inlineStr">
        <is>
          <t>false</t>
        </is>
      </c>
    </row>
    <row r="8">
      <c r="A8" s="4" t="inlineStr">
        <is>
          <t>Document Annual Report</t>
        </is>
      </c>
      <c r="B8" s="4" t="inlineStr">
        <is>
          <t>true</t>
        </is>
      </c>
    </row>
    <row r="9">
      <c r="A9" s="4" t="inlineStr">
        <is>
          <t>Annual information form</t>
        </is>
      </c>
      <c r="B9" s="4" t="inlineStr">
        <is>
          <t>true</t>
        </is>
      </c>
    </row>
    <row r="10">
      <c r="A10" s="4" t="inlineStr">
        <is>
          <t>Audited annual financial statements</t>
        </is>
      </c>
      <c r="B10" s="4" t="inlineStr">
        <is>
          <t>true</t>
        </is>
      </c>
    </row>
    <row r="11">
      <c r="A11" s="4" t="inlineStr">
        <is>
          <t>Document Period End Date</t>
        </is>
      </c>
      <c r="B11" s="4" t="inlineStr">
        <is>
          <t>Jun. 30,
		2021</t>
        </is>
      </c>
    </row>
    <row r="12">
      <c r="A12" s="4" t="inlineStr">
        <is>
          <t>Entity File Number</t>
        </is>
      </c>
      <c r="B12" s="4" t="inlineStr">
        <is>
          <t>001-40381</t>
        </is>
      </c>
    </row>
    <row r="13">
      <c r="A13" s="4" t="inlineStr">
        <is>
          <t>Entity Registrant Name</t>
        </is>
      </c>
      <c r="B13" s="4" t="inlineStr">
        <is>
          <t>NEW PACIFIC METALS CORP</t>
        </is>
      </c>
    </row>
    <row r="14">
      <c r="A14" s="4" t="inlineStr">
        <is>
          <t>Entity Incorporation, State or Country Code</t>
        </is>
      </c>
      <c r="B14" s="4" t="inlineStr">
        <is>
          <t>A1</t>
        </is>
      </c>
    </row>
    <row r="15">
      <c r="A15" s="4" t="inlineStr">
        <is>
          <t>Entity Address, Address Line One</t>
        </is>
      </c>
      <c r="B15" s="4" t="inlineStr">
        <is>
          <t>1066 West Hastings Street</t>
        </is>
      </c>
    </row>
    <row r="16">
      <c r="A16" s="4" t="inlineStr">
        <is>
          <t>Entity Address, Address Line Two</t>
        </is>
      </c>
      <c r="B16" s="4" t="inlineStr">
        <is>
          <t>Suite 1750</t>
        </is>
      </c>
    </row>
    <row r="17">
      <c r="A17" s="4" t="inlineStr">
        <is>
          <t>Entity Address, City or Town</t>
        </is>
      </c>
      <c r="B17" s="4" t="inlineStr">
        <is>
          <t>Vancouver</t>
        </is>
      </c>
    </row>
    <row r="18">
      <c r="A18" s="4" t="inlineStr">
        <is>
          <t>Entity Address, State Or Province</t>
        </is>
      </c>
      <c r="B18" s="4" t="inlineStr">
        <is>
          <t>BC</t>
        </is>
      </c>
    </row>
    <row r="19">
      <c r="A19" s="4" t="inlineStr">
        <is>
          <t>Entity Address Country</t>
        </is>
      </c>
      <c r="B19" s="4" t="inlineStr">
        <is>
          <t>CA</t>
        </is>
      </c>
    </row>
    <row r="20">
      <c r="A20" s="4" t="inlineStr">
        <is>
          <t>Entity Address, Postal Zip Code</t>
        </is>
      </c>
      <c r="B20" s="4" t="inlineStr">
        <is>
          <t>V6C 3X1</t>
        </is>
      </c>
    </row>
    <row r="21">
      <c r="A21" s="4" t="inlineStr">
        <is>
          <t>City Area Code</t>
        </is>
      </c>
      <c r="B21" s="4" t="inlineStr">
        <is>
          <t>604</t>
        </is>
      </c>
    </row>
    <row r="22">
      <c r="A22" s="4" t="inlineStr">
        <is>
          <t>Local Phone Number</t>
        </is>
      </c>
      <c r="B22" s="4" t="inlineStr">
        <is>
          <t>633-1368</t>
        </is>
      </c>
    </row>
    <row r="23">
      <c r="A23" s="4" t="inlineStr">
        <is>
          <t>Title of 12(b) Security</t>
        </is>
      </c>
      <c r="B23" s="4" t="inlineStr">
        <is>
          <t>Common shares, no par value</t>
        </is>
      </c>
    </row>
    <row r="24">
      <c r="A24" s="4" t="inlineStr">
        <is>
          <t>Trading Symbol</t>
        </is>
      </c>
      <c r="B24" s="4" t="inlineStr">
        <is>
          <t>NEWP</t>
        </is>
      </c>
    </row>
    <row r="25">
      <c r="A25" s="4" t="inlineStr">
        <is>
          <t>Name of Exchange on which Security is Registered</t>
        </is>
      </c>
      <c r="B25" s="4" t="inlineStr">
        <is>
          <t>NYSE</t>
        </is>
      </c>
    </row>
    <row r="26">
      <c r="A26" s="4" t="inlineStr">
        <is>
          <t>Entity Common Stock, Shares Outstanding</t>
        </is>
      </c>
      <c r="B26" s="5" t="n">
        <v>154451263</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Auditor Attestation Flag</t>
        </is>
      </c>
      <c r="B31" s="4" t="inlineStr">
        <is>
          <t>false</t>
        </is>
      </c>
    </row>
    <row r="32">
      <c r="A32" s="4" t="inlineStr">
        <is>
          <t>Entity Central Index Key</t>
        </is>
      </c>
      <c r="B32" s="4" t="inlineStr">
        <is>
          <t>0001369085</t>
        </is>
      </c>
    </row>
    <row r="33">
      <c r="A33" s="4" t="inlineStr">
        <is>
          <t>Current Fiscal Year End Date</t>
        </is>
      </c>
      <c r="B33" s="4" t="inlineStr">
        <is>
          <t>--06-30</t>
        </is>
      </c>
    </row>
    <row r="34">
      <c r="A34" s="4" t="inlineStr">
        <is>
          <t>Document Fiscal Year Focus</t>
        </is>
      </c>
      <c r="B34" s="4" t="inlineStr">
        <is>
          <t>2021</t>
        </is>
      </c>
    </row>
    <row r="35">
      <c r="A35" s="4" t="inlineStr">
        <is>
          <t>Document Fiscal Period Focus</t>
        </is>
      </c>
      <c r="B35" s="4" t="inlineStr">
        <is>
          <t>FY</t>
        </is>
      </c>
    </row>
    <row r="36">
      <c r="A36" s="4" t="inlineStr">
        <is>
          <t>Business Contact [Member]</t>
        </is>
      </c>
    </row>
    <row r="37">
      <c r="A37" s="3" t="inlineStr">
        <is>
          <t>Document Information [Line Items]</t>
        </is>
      </c>
    </row>
    <row r="38">
      <c r="A38" s="4" t="inlineStr">
        <is>
          <t>Contact Personnel Name</t>
        </is>
      </c>
      <c r="B38" s="4" t="inlineStr">
        <is>
          <t>DL Services Inc.</t>
        </is>
      </c>
    </row>
    <row r="39">
      <c r="A39" s="4" t="inlineStr">
        <is>
          <t>Entity Address, Address Line One</t>
        </is>
      </c>
      <c r="B39" s="4" t="inlineStr">
        <is>
          <t>Columbia Center</t>
        </is>
      </c>
    </row>
    <row r="40">
      <c r="A40" s="4" t="inlineStr">
        <is>
          <t>Entity Address, Address Line Two</t>
        </is>
      </c>
      <c r="B40" s="4" t="inlineStr">
        <is>
          <t>701 Fifth Avenue, Suite 6100</t>
        </is>
      </c>
    </row>
    <row r="41">
      <c r="A41" s="4" t="inlineStr">
        <is>
          <t>Entity Address, City or Town</t>
        </is>
      </c>
      <c r="B41" s="4" t="inlineStr">
        <is>
          <t>Seattle</t>
        </is>
      </c>
    </row>
    <row r="42">
      <c r="A42" s="4" t="inlineStr">
        <is>
          <t>Entity Address, State Or Province</t>
        </is>
      </c>
      <c r="B42" s="4" t="inlineStr">
        <is>
          <t>WA</t>
        </is>
      </c>
    </row>
    <row r="43">
      <c r="A43" s="4" t="inlineStr">
        <is>
          <t>Entity Address, Postal Zip Code</t>
        </is>
      </c>
      <c r="B43" s="4" t="inlineStr">
        <is>
          <t>98104-7043</t>
        </is>
      </c>
    </row>
    <row r="44">
      <c r="A44" s="4" t="inlineStr">
        <is>
          <t>City Area Code</t>
        </is>
      </c>
      <c r="B44" s="4" t="inlineStr">
        <is>
          <t>206</t>
        </is>
      </c>
    </row>
    <row r="45">
      <c r="A45" s="4" t="inlineStr">
        <is>
          <t>Local Phone Number</t>
        </is>
      </c>
      <c r="B45"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t>
        </is>
      </c>
      <c r="B1" s="2" t="inlineStr">
        <is>
          <t>12 Months Ended</t>
        </is>
      </c>
    </row>
    <row r="2">
      <c r="B2" s="2" t="inlineStr">
        <is>
          <t>Jun. 30, 2021</t>
        </is>
      </c>
    </row>
    <row r="3">
      <c r="A3" s="3" t="inlineStr">
        <is>
          <t>Disclosure of short-term investments [Abstract]</t>
        </is>
      </c>
    </row>
    <row r="4">
      <c r="A4" s="4" t="inlineStr">
        <is>
          <t>SHORT-TERM INVESTMENTS</t>
        </is>
      </c>
      <c r="B4" s="4" t="inlineStr">
        <is>
          <t>4. SHORT-TERM INVESTMENTS Short-term investments consist of the following:
June 30, 2021
June 30, 2020
July 1, 2019
Guaranteed Investment Certificates
$
-
$
14,677,890
$
-
Bonds
143,914
462,829
8,361,655
$
143,914
$
15,140,719
$
8,361,655
The Company acquired guaranteed investment certificates ("GICs") through major Canadian financial institutions. These GICs were held to receive interest payments until maturity. The Company accounts for the GICs at amortized cost at each reporting date. The Company acquired bonds issued by other companies from various industries through the open market. These bonds were held to receive coupon interest payments and to realize potential gains. The bonds may also be disposed on demand through the open market should the Company require funds for operational or investment needs. The Company accounts for the bonds at fair value at each reporting date.
Page | 14
New Pacific Metals Corp.
Notes to the Consolidated Financial Statements
(Expressed in US dollars)
The continuity of GICs is summarized as follows:
Amount
Balance, July 1, 2019
$
-
Acquisition
14,895,360
Interest earned
2,255
Foreign currency translation impact
(219,725
)
Balance, June 30, 2020
$
14,677,890
Interest earned
69,206
Interest received
(70,964
)
Disposition
(15,596,974
)
Foreign currency translation impact
920,842
Balance, June 30, 2021
$
-
The continuity of bonds is summarized as follows:
Amount
Balance, July 1, 2019
$
8,361,655
Interest earned
269,275
Loss on fair value change
(279,768
)
Coupon payment
(299,005
)
Disposition
(7,589,328
)
Balance, June 30, 2020
$
462,829
Loss on fair value change
(318,915
)
Balance, June 30, 2021
$
143,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TAX RECEIVABLE</t>
        </is>
      </c>
      <c r="B1" s="2" t="inlineStr">
        <is>
          <t>12 Months Ended</t>
        </is>
      </c>
    </row>
    <row r="2">
      <c r="B2" s="2" t="inlineStr">
        <is>
          <t>Jun. 30, 2021</t>
        </is>
      </c>
    </row>
    <row r="3">
      <c r="A3" s="3" t="inlineStr">
        <is>
          <t>Disclosure Of Other Tax Receivable [Abstract]</t>
        </is>
      </c>
    </row>
    <row r="4">
      <c r="A4" s="4" t="inlineStr">
        <is>
          <t>OTHER TAX RECEIVABLE</t>
        </is>
      </c>
      <c r="B4" s="4" t="inlineStr">
        <is>
          <t xml:space="preserve">5. OTHER TAX RECEIVABLE Other tax receivable is composed of value-added tax ("VAT") imposed by the Bolivian government. The Company had VAT outputs through its exploration costs and general expenses incurred in Bolivia. These VAT outputs are deductible against future VAT inputs that will be generated through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VESTMENTS</t>
        </is>
      </c>
      <c r="B1" s="2" t="inlineStr">
        <is>
          <t>12 Months Ended</t>
        </is>
      </c>
    </row>
    <row r="2">
      <c r="B2" s="2" t="inlineStr">
        <is>
          <t>Jun. 30, 2021</t>
        </is>
      </c>
    </row>
    <row r="3">
      <c r="A3" s="3" t="inlineStr">
        <is>
          <t>Investments accounted for using equity method [abstract]</t>
        </is>
      </c>
    </row>
    <row r="4">
      <c r="A4" s="4" t="inlineStr">
        <is>
          <t>EQUITY INVESTMENTS</t>
        </is>
      </c>
      <c r="B4" s="4" t="inlineStr">
        <is>
          <t>6. EQUITY INVESTMENTS Equity investments represent equity interests of other publicly-traded or privately-held companies that the Company has acquired through the open market or through private placements. These equity interests consist of common shares, preferred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Page | 15
New Pacific Metals Corp.
Notes to the Consolidated Financial Statements
(Expressed in US dollars)
The equity investments are summarized as follows:
June 30, 2021
June 30, 2020
July 1, 2019
Common or preferred shares
Public companies
$
461,635
$
3,519,196
$
3,395,708
Private companies
-
-
250,000
Warrants
Public companies
34,891
592,626
259,612
$
496,526
$
4,111,822
$
3,905,320
The fair values of the warrants were estimated using the Black Scholes options pricing model with the following assumptions:
June 30, 2021
June 30, 2020
July 1, 2019
Risk free interest rate
0.97
%
0.36
%
1.39
%
Expected volatility
114
%
122
%
130
%
Expected life of warrants in years
0.19
1.20
2.19
The continuity of equity investments is summarized as follows:
Accumulated mark-to-
market gain included
Fair value
in net income
Balance, July 1, 2019
$
3,905,320
$
2,319,464
Acquisition
3,737,498
-
Proceeds on disposal
(4,566,635
)
-
Change in fair value
1,196,084
1,196,084
Foreign exchange impact
(160,445
)
-
Balance, June 30, 2020
$
4,111,822
$
3,515,548
Proceeds on disposal
(4,345,636
)
-
Change in fair value
455,597
455,597
Foreign exchange impact
274,743
-
Balance, June 30, 2021
$
496,526
$
3,971,1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FROM INVESTMENTS</t>
        </is>
      </c>
      <c r="B1" s="2" t="inlineStr">
        <is>
          <t>12 Months Ended</t>
        </is>
      </c>
    </row>
    <row r="2">
      <c r="B2" s="2" t="inlineStr">
        <is>
          <t>Jun. 30, 2021</t>
        </is>
      </c>
    </row>
    <row r="3">
      <c r="A3" s="3" t="inlineStr">
        <is>
          <t>Disclosure of Income From Investments [Abstract]</t>
        </is>
      </c>
    </row>
    <row r="4">
      <c r="A4" s="4" t="inlineStr">
        <is>
          <t>INCOME FROM INVESTMENTS</t>
        </is>
      </c>
      <c r="B4" s="4" t="inlineStr">
        <is>
          <t>7. INCOME FROM INVESTMENTS Income from investments consist of:
Year Ended June 30,
2021
2020
Fair value change on equity investments
$
455,597
$
1,196,085
Fair value change on bonds
( 318,915
)
(10,493
)
Dividend income
110,293
103,968
Interest income
148,568
22,361
Income from investments
$
395,543
$
1,311,9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12 Months Ended</t>
        </is>
      </c>
    </row>
    <row r="2">
      <c r="B2" s="2" t="inlineStr">
        <is>
          <t>Jun. 30, 2021</t>
        </is>
      </c>
    </row>
    <row r="3">
      <c r="A3" s="3" t="inlineStr">
        <is>
          <t>Disclosure of detailed information about property, plant and equipment [abstract]</t>
        </is>
      </c>
    </row>
    <row r="4">
      <c r="A4" s="4" t="inlineStr">
        <is>
          <t>PLANT AND EQUIPMENT</t>
        </is>
      </c>
      <c r="B4" s="4" t="inlineStr">
        <is>
          <t xml:space="preserve">8. PLANT AND EQUIPMENT
Office
Land and
equipment and
Computer
Cost
building
Machinery
Motor vehicles
furniture
software
Total
Balance, July 1, 2019
$
1,310,639
$
1,055,450
$
268,155
$
175,262
$
96,475
$
2,905,981
Additions
-
39,275
30,011
57,769
102,552
229,607
Reclassified to assets held for distribution
-
-
-
-
(10,187
)
(10,187
)
Foreign currency translation impact
(27,019
)
(35,688
)
(2,601
)
(4,657
)
(5,340
)
(75,305
)
Balance, June 30, 2020
$
1,283,620
$
1,059,037
$
295,565
$
228,374
$
183,500
$
3,050,096
Additions
-
2,232
-
110,935
-
113,167
Disposals
(653,620
)
(859,519
)
(54,146
)
(37,327
)
(31
)
(1,604,643
)
Foreign currency translation impact
-
497
1,163
13,259
18,266
33,185
Balance, June 30, 2021
$
630,000
$
202,247
$
242,582
$
315,241
$
201,735
$
1,591,805
Accumulated depreciation and amortization
Balance, July 1, 2019
$
(680,640
)
$
(878,165
)
$
(107,922
)
$
(141,209
)
$
(96,439
)
$
(1,904,375
)
Depreciation and amortization
-
(22,795
)
(40,305
)
(26,136
)
(1,446
)
(90,682
)
Reclassified to assets held for distribution
-
-
-
-
34
34
Foreign currency translation impact
27,020
33,953
2,413
4,728
3,847
71,961
Balance, June 30, 2020
$
(653,620
)
$
(867,007
)
$
(145,814
)
$
(162,617
)
$
(94,004
)
$
(1,923,062
)
Depreciation and amortization
-
(24,538
)
(45,820
)
(38,080
)
(23,769
)
(132,207
)
Disposals
653,620
819,698
54,556
73,376
31
1,601,281
Foreign currency translation impact
-
(224
)
(506
)
(8,270
)
(10,178
)
(19,178
)
Balance, June 30, 2021
$
-
$
( 72,071
)
$
( 137,584
)
$
( 135,591
)
$
( 127,920
)
$
( 473,166
)
Carrying amount
Balance, June 30, 2020
$
630,000
$
192,030
$
149,751
$
65,757
$
89,496
$
1,127,034
Balance, June 30, 2021
$
630,000
$
130,176
$
104,998
$
179,650
$
73,815
$
1,118,639
During the year ended June 30, 2021, certain plant and equipment were disposed for proceeds of $1,418 (year ended June 30, 2020, $nil) and loss of $1,944 (year ended June 30, 2020,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Y INTERESTS</t>
        </is>
      </c>
      <c r="B1" s="2" t="inlineStr">
        <is>
          <t>12 Months Ended</t>
        </is>
      </c>
    </row>
    <row r="2">
      <c r="B2" s="2" t="inlineStr">
        <is>
          <t>Jun. 30, 2021</t>
        </is>
      </c>
    </row>
    <row r="3">
      <c r="A3" s="3" t="inlineStr">
        <is>
          <t>Disclosure Of Mineral Property Interests [Abstract]</t>
        </is>
      </c>
    </row>
    <row r="4">
      <c r="A4" s="4" t="inlineStr">
        <is>
          <t>MINERAL PROPERTY INTERESTS</t>
        </is>
      </c>
      <c r="B4" s="4" t="inlineStr">
        <is>
          <t>9. MINERAL PROPERTY INTERESTS (a) Silver Sand Project On July 20, 2017, the Company acquired the Silver Sand Project. The Project is located in the Colavi District of the Potosí Department, in Southwestern Bolivia, 25 kilometres ("km") northwest of Potosí City, the department capital. The Project covers an area of approximately 5.42 km 2 The Company has carried out extensive exploration and resource definition drill programs on the project since its acquisition in 2017. From 2017 to 2019, the Company completed a total of 97,619 m of drilling in 386 diamond core drillholes. Subsequent to June 30, 2021, the Company announced that it commenced a planned 38,000 m drill program on the project in 2021. Advanced studies have commenced on the project, and the Company selected CSA Global Consultants Canada Ltd. (an ERM Group company), Knight Piésold Consultores S.A., and Wood plc to lead the Preliminary Economic Assessment, environmental baseline study, and social baseline studies, respectively. For the year ended June 30, 2021, total expenditures of $3,357,104 (year ended June 30, 2020 - $9,482,197) were capitalized under the project. In July 2018, the Company entered into an agreement with third party private vendors to acquire their 100% interest in the Autorización Transitoria Especiales ("ATE") located to the north of the Silver Sand Project by cash payments of $1,000,000 and the issuance of 832,000 common shares to the vendors (see note 12(c)). During Fiscal 2019 and Fiscal 2020, cash payments of $800,000 were paid and 541,000 common shares were issued to the vendors. During the year ended June 30, 2021, the final payment of $200,000 cash and 291,000 common shares were paid and issued to the vendors, respectively.
Page | 17
New Pacific Metals Corp.
Notes to the Consolidated Financial Statements
(Expressed in US dollars)
(b) Carangas Project In April 2021, the Company signed an agreement with a private Bolivian company to acquire a 98% joint venture interest in the Carangas silver project. The Carangas Project is located approximately 180 km southwest of the city of Oruro and within 50 km from Bolivia's border with Chile. The joint venture partner is owned 100% by Bolivian nationals and holds title to the two exploration licenses (covering an area of 6.25 km 2 On June 29, 2021, the Company announced the commencement of a 5,000 m initial discovery drill program on the project in 2021. For the year ended June 30, 2021, total expenditures of $250,427 (year ended June 30, 2020 - $nil) were capitalized under the project. (c) Silverstrike Project In December 2019, the Company acquired a 98% joint venture interest in the Silverstrike Project from a private Bolivian corporation by making a one-time cash payment of $1,350,000. The Silverstrike Project covers an area of approximately 13 km 2 For the year ended June 30, 2021, total expenditures of $1,293,907 (year ended June 30, 2020 - $476,728) were capitalized under the project. (d) TLG Project The TLG Project, covering an area of approximately 170 km 2
Page | 18
New Pacific Metals Corp.
Notes to the Consolidated Financial Statements
(Expressed in US dollars)
On November 18, 2020, the Whitehorse Gold spin-out transaction was completed and, as a result, the Company no longer holds an interest in the TLG Project (see note 3). For the year ended June 30, 2021, total expenditures of $312,593 (year ended June 30, 2020 - $78,242) were capitalized to assets held for distribution under the TLG Project prior to its disposal. The project's carrying value of $8,985,913 was disposed upon the completion of the Whitehorse Gold spin-out transaction, resulting in no gain or loss. (e) RZY Project The RZY Project, located in Qinghai, China is an early stage silver-lead-zinc exploration project. The RZY Project is located approximately 237 km from the city of Yushu Tibetan Autonomous Prefecture. In 2016, the Qinghai Government issued a moratorium which suspended exploration for 26 mining projects in the region, including the RZY Project, and classified the region as a National Nature Reserve Area. During Fiscal 2020, the Company's subsidiary, Qinghai Found Mining Co., Ltd. ("Qinghai Found"), reached a compensation agreement with the Qinghai Government for the RZY Project. Pursuant to the agreement, Qinghai Found will surrender its title to the RZY Project to the Qinghai Government after completing certain reclamation works for one-time cash compensation of $2.7 million (RMB ¥20 million). As of June 30, 2021, the process was under review and subject to approval by the Qinghai Government. The continuity schedule of mineral property acquisition costs and deferred exploration and development costs is summarized as follows:
Cost
Silver Sand
Silverstrike
Carangas
Tagish Lake
RZY Project
Total
Balance, July 1, 2019
$
55,995,583
$
-
$
-
$
-
$
2,700,897
$
58,696,480
Capitalized exploration expenditures
Reporting and assessment
447,953
727
-
-
-
448,680
Drilling and assaying
4,856,789
1,666
-
-
-
4,858,455
Project management and support
3,386,249
436,473
-
-
-
3,822,722
Camp service
492,674
37,862
-
-
-
530,536
Camp construction
24,135
-
-
-
-
24,135
Permitting
38,250
-
-
78,242
-
116,492
Acquisition of Silverstrike Project
-
1,350,000
-
-
-
1,350,000
Acquisition of mineral concessions
216,147
-
-
-
-
216,147
Other
20,000
-
-
-
-
20,000
Impairment recovery
-
-
-
8,724,915
-
8,724,915
Reclassified to assets held for distribution
-
-
-
(8,673,320
)
-
(8,673,320
)
Foreign currency impact
(176,786
)
(5,538
)
-
(129,837
)
(77,281
)
(389,442
)
Balance, June 30, 2020
$
65,300,994
$
1,821,190
$
-
$
-
$
2,623,616
$
69,745,800
Capitalized exploration expenditures
Reporting and assessment
482,355
4,119
-
47,538
-
534,012
Drilling and assaying
78,201
169,102
21,952
-
-
269,255
Project management and support
2,505,338
996,005
178,753
-
-
3,680,096
Camp service
225,016
113,666
49,569
-
-
388,251
Camp construction
53,199
-
-
215,238
-
268,437
Permitting
12,995
11,015
153
49,817
-
73,980
Disposal upon spin-out distribution
-
-
-
(312,593
)
(312,593
)
Foreign currency impact
587,402
48,207
4,823
-
247,752
888,184
Balance, June 30, 2021
$
69,245,500
$
3,163,304
$
255,250
$
-
$
2,871,368
$
75,535,4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 [abstract]</t>
        </is>
      </c>
    </row>
    <row r="4">
      <c r="A4" s="4" t="inlineStr">
        <is>
          <t>TRADE AND OTHER PAYABLES</t>
        </is>
      </c>
      <c r="B4" s="4" t="inlineStr">
        <is>
          <t>10. TRADE AND OTHER PAYABLES Trade and other payables consist of:
June 30, 2021
June 30, 2020
July 1, 2019
Trade payable
$
626,683
$
450,779
$
1,078,041
Accrued liabilities
417,506
703,814
160,903
$
1,044,189
$
1,154,593
$
1,238,9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un. 30, 2021</t>
        </is>
      </c>
    </row>
    <row r="3">
      <c r="A3" s="3" t="inlineStr">
        <is>
          <t>Disclosure of transactions between related parties [abstract]</t>
        </is>
      </c>
    </row>
    <row r="4">
      <c r="A4" s="4" t="inlineStr">
        <is>
          <t>RELATED PARTY TRANSACTIONS</t>
        </is>
      </c>
      <c r="B4" s="4" t="inlineStr">
        <is>
          <t xml:space="preserve">11. RELATED PARTY TRANSACTIONS Related party transactions are made on terms agreed upon by the related parties. The balances with related parties are unsecured, non-interest bearing, and due on demand. Related party transactions not disclosed elsewhere in the consolidated financial statements are as follows:
Due to a related party
June 30, 2021
June 30, 2020
July 1, 2019
Silvercorp Metals Inc.
$
50,378
$
62,182
$
68,151
(a) Silvercorp Metals Inc. ("Silvercorp") has two directors and one officer in common with the Company. Silvercorp and the (b) Compensation of key management personnel The remuneration of directors and other members of key management personnel for the years ended June 30, 2021 and 2020 are as follows:
Year ended June 30,
2021
2020
Director's cash compensation
$
290,463
$
55,858
Director's share-based compensation
604,970
446,652
Key management's cash compensation
859,394
940,323
Key management's share-based compensation
1,709,004
2,205,258
$
3,463,831
$
3,648,091
Other than as disclosed above, the Company does not have any ongoing contractual or other commitments resulting from transactions with related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Jun. 30, 2021</t>
        </is>
      </c>
    </row>
    <row r="3">
      <c r="A3" s="3" t="inlineStr">
        <is>
          <t>Disclosure of classes of share capital [abstract]</t>
        </is>
      </c>
    </row>
    <row r="4">
      <c r="A4" s="4" t="inlineStr">
        <is>
          <t>SHARE CAPITAL</t>
        </is>
      </c>
      <c r="B4" s="4" t="inlineStr">
        <is>
          <t xml:space="preserve">12. SHARE CAPITAL (a) Share Capital - authorized share capital The Company's authorized share capital consists of an unlimited number of common shares without par value.
Page | 20
New Pacific Metals Corp.
Notes to the Consolidated Financial Statements
(Expressed in US dollars)
(b) Share-based compensation The Company has a share-based compensation plan (the "Plan") under which the Company may issue stock options and restricted share units ("RSUs"). The maximum number of common shares to be reserved for issuance on any share-based compensation under the Plan is a rolling 10% of the issued and outstanding common shares from time to time. For the year ended June 30, 2021, a total of $1,482,170 (year ended June 30, 2020 - $1,584,730) was recorded as share-based compensation expense. For the year ended June 30, 2021, a total of $114,356 (year ended June 30, 2020 - $56,299) was included in the project evaluation and corporate development expense. For the year ended June 30, 2021, a total of $802,839 (year ended June 30, 2020 - $1,118,873) was capitalized under mineral property interests. (i) Stock Options The continuity schedule of stock options, as at June 30, 2021, is as follows:
Weighted average
Number of options
exercise price (CAD$)
Balance, July 1, 2019
5,905,000
1.36
Options exercised
(888,066
)
1.16
Options cancelled
(354,167
)
1.91
Balance, June 30, 2020
4,662,767
1.36
Options exercised
(1,396,935
)
0.98
Options cancelled
(150,000
)
0.82
Balance, June 30, 2021
3,115,832
1.56
Option pricing model requires the input of subjective assumptions including the expected volatility. Changes in the assumptions can materially affect the fair value estimate and therefore, the existing models do not necessarily provide a reliable estimate of the fair value of the Company's stock options. The Company's expected volatility is based on the historical volatility of the Company's share price on the TSX. For the year ended June 30, 2021, a total of 1,396,935 (year ended June 30, 2020 - 888,066) stock options with weighted average share price at the date of exercise of $5.34 (year ended June 30, 2020 - $3.77) were exercised. The following table summarizes information about stock options outstanding as at June 30, 2021:
Number of options
Weighted
Number of options
Weighted
Exercise
outstanding as at
average remaining
exercisable as at
average
prices (CAD$)
2021-06-30
contractual life (years)
2021-06-30
exercise price (CAD$)
$
0.55
495,000
0.34
495,000
$0.55
1.15
930,000
1.08
930,000
$1.15
1.57
200,000
1.44
200,000
$1.57
2.15
1,490,832
2.65
889,169
$2.15
0.55 - 2.15
3,115,832
1.74
2,514,169
$1.42
Page | 21
New Pacific Metals Corp.
Notes to the Consolidated Financial Statements
(Expressed in US dollars)
Subsequent to June 30, 2021, a total of 553,331 options with exercise prices of CAD$1.15 and CAD$2.15 were exercised for proceeds of $692,770 and a total of 41,667 options with an exercise price of $2.15 were cancelled. (ii) RSUs The continuity schedule of RSUs, as at June 30, 2021, is as follows:
Weighted average
grant date closing
Number of shares
price per share (CAD$)
Balance, July 1, 2019
-
$
-
Granted
1,064,600
4.70
Cancelled
(3,000
)
4.70
Distributed
(136,400
)
4.70
Balance, June 30, 2020
925,200
$
4.70
Granted
360,500
6.46
Cancelled
(26,250
)
4.80
Distributed
(464,550
)
4.72
Balance, June 30, 2021
794,900
$
5.48
Subsequent to June 30, 2021, a total of 59,650 RSUs were distributed and a total of 25,000 RSUs were cancelled. During the year ended June 30, 2021, a total of 360,500 RSUs were granted to directors, officers, employees, and consultants of the Company at grant date closing price of CAD$6.46 per share subject to a vesting schedule over a three-year (c) Common Shares issued for mineral property interests As partial consideration for the acquisition of ATEs located to the north of the Silver Sand Property (see note 9(a)), the Company agreed to issue a total of 832,000 common shares to the vendors valued at $1,000,000 in the year ended June 30, 2019. During the year ended June 30, 2021, 291,000 common shares valued at $350,479 (year ended June 30, 2020 - 291,000 common shares valued at $349,759) were issued and recorded under share capital. (d) (Loss) earning per share
For the years ended June 30,
2021
2020
Loss
Shares
Per-Share
Income
Shares
Per-Share
(Numerator)
(Denominator)
Amount
(Numerator)
(Denominator)
Amount
Net (loss) income attributable to equity holders of the Company
$
( 6,566,440
)
$
5,907,726
Basic (loss) earnings per share
( 6,566,440
)
153,294,454
$
( 0.04
)
5,907,726
146,254,726
$
0.04
Effect of dilutive securities:
Stock options and RSUs
-
4,433,827
Diluted (loss) earnings per share
$
( 6,566,440
)
153,294,454
$
( 0.04
)
$
5,907,726
150,688,553
$
0.04
Anti-dilutive options that are not included in the diluted (loss) earnings per share calculation were nil for the year ended June 30, 2021 (year ended June 30, 2020 -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Jun. 30, 2021</t>
        </is>
      </c>
    </row>
    <row r="3">
      <c r="A3" s="3" t="inlineStr">
        <is>
          <t>Disclosure of non-controlling interests [Abstract]</t>
        </is>
      </c>
    </row>
    <row r="4">
      <c r="A4" s="4" t="inlineStr">
        <is>
          <t>NON-CONTROLLING INTERESTS</t>
        </is>
      </c>
      <c r="B4" s="4" t="inlineStr">
        <is>
          <t xml:space="preserve">13. NON-CONTROLLING INTEREST
Qinghai Found
Balance, July 1, 2019
$
(12,246
)
Share of net loss
(14,458
)
Share of other comprehensive loss
(14,666
)
Balance, June 30, 2020
$
(41,370
)
Share of net loss
(7,934
)
Share of other comprehensive income
45,714
Balance, June 30, 2021
$
( 3,590
) As at June 30, 2021 and June 30, 2020, the non-controlling interest in the Company's subsidiary Qinghai Found was 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57" customWidth="1" min="2" max="2"/>
    <col width="14" customWidth="1" min="3" max="3"/>
    <col width="13" customWidth="1" min="4" max="4"/>
    <col width="14" customWidth="1" min="5" max="5"/>
    <col width="13" customWidth="1" min="6" max="6"/>
  </cols>
  <sheetData>
    <row r="1">
      <c r="A1" s="1" t="inlineStr">
        <is>
          <t>Consolidated Statements of Financial Position - USD ($)</t>
        </is>
      </c>
      <c r="B1" s="2" t="inlineStr">
        <is>
          <t>Jun. 30, 2021</t>
        </is>
      </c>
      <c r="C1" s="2" t="inlineStr">
        <is>
          <t>Jun. 30, 2020</t>
        </is>
      </c>
      <c r="D1" s="2" t="inlineStr">
        <is>
          <t>[1]</t>
        </is>
      </c>
      <c r="E1" s="2" t="inlineStr">
        <is>
          <t>Jun. 30, 2019</t>
        </is>
      </c>
      <c r="F1" s="2" t="inlineStr">
        <is>
          <t>[1]</t>
        </is>
      </c>
    </row>
    <row r="2">
      <c r="A2" s="3" t="inlineStr">
        <is>
          <t>Current Assets</t>
        </is>
      </c>
    </row>
    <row r="3">
      <c r="A3" s="4" t="inlineStr">
        <is>
          <t>Cash</t>
        </is>
      </c>
      <c r="B3" s="6" t="n">
        <v>46441482</v>
      </c>
      <c r="C3" s="6" t="n">
        <v>29824146</v>
      </c>
      <c r="E3" s="6" t="n">
        <v>21280631</v>
      </c>
    </row>
    <row r="4">
      <c r="A4" s="4" t="inlineStr">
        <is>
          <t>Short-term investments</t>
        </is>
      </c>
      <c r="B4" s="5" t="n">
        <v>143914</v>
      </c>
      <c r="C4" s="5" t="n">
        <v>15140719</v>
      </c>
      <c r="E4" s="5" t="n">
        <v>8361655</v>
      </c>
    </row>
    <row r="5">
      <c r="A5" s="4" t="inlineStr">
        <is>
          <t>Receivables</t>
        </is>
      </c>
      <c r="B5" s="5" t="n">
        <v>343608</v>
      </c>
      <c r="C5" s="5" t="n">
        <v>303488</v>
      </c>
      <c r="E5" s="5" t="n">
        <v>198364</v>
      </c>
    </row>
    <row r="6">
      <c r="A6" s="4" t="inlineStr">
        <is>
          <t>Deposits and prepayments</t>
        </is>
      </c>
      <c r="B6" s="5" t="n">
        <v>523141</v>
      </c>
      <c r="C6" s="5" t="n">
        <v>163500</v>
      </c>
      <c r="E6" s="5" t="n">
        <v>108787</v>
      </c>
    </row>
    <row r="7">
      <c r="A7" s="4" t="inlineStr">
        <is>
          <t>Assets held for distribution</t>
        </is>
      </c>
      <c r="B7" s="4" t="inlineStr">
        <is>
          <t xml:space="preserve"> </t>
        </is>
      </c>
      <c r="C7" s="5" t="n">
        <v>8695312</v>
      </c>
      <c r="E7" s="4" t="inlineStr">
        <is>
          <t xml:space="preserve"> </t>
        </is>
      </c>
    </row>
    <row r="8">
      <c r="A8" s="4" t="inlineStr">
        <is>
          <t>Total current assets</t>
        </is>
      </c>
      <c r="B8" s="5" t="n">
        <v>47452145</v>
      </c>
      <c r="C8" s="5" t="n">
        <v>54127165</v>
      </c>
      <c r="E8" s="5" t="n">
        <v>29949437</v>
      </c>
    </row>
    <row r="9">
      <c r="A9" s="3" t="inlineStr">
        <is>
          <t>Non-current assets</t>
        </is>
      </c>
    </row>
    <row r="10">
      <c r="A10" s="4" t="inlineStr">
        <is>
          <t>Reclamation deposits</t>
        </is>
      </c>
      <c r="B10" s="4" t="inlineStr">
        <is>
          <t xml:space="preserve"> </t>
        </is>
      </c>
      <c r="C10" s="4" t="inlineStr">
        <is>
          <t xml:space="preserve"> </t>
        </is>
      </c>
      <c r="E10" s="5" t="n">
        <v>11519</v>
      </c>
    </row>
    <row r="11">
      <c r="A11" s="4" t="inlineStr">
        <is>
          <t>Other tax receivable</t>
        </is>
      </c>
      <c r="B11" s="5" t="n">
        <v>2216392</v>
      </c>
      <c r="C11" s="5" t="n">
        <v>2100430</v>
      </c>
      <c r="E11" s="5" t="n">
        <v>1375956</v>
      </c>
    </row>
    <row r="12">
      <c r="A12" s="4" t="inlineStr">
        <is>
          <t>Equity investments</t>
        </is>
      </c>
      <c r="B12" s="5" t="n">
        <v>496526</v>
      </c>
      <c r="C12" s="5" t="n">
        <v>4111822</v>
      </c>
      <c r="E12" s="5" t="n">
        <v>3905320</v>
      </c>
    </row>
    <row r="13">
      <c r="A13" s="4" t="inlineStr">
        <is>
          <t>Plant and equipment</t>
        </is>
      </c>
      <c r="B13" s="5" t="n">
        <v>1118639</v>
      </c>
      <c r="C13" s="5" t="n">
        <v>1127034</v>
      </c>
      <c r="E13" s="5" t="n">
        <v>1001606</v>
      </c>
    </row>
    <row r="14">
      <c r="A14" s="4" t="inlineStr">
        <is>
          <t>Mineral property interests</t>
        </is>
      </c>
      <c r="B14" s="5" t="n">
        <v>75535422</v>
      </c>
      <c r="C14" s="5" t="n">
        <v>69745800</v>
      </c>
      <c r="E14" s="5" t="n">
        <v>58696480</v>
      </c>
    </row>
    <row r="15">
      <c r="A15" s="4" t="inlineStr">
        <is>
          <t>TOTAL ASSETS</t>
        </is>
      </c>
      <c r="B15" s="5" t="n">
        <v>126819124</v>
      </c>
      <c r="C15" s="5" t="n">
        <v>131212251</v>
      </c>
      <c r="E15" s="5" t="n">
        <v>94940318</v>
      </c>
    </row>
    <row r="16">
      <c r="A16" s="3" t="inlineStr">
        <is>
          <t>Current Liabilities</t>
        </is>
      </c>
    </row>
    <row r="17">
      <c r="A17" s="4" t="inlineStr">
        <is>
          <t>Accounts payable and accrued liabilities</t>
        </is>
      </c>
      <c r="B17" s="5" t="n">
        <v>1044189</v>
      </c>
      <c r="C17" s="5" t="n">
        <v>1154593</v>
      </c>
      <c r="E17" s="5" t="n">
        <v>1238944</v>
      </c>
    </row>
    <row r="18">
      <c r="A18" s="4" t="inlineStr">
        <is>
          <t>Payable for mineral property acquisition</t>
        </is>
      </c>
      <c r="B18" s="4" t="inlineStr">
        <is>
          <t xml:space="preserve"> </t>
        </is>
      </c>
      <c r="C18" s="5" t="n">
        <v>193073</v>
      </c>
      <c r="E18" s="5" t="n">
        <v>301582</v>
      </c>
    </row>
    <row r="19">
      <c r="A19" s="4" t="inlineStr">
        <is>
          <t>Due to a related party</t>
        </is>
      </c>
      <c r="B19" s="5" t="n">
        <v>50378</v>
      </c>
      <c r="C19" s="5" t="n">
        <v>62182</v>
      </c>
      <c r="E19" s="5" t="n">
        <v>68151</v>
      </c>
    </row>
    <row r="20">
      <c r="A20" s="4" t="inlineStr">
        <is>
          <t>Liabilities held for distribution</t>
        </is>
      </c>
      <c r="B20" s="4" t="inlineStr">
        <is>
          <t xml:space="preserve"> </t>
        </is>
      </c>
      <c r="C20" s="5" t="n">
        <v>89653</v>
      </c>
      <c r="E20" s="4" t="inlineStr">
        <is>
          <t xml:space="preserve"> </t>
        </is>
      </c>
    </row>
    <row r="21">
      <c r="A21" s="4" t="inlineStr">
        <is>
          <t>Total Current Liabilities</t>
        </is>
      </c>
      <c r="B21" s="5" t="n">
        <v>1094567</v>
      </c>
      <c r="C21" s="5" t="n">
        <v>1499501</v>
      </c>
      <c r="E21" s="5" t="n">
        <v>1608677</v>
      </c>
    </row>
    <row r="22">
      <c r="A22" s="3" t="inlineStr">
        <is>
          <t>Non-Current Liabilities</t>
        </is>
      </c>
    </row>
    <row r="23">
      <c r="A23" s="4" t="inlineStr">
        <is>
          <t>Payable for mineral property acquisition</t>
        </is>
      </c>
      <c r="B23" s="4" t="inlineStr">
        <is>
          <t xml:space="preserve"> </t>
        </is>
      </c>
      <c r="C23" s="4" t="inlineStr">
        <is>
          <t xml:space="preserve"> </t>
        </is>
      </c>
      <c r="E23" s="5" t="n">
        <v>201054</v>
      </c>
    </row>
    <row r="24">
      <c r="A24" s="4" t="inlineStr">
        <is>
          <t>Total liabilities</t>
        </is>
      </c>
      <c r="B24" s="5" t="n">
        <v>1094567</v>
      </c>
      <c r="C24" s="5" t="n">
        <v>1499501</v>
      </c>
      <c r="E24" s="5" t="n">
        <v>1809731</v>
      </c>
    </row>
    <row r="25">
      <c r="A25" s="3" t="inlineStr">
        <is>
          <t>Equity</t>
        </is>
      </c>
    </row>
    <row r="26">
      <c r="A26" s="4" t="inlineStr">
        <is>
          <t>Share capital</t>
        </is>
      </c>
      <c r="B26" s="5" t="n">
        <v>149629543</v>
      </c>
      <c r="C26" s="5" t="n">
        <v>145904310</v>
      </c>
      <c r="E26" s="5" t="n">
        <v>114621944</v>
      </c>
    </row>
    <row r="27">
      <c r="A27" s="4" t="inlineStr">
        <is>
          <t>Share-based payment reserve</t>
        </is>
      </c>
      <c r="B27" s="5" t="n">
        <v>16564197</v>
      </c>
      <c r="C27" s="5" t="n">
        <v>16813906</v>
      </c>
      <c r="E27" s="5" t="n">
        <v>15265578</v>
      </c>
    </row>
    <row r="28">
      <c r="A28" s="4" t="inlineStr">
        <is>
          <t>Accumulated other comprehensive income</t>
        </is>
      </c>
      <c r="B28" s="5" t="n">
        <v>13641379</v>
      </c>
      <c r="C28" s="5" t="n">
        <v>7669888</v>
      </c>
      <c r="E28" s="5" t="n">
        <v>9797021</v>
      </c>
    </row>
    <row r="29">
      <c r="A29" s="4" t="inlineStr">
        <is>
          <t>Deficit</t>
        </is>
      </c>
      <c r="B29" s="5" t="n">
        <v>-54106972</v>
      </c>
      <c r="C29" s="5" t="n">
        <v>-40633984</v>
      </c>
      <c r="E29" s="5" t="n">
        <v>-46541710</v>
      </c>
    </row>
    <row r="30">
      <c r="A30" s="4" t="inlineStr">
        <is>
          <t>Total equity attributable to the equity holders of the Company</t>
        </is>
      </c>
      <c r="B30" s="5" t="n">
        <v>125728147</v>
      </c>
      <c r="C30" s="5" t="n">
        <v>129754120</v>
      </c>
      <c r="E30" s="5" t="n">
        <v>93142833</v>
      </c>
    </row>
    <row r="31">
      <c r="A31" s="4" t="inlineStr">
        <is>
          <t>Non-controlling interests</t>
        </is>
      </c>
      <c r="B31" s="5" t="n">
        <v>-3590</v>
      </c>
      <c r="C31" s="5" t="n">
        <v>-41370</v>
      </c>
      <c r="E31" s="5" t="n">
        <v>-12246</v>
      </c>
    </row>
    <row r="32">
      <c r="A32" s="4" t="inlineStr">
        <is>
          <t>Total equity</t>
        </is>
      </c>
      <c r="B32" s="5" t="n">
        <v>125724557</v>
      </c>
      <c r="C32" s="5" t="n">
        <v>129712750</v>
      </c>
      <c r="E32" s="5" t="n">
        <v>93130587</v>
      </c>
    </row>
    <row r="33">
      <c r="A33" s="4" t="inlineStr">
        <is>
          <t>Total liabilities and equity</t>
        </is>
      </c>
      <c r="B33" s="6" t="n">
        <v>126819124</v>
      </c>
      <c r="C33" s="6" t="n">
        <v>131212251</v>
      </c>
      <c r="E33" s="6" t="n">
        <v>94940318</v>
      </c>
    </row>
    <row r="34"/>
    <row r="35">
      <c r="A35" s="4" t="inlineStr">
        <is>
          <t>[1]</t>
        </is>
      </c>
      <c r="B35" s="4" t="inlineStr">
        <is>
          <t>Restated for change in presentation currency (note 2(c))</t>
        </is>
      </c>
    </row>
  </sheetData>
  <mergeCells count="66">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A34:F34"/>
    <mergeCell ref="B35:F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1</t>
        </is>
      </c>
    </row>
    <row r="3">
      <c r="A3" s="3" t="inlineStr">
        <is>
          <t>Disclosure of detailed information about financial instruments [abstract]</t>
        </is>
      </c>
    </row>
    <row r="4">
      <c r="A4" s="4" t="inlineStr">
        <is>
          <t>FINANCIAL INSTRUMENTS</t>
        </is>
      </c>
      <c r="B4" s="4" t="inlineStr">
        <is>
          <t xml:space="preserve">14. FINANCIAL INSTRUMENTS The Company manages its exposure to financial risks, including liquidity risk, foreign exchange rate risk, interest rate risk, credit risk, and equity price risk in accordance with its risk management framework. The Board of Directors has overall responsibility for the establishment and oversight of the Company's risk management framework and reviews the Company's policies on an ongoing basis. (a) Fair Value The Company classifies its fair value measurements within a fair value hierarchy, which reflects the significance of inputs used in making the measurements as defined in IFRS 13 - Fair Value Measurement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Page | 23
New Pacific Metals Corp.
Notes to the Consolidated Financial Statements
(Expressed in US dollars)
The following table sets forth the Company's financial assets that are measured at fair value on a recurring basis by level within the fair value hierarchy as at June 30, 2021 and June 30, 2020 that are not otherwise disclosed. As required by IFRS 13, financial assets are classified in their entirety based on the lowest level of input that is significant to the fair value measurement.
Fair value as at June 30, 2021
Recurring measurements
Level 1
Level 2
Level 3
Total
Financial Assets
Cash
$
46,441,482
$
-
$
-
$
46,441,482
Short-term investments - bonds
143,914
-
-
143,914
Common or preferred shares
461,635
-
-
461,635
Warrants
-
34,891
-
34,891
Fair value as at June 30, 2020
Recurring measurements
Level 1
Level 2
Level 3
Total
Financial Assets
Cash
$
29,824,146
$
-
$
-
$
29,824,146
Short-term investments - bonds
462,829
-
-
462,829
Common or preferred shares
3,519,196
-
-
3,519,196
Warrants
-
592,626
-
592,626
Fair value as at July 1, 2019
Recurring measurements
Level 1
Level 2
Level 3
Total
Financial Assets
Cash
$
21,280,631
$
-
$
-
$
21,280,631
Short-term investments - bonds
8,361,655
-
-
8,361,655
Common or preferred shares
3,395,708
-
250,000
3,645,708
Warrants
-
259,612
-
259,612
Fair value of other financial instruments excluded from the table above approximates their carrying amount as of June 30, 2021, June 30, 2020 and July 1, 2019, respectively. There were no transfers into or out of Level 3 during the year ended June 30, 2021. (b) Liquidity Risk The Company has a history of losses and no operating revenues from its operations. Liquidity risk is the risk that the Company will not be able to meet its short term business requirements. As at June 30, 2021, the Company had a working capital position of $46,357,578 and sufficient cash resources to meet the Company's short-term financial liabilities and its planned exploration expenditures on various projects in Bolivia for, but not limited to, the next 12 months.
Page | 24
New Pacific Metals Corp.
Notes to the Consolidated Financial Statements
(Expressed in US dollars)
In the normal course of business, the Company enters into contracts that give rise to commitments for future minimum payments. The following summarizes the remaining contractual maturities of the Company's financial liabilities:
June 30, 2021
June 30, 2020
July 1, 2019
Due within a year
Total
Total
Total
Trade and other payables
$
1,044,189
$
1,044,189
$
1,154,593
$
1,238,944
Due to a related party
50,378
50,378
62,182
68,151
Payable for mineral property acquisition
-
-
193,073
301,582
$
1,094,567
$
1,094,567
$
1,409,848
$
1,608,677
(c) Foreign Exchange Risk The Company is exposed to foreign exchange risk when it undertakes transactions and holds assets and liabilities denominated in foreign currencies other than its functional currencies. The functional currency of the head office, Canadian subsidiaries and all intermediate holding companies is CAD. The functional currency of all Bolivian subsidiaries is USD. The functional currency of the Chinese subsidiary is RMB. The Company currently does not engage in foreign exchange currency hedging. The Company's exposure to foreign exchange risk that could affect net income is summarized as follows:
Financial assets denominated in foreign currencies other than relevant functional currency
June 30, 2021
June 30, 2020
July 1, 2019
United States dollars
$
11,079,194
$
11,158,435
$
13,460,154
Bolivianos
285,267
297,147
146,102
Chinese RMB
-
160,123
146,439
Total
$
11,364,461
$
11,615,705
$
13,752,695
Financial liabilities denominated in foreign currencies other than relevant functional currency
United States dollars
$
-
$
432,922
$
1,016,643
Bolivianos
333,405
-
-
Chinese RMB
-
101,060
3,254
Total
$
333,405
$
533,982
$
1,019,897
As at June 30, 2021, with other variables unchanged, a 1% strengthening (weakening) of the USD against the CAD would have increased (decreased) net income by approximately $111,000. As at June 30, 2021, with other variables unchanged, a 1% strengthening (weakening) of the Bolivianos against the USD would have increased (decreased) net income by approximately $500. (d) Interest Rate Risk Interest rate risk is the risk that the fair value or future cash flows of a financial instrument will fluctuate due to changes in market interest rates. The Company holds a portion of cash in bank accounts that earn variable interest rates. Due to the short-term nature of these financial instruments, fluctuations in market rates do not have significant impact on the fair values of the financial instruments as of June 30, 2021. The Company, from time to time, also owns GICs and bonds that earn interest payments at fixed rates to maturity. Fluctuation in market interest rates usually will have an impact on bond's fair value. An increase in market interest rates will generally reduce bond's fair value while a decrease in market interest rates will generally increase it. The Company monitors market interest rate fluctuations closely and adjusts the investment portfolio accordingly.
Page | 25
New Pacific Metals Corp.
Notes to the Consolidated Financial Statements
(Expressed in US dollars)
(e) Credit Risk Credit risk is the risk of financial loss to the Company if the counterparty to a financial instrument fails to meet its contractual obligations. The Company's exposure to credit risk is primarily associated with cash, bonds, and receivables. The carrying amount of financial assets included on the statement of financial position represents the maximum credit exposure. The Company has deposits of cash that meet minimum requirements for quality and liquidity as stipulated by the Board. Management believes the risk of loss to be remote, as the majority of its cash are held with major financial institutions. Bonds by nature are exposed to more credit risk than cash. The Company manages its risk associated with bonds by only investing in large globally recognized corporations from diversified industries. As at June 30, 2021, the Company had a receivables balance of $343,608 (June 30, 2020 - $303,488). There were no material amounts in receivables which were past due on June 30, 2021 (June 30, 2020 - $nil). (f) Equity Price Risk The Company holds certain marketable securities that will fluctuate in value as a result of trading on global financial markets. Based upon the Company's portfolio at June 30, 2021, a 10% increase (decrease) in the market price of the securities held, ignoring any foreign exchange effects would have resulted in an increase (decrease) to net income of approximately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Jun. 30, 2021</t>
        </is>
      </c>
    </row>
    <row r="3">
      <c r="A3" s="3" t="inlineStr">
        <is>
          <t>Disclosure of capital management [Abstract]</t>
        </is>
      </c>
    </row>
    <row r="4">
      <c r="A4" s="4" t="inlineStr">
        <is>
          <t>CAPITAL MANAGEMENT</t>
        </is>
      </c>
      <c r="B4" s="4" t="inlineStr">
        <is>
          <t xml:space="preserve">15. CAPITAL MANAGEMENT The objectives of the capital management policy are to safeguard the Company's ability to support exploration and operating requirements on an ongoing basis, continue the investment in high quality assets along with safeguarding the value of its mineral properties, and support any expansionary plans. The capital of the Company consists of the items included in equity less cash and bonds. Risk and capital management are primarily the responsibility of the Company's corporate finance function and is monitored by the Board. The Company manages the capital structure and makes adjustments depending on economic conditions. Significant risks are monitored and actions are taken, when necessary, according to the Company's approved policies. In addition, the current COVID-19 pandemic has caused significant disruption to global economic conditions which may adversely impact the Company's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Jun. 30, 2021</t>
        </is>
      </c>
    </row>
    <row r="3">
      <c r="A3" s="3" t="inlineStr">
        <is>
          <t>Major components of tax expense (income) [abstract]</t>
        </is>
      </c>
    </row>
    <row r="4">
      <c r="A4" s="4" t="inlineStr">
        <is>
          <t>INCOME TAXES</t>
        </is>
      </c>
      <c r="B4" s="4" t="inlineStr">
        <is>
          <t xml:space="preserve">16. INCOME TAXES The provision for income taxes differs from the amount computed by applying the cumulative Canadian federal and provincial income tax rates to the loss before income tax provision due to the following:
Years ended June 30,
2021
2020
Canadian statutory tax rate
27.00 %
27.00%
(Loss) income before income taxes
$
( 6,574,374
)
$
5,893,268
Income tax (recovery) expense computed at Canadian statutory rates
( 1,775,081
)
1,591,182
Foreign tax rates different from statutory rate
218,388
(324,652
)
Permanent items and other
3,633,845
614,589
Change in unrecognized deferred tax assets
( 2,078,112
)
(1,881,119
)
Adjustments in respect of prior years
960
-
$
-
$
-
Deferred tax assets are recognized to the extent that the realization of the related tax benefit through future taxable profit is probable. The ability to realize the tax benefits is dependent upon numerous factors, including the future profitability of operations in the jurisdiction in which the tax benefit arise. Deductible temporary differences and unused tax losses for which no deferred tax assets have been recognized are attributable to the following:
June 30, 2021
June 30, 2020
July 31, 2019
Non-capital loss carry forward
$
9,184,009
$
11,844,993
$
11,096,051
Capital loss carry forward
23,435,600
-
-
Plant and equipment
155,152
2,289,041
2,371,361
Mineral property interests
3,519,176
16,767,840
26,374,381
Equity investments
572,253
535,456
-
Share issuance cost
1,624,469
-
-
Investment tax credit
-
1,191,951
1,241,225
$
38,490,659
$
32,629,281
$
41,083,018
As of June 30, 2021, the Company has the following net operating losses, expiring various years to 2041 and available to offset future taxable income in Canada, Bolivia and China, respectively:
Canada
Bolivia
China
2025
-
-
38,535
2027
-
-
48,331
2028
-
-
87,248
2029
-
-
85,919
2037
-
44,849
-
2038
-
22,571
-
2039
-
115,876
-
2040
-
-
-
2041
7,976,944
763,736
-
$
7,976,944
$
947,032
$
260,033
As at June 30, 2021, the Company had capital loss carry forward of $23,435,600 that can be carried indefinitely in Canada (June 30, 2020 -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Jun. 30, 2021</t>
        </is>
      </c>
    </row>
    <row r="3">
      <c r="A3" s="3" t="inlineStr">
        <is>
          <t>Disclosure of operating segments [abstract]</t>
        </is>
      </c>
    </row>
    <row r="4">
      <c r="A4" s="4" t="inlineStr">
        <is>
          <t>SEGMENTED INFORMATION</t>
        </is>
      </c>
      <c r="B4" s="4" t="inlineStr">
        <is>
          <t>17. SEGMENTED INFORMATION As at and for the year ended June 30, 2021, the Company operates in three (as at and for the year ended June 30, 2020 - four) reportable operating segments, one being the corporate segment; the other two being the exploration and development segments focused on safeguarding the value of its mineral properties in Bolivia and China (as at and for the year ended June 30, 2020 - one being the corporate segment; the other three being the exploration and development segments in Bolivia, Canada, and China). These reporting segments are components of the Company where separate financial information is available that is evaluated regularly by the Company's Chief Executive Officer, the chief operating decision maker ("CODM"). The CODM no longer reviews the Canada reportable segment as a result of the Whitehorse Gold spin-out transaction (see note 3 and 9(d)). (a) Segment information for assets and liabilities are as follows:
June 30, 2021
Corporate
Exploration and Development
Total
Canada and BVI
Bolivia
China
Cash
$
46,259,720
$
158,539
$
23,223
$
46,441,482
Short-term investments
143,914
-
-
143,914
Equity investments
496,526
-
-
496,526
Plant and equipment
115,340
988,503
14,796
1,118,639
Mineral property interests
-
72,664,054
2,871,368
75,535,422
Other assets
461,135
2,427,576
194,430
3,083,141
Total Assets
$
47,476,635
$
76,238,672
$
3,103,817
$
126,819,124
Total Liabilities
$
( 573,163
)
$
( 333,405
)
$
( 187,999
)
$
( 1,094,567
)
June 30, 2020
Corporate
Exploration and Development
Total
Canada and BVI
Bolivia
Canada
China
Cash
$
29,357,060
$
132,379
$
308,086
$
26,621
$
29,824,146
Short-term investments
15,140,719
-
-
-
15,140,719
Equity investments
4,111,822
-
-
-
4,111,822
Plant and equipment
137,935
972,430
-
16,669
1,127,034
Mineral property interests
-
67,122,184
-
2,623,616
69,745,800
Assets held for distribution
-
-
8,695,312
-
8,695,312
Other assets
118,793
2,308,957
-
139,668
2,567,418
Total Assets
$
48,866,329
$
70,535,950
$
9,003,398
$
2,806,574
$
131,212,251
Total Liabilities
$
(875,866
)
$
(432,923
)
$
(89,652
)
$
(101,060
)
$
(1,499,501
)
July 1, 2019
Corporate
Exploration and Development
Canada and BVI
Bolivia
Canada
China
Total
Cash
$
20,915,897
$
293,675
$
22,837
$
48,222
$
21,280,631
Short-term investments
8,361,655
-
-
8,361,655
Equity investments
3,905,320
-
-
3,905,320
Plant and equipment
24,997
959,449
17,160
1,001,606
Mineral property interests
-
55,995,582
2,700,898
58,696,480
Other assets
50,537
1,528,016
11,614
104,459
1,694,626
Total Assets
$
33,258,406
$
58,776,722
$
34,451
$
2,870,739
$
94,940,318
Total Liabilities
$
(704,371
)
$
(1,016,642) $
$
(85,464
)
$
(3,254
)
$
(1,809,731
)
Page | 28
New Pacific Metals Corp.
Notes to the Consolidated Financial Statements
(Expressed in US dollars)
(b) Segment information for operating results are as follows:
Year ended June 30, 2021
Corporate
Exploration and Development
Total
Canada and BVI
Bolivia
China
Project evaluation and corporate development
$
( 295,315
)
$
( 527,549
)
$
-
$
( 822,864
)
Salaries and benefits
( 1,465,709
)
( 188,340
)
( 34,638
)
( 1,688,687
)
Share-based compensation
( 1,482,170
)
-
-
( 1,482,170
)
Other operating expenses
( 1,897,162
)
( 47,846
)
( 7,256
)
( 1,952,264
)
Total operating expense
( 5,140,356
)
( 763,735
)
( 41,894
)
( 5,945,985
)
Income from investments
395,421
-
122
395,543
Loss on disposal of plant and equipment
-
-
( 1,944
)
( 1,944
)
Foreign exchange loss
( 1,021,628
)
-
-
( 1,021,628
)
Other expense
-
-
( 360
)
( 360
)
Net loss
$
( 5,766,563
)
$
( 763,735
)
$
( 44,076
)
$
( 6,574,374
)
Attributed to:
Equity holders of the Company
$
( 5,766,563
)
$
( 763,735
)
$
( 36,142
)
$
( 6,566,440
)
Non-controlling interests
-
-
( 7,934
)
( 7,934
)
Net loss
$
( 5,766,563
)
$
( 763,735
)
$
( 44,076
)
$
( 6,574,374
)
Year ended June 30, 2020
Corporate
Exploration and Development
Total
Canada
Bolivia
Canada
China
Project evaluation and corporate development
$
(90,184
)
$
(115,876
)
$
-
$
-
$
(206,060
)
Salaries and benefits
(1,200,781
)
-
(73,539
)
(50,379
)
(1,324,699
)
Share-based compensation
(1,584,730
)
-
-
-
(1,584,730
)
Other operating expenses
(1,429,865
)
-
(33,037
)
(30,198
)
(1,493,100
)
Total operating expense
(4,305,560
)
(115,876
)
(106,576
)
(80,577
)
(4,608,589
)
Income from investments
1,311,764
-
-
157
1,311,921
Impairment recovery of mineral property interests
-
-
8,724,915
-
8,724,915
Foreign exchange gain
464,896
-
22
103
465,021
Other income (expense)
22,343
-
(22,343
)
-
-
Net (loss) income
$
(2,506,557
)
$
(115,876
)
$
8,596,018
$
(80,317
)
$
5,893,268
Attributed to:
Equity holders of the Company
$
(2,506,557
)
$
(115,876
)
$
8,596,018
$
(65,859
)
$
5,907,726
Non-controlling interests
-
-
-
(14,458
)
$
(14,458
)
Net (loss) income
$
(2,506,557
)
$
(115,876
)
$
8,596,018
$
(80,317
)
$
5,893,2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12 Months Ended</t>
        </is>
      </c>
    </row>
    <row r="2">
      <c r="B2" s="2" t="inlineStr">
        <is>
          <t>Jun. 30, 2021</t>
        </is>
      </c>
    </row>
    <row r="3">
      <c r="A3" s="3" t="inlineStr">
        <is>
          <t>Disclosure of supplementary cash flow information [Abstract]</t>
        </is>
      </c>
    </row>
    <row r="4">
      <c r="A4" s="4" t="inlineStr">
        <is>
          <t>SUPPLEMENTARY CASH FLOW INFORMATION</t>
        </is>
      </c>
      <c r="B4" s="4" t="inlineStr">
        <is>
          <t>18. SUPPLEMENTARY CASH FLOW INFORMATION
Changes in non-cash operating working capital:
Year Ended June 30,
2021
2020
Receivables
$
( 22,615
)
$
(110,087
)
Deposits and prepayments
( 340,059
)
(56,776
)
Accounts payable and accrued liabilities
( 178,289
)
75,944
Due to a related party
( 17,393
)
(3,312
)
$
( 558,356
)
$
(94,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Disclosure of significant accounting policies [Abstract]</t>
        </is>
      </c>
    </row>
    <row r="4">
      <c r="A4" s="4" t="inlineStr">
        <is>
          <t>Statement of Compliance</t>
        </is>
      </c>
      <c r="B4" s="4" t="inlineStr">
        <is>
          <t xml:space="preserve">(a) Statement of Compliance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June 30, 2021. These consolidated financial statements have been prepared on a going concern basis. The consolidated financial statements of the Company as at and for the year ended June 30, 2021 were authorized for issue in accordance with a resolution of the Board of Directors (the "Board") dated on September 15, 2021. </t>
        </is>
      </c>
    </row>
    <row r="5">
      <c r="A5" s="4" t="inlineStr">
        <is>
          <t>Basis of Consolidation</t>
        </is>
      </c>
      <c r="B5" s="4" t="inlineStr">
        <is>
          <t>(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or loss for the period that is attributable to the non-controlling interests is calculated based on the ownership of the non-controlling interest shareholders in the subsidiary. Balances, transactions, income and expenses between the Company and its subsidiaries are eliminated on consolidation.
Page | 6
New Pacific Metals Corp.
Notes to the Consolidated Financial Statements
(Expressed in US dollars)
Details of the Company's significant subsidiaries which are consolidated are as follows:
Proportion of ownership interest held
Country of
June 30,
June 30,
Mineral
Name of subsidiaries
Principal activity
incorporation
2021
2020
properties
New Pacific Offshore Inc.
Holding company
BVI (i)
100 %
100%
SKN Nickel &amp; Platinum Ltd.
Holding company
BVI
100 %
100%
Glory Metals Investment Corp. Limited
Holding company
Hong Kong
100 %
100%
New Pacific Investment Corp. Limited
Holding company
Hong Kong
100 %
100%
New Pacific Andes Corp. Limited
Holding company
Hong Kong
100 %
100%
Fortress Mining Inc.
Holding company
BVI
100 %
100%
Minera Alcira S.A.
Mining company
Bolivia
100 %
100%
Silver Sand
NPM Minerales S.A.
Mining company
Bolivia
100 %
100%
Colquehuasi S.R.L.
Mining company
Bolivia
100 %
100%
Silverstrike
Granville S.R.L.
Mining company
Bolivia
100 %
N/A
Carangas
Qinghai Found Mining Co., Ltd.
Mining company
China
82 %
82%
RZY
Whitehorse Gold Corp.
Mining company
Canada
0 %
100%
Tagish Lake Gold Corp.
Mining company
Canada
0 %
100%
TLG
(i) British Virgin Islands ("BVI")</t>
        </is>
      </c>
    </row>
    <row r="6">
      <c r="A6" s="4" t="inlineStr">
        <is>
          <t>Foreign Currency Translation</t>
        </is>
      </c>
      <c r="B6" s="4" t="inlineStr">
        <is>
          <t xml:space="preserve">(c)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Bolivian subsidiaries is the US dollar ("USD"). The functional currency of the Chinese subsidiary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mpany decided to change the presentation currency of its consolidated financial statements from CAD to USD effective July 1, 2020. This change in presentation currency was made to better reflect the Company's main business activities, which are mineral exploration operations in Bolivia with budgets and major payments denominated in USD. Such change in presentation currency also made the Company's consolidated financial statements more consistent with industry peers listed on TSX and NYSE-A. In order to satisfy the requirements of IAS 21 - The effects of changes in foreign exchange rates - assets and liabilities of subsidiaries where functional currency is other than USD were translated to USD using exchange rates at June 30, 2020; - income and expenses of subsidiaries where functional currency is other than USD were translated using average exchange rates during the year ended June 30, 2020; - share capital and deficit were translated at the historical rates prevailing at the dates of transactions; and - differences arising from the retranslation of the opening net assets at July 1, 2019 and the results for the year have been taken to the accumulated other comprehensive income.
Page | 7
New Pacific Metals Corp.
Notes to the Consolidated Financial Statements
(Expressed in US dollars)
Effective July 1, 2020, the consolidated financial statements are presented in USD. The financial position and results of the Company's entities are translated from functional currencies to USD as follows: - assets and liabilities are translated using exchange rates prevailing at the balance sheet date; - income and expenses are translated using average exchange rates prevailing during the period; and - all resulting exchange gains and losses are included in other comprehensive income. Consolidated Statements of Financial Position
June 30, 2020
July 1, 2019
As reported,
Restated,
As reported,
Restated,
CAD$
USD$
CAD$
USD$
Cash
$
40,644,346
$
29,824,146
$
27,849,961
$
21,280,631
Other Current assets
33,120,154
24,303,019
11,344,868
8,668,806
Non-Current assets
105,051,558
77,085,086
85,053,566
64,990,881
Total assets
$
178,816,058
$
131,212,251
$
124,248,395
$
94,940,318
Current liabilities
$
2,043,514
$
1,499,501
$
2,105,272
$
1,608,677
Non-current liabilities
-
-
263,120
201,054
Total liabilities
$
2,043,514
$
1,499,501
$
2,368,392
$
1,809,731
Share Capital
$
191,563,628
$
145,904,310
$
150,005,738
$
114,621,944
Share-based payment reserve
22,057,385
16,813,906
19,978,062
15,265,578
Accumulated other comprehensive income
6,599,738
7,669,888
3,264,901
9,797,021
Retained earnings
(43,398,714
)
(40,633,984
)
(51,331,013
)
(46,541,710
)
Non-controlling interests
(49,493
)
(41,370
)
(37,685
)
(12,246
)
Total shareholder's equity
$
176,772,544
$
129,712,750
$
121,880,003
$
93,130,587
Total liabilities and shareholder's equity
$
178,816,058
$
131,212,251
$
124,248,395
$
94,940,318
Consolidated Statement of Income and Comprehensive Income
Year ended June 30, 2020
As reported,
Restated,
CAD$
USD$
Operating expense
$
(6,187,954
)
$
(4,608,589
)
Other income
14,100,841
10,501,857
Net income
$
7,912,887
$
5,893,268
Other comprehensive income (loss), net of taxes
3,342,441
(2,141,799
)
Total comprehensive income, net of taxes
$
11,255,328
$
3,751,469
Earnings per share - Basic and diluted
$
0.05
$
0.04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consolidated statement of (loss) income as part of the gain or loss on sale. </t>
        </is>
      </c>
    </row>
    <row r="7">
      <c r="A7" s="4" t="inlineStr">
        <is>
          <t>Plant and Equipment</t>
        </is>
      </c>
      <c r="B7" s="4" t="inlineStr">
        <is>
          <t xml:space="preserve">(d)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applicable impairment losses. Depreciation is computed using the straight-line method based on the nature and estimated useful lives as follows:
Page | 8
New Pacific Metals Corp.
Notes to the Consolidated Financial Statements
(Expressed in US dollars)
Land
Not depreciated
Buildings
20 Years
Machinery
5 Years
Motor vehicles
5 Years
Office equipment and furniture
5 Years
Computer software
5 Years Subsequent costs that meet the asset recognition criteria are capitalized while costs incurred that do not extend the economic useful life of an asset are considered repair and maintenance, which are accounted for as an expense recognized during the period. The Company conducts an annual assessment of the residual balances, useful lives, and depreciation methods being used for plant and equipment and any changes are applied prospectively. Assets under construction are capitalized as construction-in-progress. The cost of construction-in-progress comprises its purchase price and any costs directly attributable to bringing it into working condition for its intended use. Construction-in-progress assets are not depreciated until they are completed and available for use. </t>
        </is>
      </c>
    </row>
    <row r="8">
      <c r="A8" s="4" t="inlineStr">
        <is>
          <t>Mineral Property Interests</t>
        </is>
      </c>
      <c r="B8" s="4" t="inlineStr">
        <is>
          <t xml:space="preserve">(e) Mineral Property Interests The cost of acquiring mineral rights and properties either as an individual asset purchase or as part of a business combination is capitalized and represents the property's fair value at the date of acquisition. Fair value is determined by estimating the value of the property's reserves, resources and exploration potential. Exploration and evaluation costs, incurred associated with specific mineral rights and properties prior to demonstrable technical feasibility and commercial viability of extracting a mineral resource, are capitalized. The Company determines that a property is in the development stage when it has completed a positive economic analysis of the mineral deposit. Costs incurred in the development stage prior to commercial production are capitalized and included in the carrying amount of the related property in the period incurred. Proceeds from sales during this period, if any, are offset against costs capitalized. </t>
        </is>
      </c>
    </row>
    <row r="9">
      <c r="A9" s="4" t="inlineStr">
        <is>
          <t>Impairment of Long-lived Assets</t>
        </is>
      </c>
      <c r="B9" s="4" t="inlineStr">
        <is>
          <t xml:space="preserve">(f) Impairment of Long-lived Assets Long-lived assets, including mineral property interests, plant and equipment are reviewed and tested for impairment when indicators of impairment are considered to exist. Impairment assessments are conducted at the level of cash-generating units ("CGU") or at the individual asset level, whichever is the lowest level for which identifiable cash inflows are largely independent of the cash flows of other assets. An impairment loss is recognized for any excess of carrying amount of a CGU over its recoverable amount, which is the greater of its fair value less costs to sell and value in use. For mineral properties and processing facilities, the recoverable amount is estimated as the discounted future net cash inflows expected to be derived from expected future production, metal prices, and net proceeds from the disposition of assets on retirement, less operating and capital costs. Impairment losses are recognized in the period they are incurred. For exploration and evaluation assets, indication of impairment includes but is not limited to expiration of the right to explore, substantive expenditures in the specific area are neither budgeted nor planned, and exploration for and evaluation of mineral resources in the specific area have not led to the discovery of commercially viable quantities of mineral resources.
Page | 9
New Pacific Metals Corp.
Notes to the Consolidated Financial Statements
(Expressed in US dollars)
Impairment losses are reversed if there is evidence the loss no longer exists or has decreased. This reversal is recognized in net income in the period the reversal occurs limited by the carrying value that would have been determined, net of any depreciation, had no impairment charge been recognized in prior years. </t>
        </is>
      </c>
    </row>
    <row r="10">
      <c r="A10" s="4" t="inlineStr">
        <is>
          <t>Share-based Payments</t>
        </is>
      </c>
      <c r="B10" s="4" t="inlineStr">
        <is>
          <t xml:space="preserve">(g) Share-based Payments The Company grants share-based awards, including restricted share units ("RSUs") and stock options to directors, officers, employees, and consultants. For share-based awards, the fair value is charged to the consolidated statements of income and credited to equity, on a straight-line basis over the vesting period, after adjusting for the estimated number of awards that are expected to vest. The fair value of share units is determined based on quoted market price of the Company's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The amount recognized as expense is adjusted to reflect the number of awards for which the related service and non-market vesting conditions are expected to be met. </t>
        </is>
      </c>
    </row>
    <row r="11">
      <c r="A11" s="4" t="inlineStr">
        <is>
          <t>Income Taxes</t>
        </is>
      </c>
      <c r="B11" s="4" t="inlineStr">
        <is>
          <t xml:space="preserve">(h) Income Taxes Current tax for each taxable entity is based on the local taxable income at the local substantively enacted statutory tax rate at the balance sheet date and includes adjustments to taxes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tax asset or liability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Page | 10
New Pacific Metals Corp.
Notes to the Consolidated Financial Statements
(Expressed in US dollars)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be available to allow the deferred tax asset to be recovered. Deferred tax assets and liabilities are measured at the tax rates that are expected to apply to the year when the asset is realized or the liability is settled, based on tax rates and tax laws that have been substantively enacted by the end of the reporting period. Deferred tax relating to items recognized outside profit or loss is recognized in other comprehensive income or directly in equity. Deferred tax assets and deferred tax liabilities are offset, if a legally enforceable right exists to set off current tax assets against current tax liabilities and the deferred taxes relate to the same taxable entity and the same taxation authority. </t>
        </is>
      </c>
    </row>
    <row r="12">
      <c r="A12" s="4" t="inlineStr">
        <is>
          <t>Earnings (loss) per Share</t>
        </is>
      </c>
      <c r="B12" s="4" t="inlineStr">
        <is>
          <t xml:space="preserve">(i) Earnings (loss) per Share Earnings (loss) per share is computed by dividing net income (loss) attribut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RSUs, the full outstanding numbers as at the end of the period are included in the calculation of diluted earnings per share. For stock options, the number of additional shares for inclusion in diluted earnings per share calculations is determined when the exercise price is less than the average market price of the Company's common shares; the stock option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When loss per share is presented in the period, the Company's calculation of diluted loss per share excludes any incremental shares from the assumed calculation of RSUs and stock options as they would be anti-dilutive. </t>
        </is>
      </c>
    </row>
    <row r="13">
      <c r="A13" s="4" t="inlineStr">
        <is>
          <t>Financial Instruments</t>
        </is>
      </c>
      <c r="B13" s="4" t="inlineStr">
        <is>
          <t xml:space="preserve">(j)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Page | 11
New Pacific Metals Corp.
Notes to the Consolidated Financial Statements
(Expressed in US dollars)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Equity investments designated as FVTOCI are measured at fair value with changes in fair values recognized in other comprehensive income ("OCI"). Dividends from that investment are recorded in profit or loss when the Company's right to receive payment of the dividend is established unless they represent a recovery of part of the cost of the investment. Impairment of financial assets carried at amortized cost: The Company assesses at the end of each reporting period whether there is objective evidence that financial assets or group of financial assets measured at amortized cost are impaired. Impairment losses and reversal of impairment losses, if any, are recognized in profit or loss in the period they are incurred.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The Company classifies its financial instruments as follows: - Financial assets classified as FVTPL: cash, short-term investments - bonds, and equity investments; - Financial assets classified as amortized cost: receivables and short-term investments - guaranteed investment certificates; and - Financial liabilities classified as amortized cost: trade and other payables, provisions and due to related parties. Bonds: The Company acquired bonds issued by other companies from various industries through the open market. These bonds are held to receive coupon interest payments and to realize potential gains. The bonds may also be disposed on demand through the open market should the Company require funds for other operational or investment needs. Bonds are classified as FVTPL and are measured at fair value on initial recognition and subsequent measurement. Equity investments: Equity investments represent equity interests of other publicly-traded or privately-held companies that the Company has acquired through the open market or through private placements. These equity interests consist of common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Page | 12
New Pacific Metals Corp.
Notes to the Consolidated Financial Statements
(Expressed in US dollars)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consolidated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 </t>
        </is>
      </c>
    </row>
    <row r="14">
      <c r="A14" s="4" t="inlineStr">
        <is>
          <t>Significant Judgments and Estimation Uncertainties</t>
        </is>
      </c>
      <c r="B14" s="4" t="inlineStr">
        <is>
          <t xml:space="preserve">(k) Significant Judgments and Estimation Uncertainties Many amounts included in the consolidated financial statements require management to make judgments and/or estimates. These judgments and estimates are continuously evaluated and are based on management's experience and knowledge of relevant facts and circumstances. Actual results may differ from the amounts included in the consolidated statement of financial position. Areas of significant judgment include: - Capitalization of expenditures with respect to exploration, evaluation and development costs to be included in mineral rights and properties. - Determination of functional currency. - Recognition, measurement and impairment or impairment reversal assessment for mineral rights and properties. - Accounting assessment and classification for equity investments and short-term investments. - Determination of asset acquisition or business combination.
Page | 13
New Pacific Metals Corp.
Notes to the Consolidated Financial Statements
(Expressed in US dollars)
Areas of significant estimates include: - The estimated fair values of CGUs for impairment or impairment reversal tests, including estimates of future costs to produce proven and probable reserves, future commodity prices, discount rates, probabilities of expected cash flows from disposal and salvage value of plant and equipment. - Valuation input and forfeiture rates used in calculation of share-based compensation. - Valuation of securities that do not have a quoted market price. The Company estimates its ore reserves and mineral resources based on information compiled by qualified persons as defined in accordance with National Instrument 43-101. </t>
        </is>
      </c>
    </row>
    <row r="15">
      <c r="A15" s="4" t="inlineStr">
        <is>
          <t>Accounting Standards Issued But Not Yet Effective</t>
        </is>
      </c>
      <c r="B15" s="4" t="inlineStr">
        <is>
          <t xml:space="preserve">(l) Accounting Standards Issued But Not Yet Effective Amendment to IAS 16 - Property, Plant and Equipment. This amendment is effective January 1, 2022 with early adoption permitted. The Company is in the process of assessing the impact of the application of this amendment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Disclosure of significant accounting policies [Abstract]</t>
        </is>
      </c>
    </row>
    <row r="4">
      <c r="A4" s="4" t="inlineStr">
        <is>
          <t>Schedule of Details of Company's Significant Subsidiaries</t>
        </is>
      </c>
      <c r="B4" s="4" t="inlineStr">
        <is>
          <t>Details of the Company's significant subsidiaries which are consolidated are as follows:
Proportion of ownership interest held
Country of
June 30,
June 30,
Mineral
Name of subsidiaries
Principal activity
incorporation
2021
2020
properties
New Pacific Offshore Inc.
Holding company
BVI (i)
100 %
100%
SKN Nickel &amp; Platinum Ltd.
Holding company
BVI
100 %
100%
Glory Metals Investment Corp. Limited
Holding company
Hong Kong
100 %
100%
New Pacific Investment Corp. Limited
Holding company
Hong Kong
100 %
100%
New Pacific Andes Corp. Limited
Holding company
Hong Kong
100 %
100%
Fortress Mining Inc.
Holding company
BVI
100 %
100%
Minera Alcira S.A.
Mining company
Bolivia
100 %
100%
Silver Sand
NPM Minerales S.A.
Mining company
Bolivia
100 %
100%
Colquehuasi S.R.L.
Mining company
Bolivia
100 %
100%
Silverstrike
Granville S.R.L.
Mining company
Bolivia
100 %
N/A
Carangas
Qinghai Found Mining Co., Ltd.
Mining company
China
82 %
82%
RZY
Whitehorse Gold Corp.
Mining company
Canada
0 %
100%
Tagish Lake Gold Corp.
Mining company
Canada
0 %
100%
TLG
(i) British Virgin Islands ("BVI")</t>
        </is>
      </c>
    </row>
    <row r="5">
      <c r="A5" s="4" t="inlineStr">
        <is>
          <t>Schedule of Consolidated Statements of Financial Position</t>
        </is>
      </c>
      <c r="B5" s="4" t="inlineStr">
        <is>
          <t>Consolidated Statements of Financial Position
June 30, 2020
July 1, 2019
As reported,
Restated,
As reported,
Restated,
CAD$
USD$
CAD$
USD$
Cash
$
40,644,346
$
29,824,146
$
27,849,961
$
21,280,631
Other Current assets
33,120,154
24,303,019
11,344,868
8,668,806
Non-Current assets
105,051,558
77,085,086
85,053,566
64,990,881
Total assets
$
178,816,058
$
131,212,251
$
124,248,395
$
94,940,318
Current liabilities
$
2,043,514
$
1,499,501
$
2,105,272
$
1,608,677
Non-current liabilities
-
-
263,120
201,054
Total liabilities
$
2,043,514
$
1,499,501
$
2,368,392
$
1,809,731
Share Capital
$
191,563,628
$
145,904,310
$
150,005,738
$
114,621,944
Share-based payment reserve
22,057,385
16,813,906
19,978,062
15,265,578
Accumulated other comprehensive income
6,599,738
7,669,888
3,264,901
9,797,021
Retained earnings
(43,398,714
)
(40,633,984
)
(51,331,013
)
(46,541,710
)
Non-controlling interests
(49,493
)
(41,370
)
(37,685
)
(12,246
)
Total shareholder's equity
$
176,772,544
$
129,712,750
$
121,880,003
$
93,130,587
Total liabilities and shareholder's equity
$
178,816,058
$
131,212,251
$
124,248,395
$
94,940,318</t>
        </is>
      </c>
    </row>
    <row r="6">
      <c r="A6" s="4" t="inlineStr">
        <is>
          <t>Schedule of Consolidated Statement of Income and Comprehensive Income</t>
        </is>
      </c>
      <c r="B6" s="4" t="inlineStr">
        <is>
          <t>Consolidated Statement of Income and Comprehensive Income
Year ended June 30, 2020
As reported,
Restated,
CAD$
USD$
Operating expense
$
(6,187,954
)
$
(4,608,589
)
Other income
14,100,841
10,501,857
Net income
$
7,912,887
$
5,893,268
Other comprehensive income (loss), net of taxes
3,342,441
(2,141,799
)
Total comprehensive income, net of taxes
$
11,255,328
$
3,751,469
Earnings per share - Basic and diluted
$
0.05
$
0.04</t>
        </is>
      </c>
    </row>
    <row r="7">
      <c r="A7" s="4" t="inlineStr">
        <is>
          <t>Schedule of Estimated Useful Lives</t>
        </is>
      </c>
      <c r="B7" s="4" t="inlineStr">
        <is>
          <t xml:space="preserve">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applicable impairment losses. Depreciation is computed using the straight-line method based on the nature and estimated useful lives as follows:
Page | 8
New Pacific Metals Corp.
Notes to the Consolidated Financial Statements
(Expressed in US dollars)
Land
Not depreciated
Buildings
20 Years
Machinery
5 Years
Motor vehicles
5 Years
Office equipment and furniture
5 Years
Computer software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Tables)</t>
        </is>
      </c>
      <c r="B1" s="2" t="inlineStr">
        <is>
          <t>12 Months Ended</t>
        </is>
      </c>
    </row>
    <row r="2">
      <c r="B2" s="2" t="inlineStr">
        <is>
          <t>Jun. 30, 2021</t>
        </is>
      </c>
    </row>
    <row r="3">
      <c r="A3" s="3" t="inlineStr">
        <is>
          <t>Disclosure of short-term investments [Abstract]</t>
        </is>
      </c>
    </row>
    <row r="4">
      <c r="A4" s="4" t="inlineStr">
        <is>
          <t>Schedule of Short-term Investments</t>
        </is>
      </c>
      <c r="B4" s="4" t="inlineStr">
        <is>
          <t>Short-term investments consist of the following:
June 30, 2021
June 30, 2020
July 1, 2019
Guaranteed Investment Certificates
$
-
$
14,677,890
$
-
Bonds
143,914
462,829
8,361,655
$
143,914
$
15,140,719
$
8,361,655</t>
        </is>
      </c>
    </row>
    <row r="5">
      <c r="A5" s="4" t="inlineStr">
        <is>
          <t>Schedule of Continuity of GICs and Bonds</t>
        </is>
      </c>
      <c r="B5" s="4" t="inlineStr">
        <is>
          <t>The continuity of GICs is summarized as follows:
Amount
Balance, July 1, 2019
$
-
Acquisition
14,895,360
Interest earned
2,255
Foreign currency translation impact
(219,725
)
Balance, June 30, 2020
$
14,677,890
Interest earned
69,206
Interest received
(70,964
)
Disposition
(15,596,974
)
Foreign currency translation impact
920,842
Balance, June 30, 2021
$
-
The continuity of bonds is summarized as follows:
Amount
Balance, July 1, 2019
$
8,361,655
Interest earned
269,275
Loss on fair value change
(279,768
)
Coupon payment
(299,005
)
Disposition
(7,589,328
)
Balance, June 30, 2020
$
462,829
Loss on fair value change
(318,915
)
Balance, June 30, 2021
$
143,9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VESTMENTS (Tables)</t>
        </is>
      </c>
      <c r="B1" s="2" t="inlineStr">
        <is>
          <t>12 Months Ended</t>
        </is>
      </c>
    </row>
    <row r="2">
      <c r="B2" s="2" t="inlineStr">
        <is>
          <t>Jun. 30, 2021</t>
        </is>
      </c>
    </row>
    <row r="3">
      <c r="A3" s="3" t="inlineStr">
        <is>
          <t>Investments accounted for using equity method [abstract]</t>
        </is>
      </c>
    </row>
    <row r="4">
      <c r="A4" s="4" t="inlineStr">
        <is>
          <t>Schedule of Equity Investments</t>
        </is>
      </c>
      <c r="B4" s="4" t="inlineStr">
        <is>
          <t>The equity investments are summarized as follows:
June 30, 2021
June 30, 2020
July 1, 2019
Common or preferred shares
Public companies
$
461,635
$
3,519,196
$
3,395,708
Private companies
-
-
250,000
Warrants
Public companies
34,891
592,626
259,612
$
496,526
$
4,111,822
$
3,905,320</t>
        </is>
      </c>
    </row>
    <row r="5">
      <c r="A5" s="4" t="inlineStr">
        <is>
          <t>Schedule of Fair Values of Warrants</t>
        </is>
      </c>
      <c r="B5" s="4" t="inlineStr">
        <is>
          <t>The fair values of the warrants were estimated using the Black Scholes options pricing model with the following assumptions:
June 30, 2021
June 30, 2020
July 1, 2019
Risk free interest rate
0.97
%
0.36
%
1.39
%
Expected volatility
114
%
122
%
130
%
Expected life of warrants in years
0.19
1.20
2.19</t>
        </is>
      </c>
    </row>
    <row r="6">
      <c r="A6" s="4" t="inlineStr">
        <is>
          <t>Schedule of Continuity of Equity Investments</t>
        </is>
      </c>
      <c r="B6" s="4" t="inlineStr">
        <is>
          <t>The continuity of equity investments is summarized as follows:
Accumulated mark-to-
market gain included
Fair value
in net income
Balance, July 1, 2019
$
3,905,320
$
2,319,464
Acquisition
3,737,498
-
Proceeds on disposal
(4,566,635
)
-
Change in fair value
1,196,084
1,196,084
Foreign exchange impact
(160,445
)
-
Balance, June 30, 2020
$
4,111,822
$
3,515,548
Proceeds on disposal
(4,345,636
)
-
Change in fair value
455,597
455,597
Foreign exchange impact
274,743
-
Balance, June 30, 2021
$
496,526
$
3,971,1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FROM INVESTMENTS (Tables)</t>
        </is>
      </c>
      <c r="B1" s="2" t="inlineStr">
        <is>
          <t>12 Months Ended</t>
        </is>
      </c>
    </row>
    <row r="2">
      <c r="B2" s="2" t="inlineStr">
        <is>
          <t>Jun. 30, 2021</t>
        </is>
      </c>
    </row>
    <row r="3">
      <c r="A3" s="3" t="inlineStr">
        <is>
          <t>Disclosure of Income From Investments [Abstract]</t>
        </is>
      </c>
    </row>
    <row r="4">
      <c r="A4" s="4" t="inlineStr">
        <is>
          <t>Schedule of Income from Investments</t>
        </is>
      </c>
      <c r="B4" s="4" t="inlineStr">
        <is>
          <t>Income from investments consist of:
Year Ended June 30,
2021
2020
Fair value change on equity investments
$
455,597
$
1,196,085
Fair value change on bonds
( 318,915
)
(10,493
)
Dividend income
110,293
103,968
Interest income
148,568
22,361
Income from investments
$
395,543
$
1,311,9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57" customWidth="1" min="2" max="2"/>
    <col width="14" customWidth="1" min="3" max="3"/>
    <col width="13" customWidth="1" min="4" max="4"/>
  </cols>
  <sheetData>
    <row r="1">
      <c r="A1" s="1" t="inlineStr">
        <is>
          <t>Consolidated Statements of (Loss) Income - USD ($)</t>
        </is>
      </c>
      <c r="B1" s="2" t="inlineStr">
        <is>
          <t>12 Months Ended</t>
        </is>
      </c>
    </row>
    <row r="2">
      <c r="B2" s="2" t="inlineStr">
        <is>
          <t>Jun. 30, 2021</t>
        </is>
      </c>
      <c r="C2" s="2" t="inlineStr">
        <is>
          <t>Jun. 30, 2020</t>
        </is>
      </c>
      <c r="D2" s="2" t="inlineStr">
        <is>
          <t>[1]</t>
        </is>
      </c>
    </row>
    <row r="3">
      <c r="A3" s="3" t="inlineStr">
        <is>
          <t>Operating expense</t>
        </is>
      </c>
    </row>
    <row r="4">
      <c r="A4" s="4" t="inlineStr">
        <is>
          <t>Project evaluation and corporate development</t>
        </is>
      </c>
      <c r="B4" s="6" t="n">
        <v>-822864</v>
      </c>
      <c r="C4" s="6" t="n">
        <v>-206060</v>
      </c>
    </row>
    <row r="5">
      <c r="A5" s="4" t="inlineStr">
        <is>
          <t>Depreciation</t>
        </is>
      </c>
      <c r="B5" s="5" t="n">
        <v>-44000</v>
      </c>
      <c r="C5" s="5" t="n">
        <v>-11995</v>
      </c>
    </row>
    <row r="6">
      <c r="A6" s="4" t="inlineStr">
        <is>
          <t>Filing and listing</t>
        </is>
      </c>
      <c r="B6" s="5" t="n">
        <v>-393814</v>
      </c>
      <c r="C6" s="5" t="n">
        <v>-128142</v>
      </c>
    </row>
    <row r="7">
      <c r="A7" s="4" t="inlineStr">
        <is>
          <t>Investor relations</t>
        </is>
      </c>
      <c r="B7" s="5" t="n">
        <v>-337714</v>
      </c>
      <c r="C7" s="5" t="n">
        <v>-536902</v>
      </c>
    </row>
    <row r="8">
      <c r="A8" s="4" t="inlineStr">
        <is>
          <t>Professional fees</t>
        </is>
      </c>
      <c r="B8" s="5" t="n">
        <v>-498207</v>
      </c>
      <c r="C8" s="5" t="n">
        <v>-303031</v>
      </c>
    </row>
    <row r="9">
      <c r="A9" s="4" t="inlineStr">
        <is>
          <t>Salaries and benefits</t>
        </is>
      </c>
      <c r="B9" s="5" t="n">
        <v>-1688687</v>
      </c>
      <c r="C9" s="5" t="n">
        <v>-1324699</v>
      </c>
    </row>
    <row r="10">
      <c r="A10" s="4" t="inlineStr">
        <is>
          <t>Office and administration</t>
        </is>
      </c>
      <c r="B10" s="5" t="n">
        <v>-678529</v>
      </c>
      <c r="C10" s="5" t="n">
        <v>-513030</v>
      </c>
    </row>
    <row r="11">
      <c r="A11" s="4" t="inlineStr">
        <is>
          <t>Share-based compensation</t>
        </is>
      </c>
      <c r="B11" s="5" t="n">
        <v>-1482170</v>
      </c>
      <c r="C11" s="5" t="n">
        <v>-1584730</v>
      </c>
    </row>
    <row r="12">
      <c r="A12" s="4" t="inlineStr">
        <is>
          <t>Total Operating expense</t>
        </is>
      </c>
      <c r="B12" s="5" t="n">
        <v>-5945985</v>
      </c>
      <c r="C12" s="5" t="n">
        <v>-4608589</v>
      </c>
    </row>
    <row r="13">
      <c r="A13" s="3" t="inlineStr">
        <is>
          <t>Other (expense) income</t>
        </is>
      </c>
    </row>
    <row r="14">
      <c r="A14" s="4" t="inlineStr">
        <is>
          <t>Income from investments</t>
        </is>
      </c>
      <c r="B14" s="5" t="n">
        <v>395543</v>
      </c>
      <c r="C14" s="5" t="n">
        <v>1311921</v>
      </c>
    </row>
    <row r="15">
      <c r="A15" s="4" t="inlineStr">
        <is>
          <t>Loss on disposal of plant and equipment</t>
        </is>
      </c>
      <c r="B15" s="5" t="n">
        <v>-1944</v>
      </c>
      <c r="C15" s="4" t="inlineStr">
        <is>
          <t xml:space="preserve"> </t>
        </is>
      </c>
    </row>
    <row r="16">
      <c r="A16" s="4" t="inlineStr">
        <is>
          <t>Impairment recovery of mineral property interests</t>
        </is>
      </c>
      <c r="B16" s="4" t="inlineStr">
        <is>
          <t xml:space="preserve"> </t>
        </is>
      </c>
      <c r="C16" s="5" t="n">
        <v>8724915</v>
      </c>
    </row>
    <row r="17">
      <c r="A17" s="4" t="inlineStr">
        <is>
          <t>Foreign exchange (loss) gain</t>
        </is>
      </c>
      <c r="B17" s="5" t="n">
        <v>-1021628</v>
      </c>
      <c r="C17" s="5" t="n">
        <v>465021</v>
      </c>
    </row>
    <row r="18">
      <c r="A18" s="4" t="inlineStr">
        <is>
          <t>Other expense</t>
        </is>
      </c>
      <c r="B18" s="5" t="n">
        <v>-360</v>
      </c>
      <c r="C18" s="4" t="inlineStr">
        <is>
          <t xml:space="preserve"> </t>
        </is>
      </c>
    </row>
    <row r="19">
      <c r="A19" s="4" t="inlineStr">
        <is>
          <t>Total Other (expense) income</t>
        </is>
      </c>
      <c r="B19" s="5" t="n">
        <v>-628389</v>
      </c>
      <c r="C19" s="5" t="n">
        <v>10501857</v>
      </c>
    </row>
    <row r="20">
      <c r="A20" s="4" t="inlineStr">
        <is>
          <t>Net (loss) income</t>
        </is>
      </c>
      <c r="B20" s="5" t="n">
        <v>-6574374</v>
      </c>
      <c r="C20" s="5" t="n">
        <v>5893268</v>
      </c>
    </row>
    <row r="21">
      <c r="A21" s="3" t="inlineStr">
        <is>
          <t>Attributable to:</t>
        </is>
      </c>
    </row>
    <row r="22">
      <c r="A22" s="4" t="inlineStr">
        <is>
          <t>Equity holders of the Company</t>
        </is>
      </c>
      <c r="B22" s="5" t="n">
        <v>-6566440</v>
      </c>
      <c r="C22" s="5" t="n">
        <v>5907726</v>
      </c>
    </row>
    <row r="23">
      <c r="A23" s="4" t="inlineStr">
        <is>
          <t>Non-controlling interests</t>
        </is>
      </c>
      <c r="B23" s="5" t="n">
        <v>-7934</v>
      </c>
      <c r="C23" s="5" t="n">
        <v>-14458</v>
      </c>
    </row>
    <row r="24">
      <c r="A24" s="4" t="inlineStr">
        <is>
          <t>Net (loss) income</t>
        </is>
      </c>
      <c r="B24" s="6" t="n">
        <v>-6574374</v>
      </c>
      <c r="C24" s="6" t="n">
        <v>5893268</v>
      </c>
    </row>
    <row r="25">
      <c r="A25" s="3" t="inlineStr">
        <is>
          <t>(Loss) earnings per share attributable to the equity holders of the Company</t>
        </is>
      </c>
    </row>
    <row r="26">
      <c r="A26" s="4" t="inlineStr">
        <is>
          <t>Basic (loss) earnings per share</t>
        </is>
      </c>
      <c r="B26" s="7" t="n">
        <v>-0.04</v>
      </c>
      <c r="C26" s="7" t="n">
        <v>0.04</v>
      </c>
    </row>
    <row r="27">
      <c r="A27" s="4" t="inlineStr">
        <is>
          <t>Diluted (loss) earnings per share</t>
        </is>
      </c>
      <c r="B27" s="7" t="n">
        <v>-0.04</v>
      </c>
      <c r="C27" s="7" t="n">
        <v>0.04</v>
      </c>
    </row>
    <row r="28">
      <c r="A28" s="4" t="inlineStr">
        <is>
          <t>Weighted average number of common shares - basic</t>
        </is>
      </c>
      <c r="B28" s="5" t="n">
        <v>153294454</v>
      </c>
      <c r="C28" s="5" t="n">
        <v>146254726</v>
      </c>
    </row>
    <row r="29">
      <c r="A29" s="4" t="inlineStr">
        <is>
          <t>Weighted average number of common shares - diluted</t>
        </is>
      </c>
      <c r="B29" s="5" t="n">
        <v>153294454</v>
      </c>
      <c r="C29" s="5" t="n">
        <v>150688553</v>
      </c>
    </row>
    <row r="30"/>
    <row r="31">
      <c r="A31" s="4" t="inlineStr">
        <is>
          <t>[1]</t>
        </is>
      </c>
      <c r="B31" s="4" t="inlineStr">
        <is>
          <t>Restated for change in presentation currency (note 2(c))</t>
        </is>
      </c>
    </row>
  </sheetData>
  <mergeCells count="3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12 Months Ended</t>
        </is>
      </c>
    </row>
    <row r="2">
      <c r="B2" s="2" t="inlineStr">
        <is>
          <t>Jun. 30, 2021</t>
        </is>
      </c>
    </row>
    <row r="3">
      <c r="A3" s="3" t="inlineStr">
        <is>
          <t>Disclosure of detailed information about property, plant and equipment [abstract]</t>
        </is>
      </c>
    </row>
    <row r="4">
      <c r="A4" s="4" t="inlineStr">
        <is>
          <t>Schedule of Composition of Property and Equipment and Related Accumulated Depreciation</t>
        </is>
      </c>
      <c r="B4" s="4" t="inlineStr">
        <is>
          <t>Office
Land and
equipment and
Computer
Cost
building
Machinery
Motor vehicles
furniture
software
Total
Balance, July 1, 2019
$
1,310,639
$
1,055,450
$
268,155
$
175,262
$
96,475
$
2,905,981
Additions
-
39,275
30,011
57,769
102,552
229,607
Reclassified to assets held for distribution
-
-
-
-
(10,187
)
(10,187
)
Foreign currency translation impact
(27,019
)
(35,688
)
(2,601
)
(4,657
)
(5,340
)
(75,305
)
Balance, June 30, 2020
$
1,283,620
$
1,059,037
$
295,565
$
228,374
$
183,500
$
3,050,096
Additions
-
2,232
-
110,935
-
113,167
Disposals
(653,620
)
(859,519
)
(54,146
)
(37,327
)
(31
)
(1,604,643
)
Foreign currency translation impact
-
497
1,163
13,259
18,266
33,185
Balance, June 30, 2021
$
630,000
$
202,247
$
242,582
$
315,241
$
201,735
$
1,591,805
Accumulated depreciation and amortization
Balance, July 1, 2019
$
(680,640
)
$
(878,165
)
$
(107,922
)
$
(141,209
)
$
(96,439
)
$
(1,904,375
)
Depreciation and amortization
-
(22,795
)
(40,305
)
(26,136
)
(1,446
)
(90,682
)
Reclassified to assets held for distribution
-
-
-
-
34
34
Foreign currency translation impact
27,020
33,953
2,413
4,728
3,847
71,961
Balance, June 30, 2020
$
(653,620
)
$
(867,007
)
$
(145,814
)
$
(162,617
)
$
(94,004
)
$
(1,923,062
)
Depreciation and amortization
-
(24,538
)
(45,820
)
(38,080
)
(23,769
)
(132,207
)
Disposals
653,620
819,698
54,556
73,376
31
1,601,281
Foreign currency translation impact
-
(224
)
(506
)
(8,270
)
(10,178
)
(19,178
)
Balance, June 30, 2021
$
-
$
( 72,071
)
$
( 137,584
)
$
( 135,591
)
$
( 127,920
)
$
( 473,166
)
Carrying amount
Balance, June 30, 2020
$
630,000
$
192,030
$
149,751
$
65,757
$
89,496
$
1,127,034
Balance, June 30, 2021
$
630,000
$
130,176
$
104,998
$
179,650
$
73,815
$
1,118,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Y INTERESTS (Tables)</t>
        </is>
      </c>
      <c r="B1" s="2" t="inlineStr">
        <is>
          <t>12 Months Ended</t>
        </is>
      </c>
    </row>
    <row r="2">
      <c r="B2" s="2" t="inlineStr">
        <is>
          <t>Jun. 30, 2021</t>
        </is>
      </c>
    </row>
    <row r="3">
      <c r="A3" s="3" t="inlineStr">
        <is>
          <t>Disclosure Of Mineral Property Interests [Abstract]</t>
        </is>
      </c>
    </row>
    <row r="4">
      <c r="A4" s="4" t="inlineStr">
        <is>
          <t>Schedule of Mineral Property Acquisition Costs and Deferred Exploration and Development Costs</t>
        </is>
      </c>
      <c r="B4" s="4" t="inlineStr">
        <is>
          <t>The continuity schedule of mineral property acquisition costs and deferred exploration and development costs is summarized as follows:
Cost
Silver Sand
Silverstrike
Carangas
Tagish Lake
RZY Project
Total
Balance, July 1, 2019
$
55,995,583
$
-
$
-
$
-
$
2,700,897
$
58,696,480
Capitalized exploration expenditures
Reporting and assessment
447,953
727
-
-
-
448,680
Drilling and assaying
4,856,789
1,666
-
-
-
4,858,455
Project management and support
3,386,249
436,473
-
-
-
3,822,722
Camp service
492,674
37,862
-
-
-
530,536
Camp construction
24,135
-
-
-
-
24,135
Permitting
38,250
-
-
78,242
-
116,492
Acquisition of Silverstrike Project
-
1,350,000
-
-
-
1,350,000
Acquisition of mineral concessions
216,147
-
-
-
-
216,147
Other
20,000
-
-
-
-
20,000
Impairment recovery
-
-
-
8,724,915
-
8,724,915
Reclassified to assets held for distribution
-
-
-
(8,673,320
)
-
(8,673,320
)
Foreign currency impact
(176,786
)
(5,538
)
-
(129,837
)
(77,281
)
(389,442
)
Balance, June 30, 2020
$
65,300,994
$
1,821,190
$
-
$
-
$
2,623,616
$
69,745,800
Capitalized exploration expenditures
Reporting and assessment
482,355
4,119
-
47,538
-
534,012
Drilling and assaying
78,201
169,102
21,952
-
-
269,255
Project management and support
2,505,338
996,005
178,753
-
-
3,680,096
Camp service
225,016
113,666
49,569
-
-
388,251
Camp construction
53,199
-
-
215,238
-
268,437
Permitting
12,995
11,015
153
49,817
-
73,980
Disposal upon spin-out distribution
-
-
-
(312,593
)
(312,593
)
Foreign currency impact
587,402
48,207
4,823
-
247,752
888,184
Balance, June 30, 2021
$
69,245,500
$
3,163,304
$
255,250
$
-
$
2,871,368
$
75,535,4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 [abstract]</t>
        </is>
      </c>
    </row>
    <row r="4">
      <c r="A4" s="4" t="inlineStr">
        <is>
          <t>Schedule of Trade and Other Payables</t>
        </is>
      </c>
      <c r="B4" s="4" t="inlineStr">
        <is>
          <t>Trade and other payables consist of:
June 30, 2021
June 30, 2020
July 1, 2019
Trade payable
$
626,683
$
450,779
$
1,078,041
Accrued liabilities
417,506
703,814
160,903
$
1,044,189
$
1,154,593
$
1,238,9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Jun. 30, 2021</t>
        </is>
      </c>
    </row>
    <row r="3">
      <c r="A3" s="3" t="inlineStr">
        <is>
          <t>Disclosure of transactions between related parties [abstract]</t>
        </is>
      </c>
    </row>
    <row r="4">
      <c r="A4" s="4" t="inlineStr">
        <is>
          <t>Schedule of Related Party Transactions</t>
        </is>
      </c>
      <c r="B4" s="4" t="inlineStr">
        <is>
          <t>Related party transactions are made on terms agreed upon by the related parties. The balances with related parties are unsecured, non-interest bearing, and due on demand. Related party transactions not disclosed elsewhere in the consolidated financial statements are as follows:
Due to a related party
June 30, 2021
June 30, 2020
July 1, 2019
Silvercorp Metals Inc.
$
50,378
$
62,182
$
68,151</t>
        </is>
      </c>
    </row>
    <row r="5">
      <c r="A5" s="4" t="inlineStr">
        <is>
          <t>Schedule of Compensation of Key Management Personnel</t>
        </is>
      </c>
      <c r="B5" s="4" t="inlineStr">
        <is>
          <t>The remuneration of directors and other members of key management personnel for the years ended June 30, 2021 and 2020 are as follows:
Year ended June 30,
2021
2020
Director's cash compensation
$
290,463
$
55,858
Director's share-based compensation
604,970
446,652
Key management's cash compensation
859,394
940,323
Key management's share-based compensation
1,709,004
2,205,258
$
3,463,831
$
3,648,0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12 Months Ended</t>
        </is>
      </c>
    </row>
    <row r="2">
      <c r="B2" s="2" t="inlineStr">
        <is>
          <t>Jun. 30, 2021</t>
        </is>
      </c>
    </row>
    <row r="3">
      <c r="A3" s="3" t="inlineStr">
        <is>
          <t>Disclosure of classes of share capital [abstract]</t>
        </is>
      </c>
    </row>
    <row r="4">
      <c r="A4" s="4" t="inlineStr">
        <is>
          <t>Schedule of Option Transactions</t>
        </is>
      </c>
      <c r="B4" s="4" t="inlineStr">
        <is>
          <t>The continuity schedule of stock options, as at June 30, 2021, is as follows:
Weighted average
Number of options
exercise price (CAD$)
Balance, July 1, 2019
5,905,000
1.36
Options exercised
(888,066
)
1.16
Options cancelled
(354,167
)
1.91
Balance, June 30, 2020
4,662,767
1.36
Options exercised
(1,396,935
)
0.98
Options cancelled
(150,000
)
0.82
Balance, June 30, 2021
3,115,832
1.56</t>
        </is>
      </c>
    </row>
    <row r="5">
      <c r="A5" s="4" t="inlineStr">
        <is>
          <t>Schedule of Information About Stock Options Outstanding</t>
        </is>
      </c>
      <c r="B5" s="4" t="inlineStr">
        <is>
          <t xml:space="preserve">The following table summarizes information about stock options outstanding as at June 30, 2021:
Number of options
Weighted
Number of options
Weighted
Exercise
outstanding as at
average remaining
exercisable as at
average
prices (CAD$)
2021-06-30
contractual life (years)
2021-06-30
exercise price (CAD$)
$
0.55
495,000
0.34
495,000
$0.55
1.15
930,000
1.08
930,000
$1.15
1.57
200,000
1.44
200,000
$1.57
2.15
1,490,832
2.65
889,169
$2.15
0.55 - 2.15
3,115,832
1.74
2,514,169
$1.42 </t>
        </is>
      </c>
    </row>
    <row r="6">
      <c r="A6" s="4" t="inlineStr">
        <is>
          <t>Schedule of Summary of RSUs</t>
        </is>
      </c>
      <c r="B6" s="4" t="inlineStr">
        <is>
          <t>The continuity schedule of RSUs, as at June 30, 2021, is as follows:
Weighted average
grant date closing
Number of shares
price per share (CAD$)
Balance, July 1, 2019
-
$
-
Granted
1,064,600
4.70
Cancelled
(3,000
)
4.70
Distributed
(136,400
)
4.70
Balance, June 30, 2020
925,200
$
4.70
Granted
360,500
6.46
Cancelled
(26,250
)
4.80
Distributed
(464,550
)
4.72
Balance, June 30, 2021
794,900
$
5.48</t>
        </is>
      </c>
    </row>
    <row r="7">
      <c r="A7" s="4" t="inlineStr">
        <is>
          <t>Schedule of Earnings Per Share Basic and Diluted</t>
        </is>
      </c>
      <c r="B7" s="4" t="inlineStr">
        <is>
          <t>(d) (Loss) earning per share
For the years ended June 30,
2021
2020
Loss
Shares
Per-Share
Income
Shares
Per-Share
(Numerator)
(Denominator)
Amount
(Numerator)
(Denominator)
Amount
Net (loss) income attributable to equity holders of the Company
$
( 6,566,440
)
$
5,907,726
Basic (loss) earnings per share
( 6,566,440
)
153,294,454
$
( 0.04
)
5,907,726
146,254,726
$
0.04
Effect of dilutive securities:
Stock options and RSUs
-
4,433,827
Diluted (loss) earnings per share
$
( 6,566,440
)
153,294,454
$
( 0.04
)
$
5,907,726
150,688,553
$
0.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Jun. 30, 2021</t>
        </is>
      </c>
    </row>
    <row r="3">
      <c r="A3" s="3" t="inlineStr">
        <is>
          <t>Disclosure of non-controlling interests [Abstract]</t>
        </is>
      </c>
    </row>
    <row r="4">
      <c r="A4" s="4" t="inlineStr">
        <is>
          <t>Schedule of Non-controlling Interests</t>
        </is>
      </c>
      <c r="B4" s="4" t="inlineStr">
        <is>
          <t>Qinghai Found
Balance, July 1, 2019
$
(12,246
)
Share of net loss
(14,458
)
Share of other comprehensive loss
(14,666
)
Balance, June 30, 2020
$
(41,370
)
Share of net loss
(7,934
)
Share of other comprehensive income
45,714
Balance, June 30, 2021
$
( 3,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Jun. 30, 2021</t>
        </is>
      </c>
    </row>
    <row r="3">
      <c r="A3" s="3" t="inlineStr">
        <is>
          <t>Disclosure of detailed information about financial instruments [abstract]</t>
        </is>
      </c>
    </row>
    <row r="4">
      <c r="A4" s="4" t="inlineStr">
        <is>
          <t>Schedule of Financial Assets Measured at Fair Value Level On Recurring Basis</t>
        </is>
      </c>
      <c r="B4" s="4" t="inlineStr">
        <is>
          <t>The following table sets forth the Company's financial assets that are measured at fair value on a recurring basis by level within the fair value hierarchy as at June 30, 2021 and June 30, 2020 that are not otherwise disclosed. As required by IFRS 13, financial assets are classified in their entirety based on the lowest level of input that is significant to the fair value measurement.
Fair value as at June 30, 2021
Recurring measurements
Level 1
Level 2
Level 3
Total
Financial Assets
Cash
$
46,441,482
$
-
$
-
$
46,441,482
Short-term investments - bonds
143,914
-
-
143,914
Common or preferred shares
461,635
-
-
461,635
Warrants
-
34,891
-
34,891
Fair value as at June 30, 2020
Recurring measurements
Level 1
Level 2
Level 3
Total
Financial Assets
Cash
$
29,824,146
$
-
$
-
$
29,824,146
Short-term investments - bonds
462,829
-
-
462,829
Common or preferred shares
3,519,196
-
-
3,519,196
Warrants
-
592,626
-
592,626
Fair value as at July 1, 2019
Recurring measurements
Level 1
Level 2
Level 3
Total
Financial Assets
Cash
$
21,280,631
$
-
$
-
$
21,280,631
Short-term investments - bonds
8,361,655
-
-
8,361,655
Common or preferred shares
3,395,708
-
250,000
3,645,708
Warrants
-
259,612
-
259,612</t>
        </is>
      </c>
    </row>
    <row r="5">
      <c r="A5" s="4" t="inlineStr">
        <is>
          <t>Schedule of Remaining Contractual Maturities of Financial Liabilities</t>
        </is>
      </c>
      <c r="B5" s="4" t="inlineStr">
        <is>
          <t>In the normal course of business, the Company enters into contracts that give rise to commitments for future minimum payments. The following summarizes the remaining contractual maturities of the Company's financial liabilities:
June 30, 2021
June 30, 2020
July 1, 2019
Due within a year
Total
Total
Total
Trade and other payables
$
1,044,189
$
1,044,189
$
1,154,593
$
1,238,944
Due to a related party
50,378
50,378
62,182
68,151
Payable for mineral property acquisition
-
-
193,073
301,582
$
1,094,567
$
1,094,567
$
1,409,848
$
1,608,677</t>
        </is>
      </c>
    </row>
    <row r="6">
      <c r="A6" s="4" t="inlineStr">
        <is>
          <t>Schedule of Currency Risk Affect Net Income</t>
        </is>
      </c>
      <c r="B6" s="4" t="inlineStr">
        <is>
          <t>The Company is exposed to foreign exchange risk when it undertakes transactions and holds assets and liabilities denominated in foreign currencies other than its functional currencies. The functional currency of the head office, Canadian subsidiaries and all intermediate holding companies is CAD. The functional currency of all Bolivian subsidiaries is USD. The functional currency of the Chinese subsidiary is RMB. The Company currently does not engage in foreign exchange currency hedging. The Company's exposure to foreign exchange risk that could affect net income is summarized as follows:
Financial assets denominated in foreign currencies other than relevant functional currency
June 30, 2021
June 30, 2020
July 1, 2019
United States dollars
$
11,079,194
$
11,158,435
$
13,460,154
Bolivianos
285,267
297,147
146,102
Chinese RMB
-
160,123
146,439
Total
$
11,364,461
$
11,615,705
$
13,752,695
Financial liabilities denominated in foreign currencies other than relevant functional currency
United States dollars
$
-
$
432,922
$
1,016,643
Bolivianos
333,405
-
-
Chinese RMB
-
101,060
3,254
Total
$
333,405
$
533,982
$
1,019,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Jun. 30, 2021</t>
        </is>
      </c>
    </row>
    <row r="3">
      <c r="A3" s="3" t="inlineStr">
        <is>
          <t>Major components of tax expense (income) [abstract]</t>
        </is>
      </c>
    </row>
    <row r="4">
      <c r="A4" s="4" t="inlineStr">
        <is>
          <t>Schedule of Provision of Income Tax Rates to Loss Before Income Tax</t>
        </is>
      </c>
      <c r="B4" s="4" t="inlineStr">
        <is>
          <t>The provision for income taxes differs from the amount computed by applying the cumulative Canadian federal and provincial income tax rates to the loss before income tax provision due to the following:
Years ended June 30,
2021
2020
Canadian statutory tax rate
27.00 %
27.00%
(Loss) income before income taxes
$
( 6,574,374
)
$
5,893,268
Income tax (recovery) expense computed at Canadian statutory rates
( 1,775,081
)
1,591,182
Foreign tax rates different from statutory rate
218,388
(324,652
)
Permanent items and other
3,633,845
614,589
Change in unrecognized deferred tax assets
( 2,078,112
)
(1,881,119
)
Adjustments in respect of prior years
960
-
$
-
$
-</t>
        </is>
      </c>
    </row>
    <row r="5">
      <c r="A5" s="4" t="inlineStr">
        <is>
          <t>Schedule of Temporary Differences and Unused Tax Losses</t>
        </is>
      </c>
      <c r="B5" s="4" t="inlineStr">
        <is>
          <t>Deferred tax assets are recognized to the extent that the realization of the related tax benefit through future taxable profit is probable. The ability to realize the tax benefits is dependent upon numerous factors, including the future profitability of operations in the jurisdiction in which the tax benefit arise. Deductible temporary differences and unused tax losses for which no deferred tax assets have been recognized are attributable to the following:
June 30, 2021
June 30, 2020
July 31, 2019
Non-capital loss carry forward
$
9,184,009
$
11,844,993
$
11,096,051
Capital loss carry forward
23,435,600
-
-
Plant and equipment
155,152
2,289,041
2,371,361
Mineral property interests
3,519,176
16,767,840
26,374,381
Equity investments
572,253
535,456
-
Share issuance cost
1,624,469
-
-
Investment tax credit
-
1,191,951
1,241,225
$
38,490,659
$
32,629,281
$
41,083,018</t>
        </is>
      </c>
    </row>
    <row r="6">
      <c r="A6" s="4" t="inlineStr">
        <is>
          <t>Schedule of Net Operating Losses Expiring in Various Years</t>
        </is>
      </c>
      <c r="B6" s="4" t="inlineStr">
        <is>
          <t>As of June 30, 2021, the Company has the following net operating losses, expiring various years to 2041 and available to offset future taxable income in Canada, Bolivia and China, respectively:
Canada
Bolivia
China
2025
-
-
38,535
2027
-
-
48,331
2028
-
-
87,248
2029
-
-
85,919
2037
-
44,849
-
2038
-
22,571
-
2039
-
115,876
-
2040
-
-
-
2041
7,976,944
763,736
-
$
7,976,944
$
947,032
$
260,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ED INFORMATION (Tables)</t>
        </is>
      </c>
      <c r="B1" s="2" t="inlineStr">
        <is>
          <t>12 Months Ended</t>
        </is>
      </c>
    </row>
    <row r="2">
      <c r="B2" s="2" t="inlineStr">
        <is>
          <t>Jun. 30, 2021</t>
        </is>
      </c>
    </row>
    <row r="3">
      <c r="A3" s="3" t="inlineStr">
        <is>
          <t>Disclosure of operating segments [abstract]</t>
        </is>
      </c>
    </row>
    <row r="4">
      <c r="A4" s="4" t="inlineStr">
        <is>
          <t>Schedule of Segment Information for Assets and Liabilities</t>
        </is>
      </c>
      <c r="B4" s="4" t="inlineStr">
        <is>
          <t xml:space="preserve">(a) Segment information for assets and liabilities are as follows:
June 30, 2021
Corporate
Exploration and Development
Total
Canada and BVI
Bolivia
China
Cash
$
46,259,720
$
158,539
$
23,223
$
46,441,482
Short-term investments
143,914
-
-
143,914
Equity investments
496,526
-
-
496,526
Plant and equipment
115,340
988,503
14,796
1,118,639
Mineral property interests
-
72,664,054
2,871,368
75,535,422
Other assets
461,135
2,427,576
194,430
3,083,141
Total Assets
$
47,476,635
$
76,238,672
$
3,103,817
$
126,819,124
Total Liabilities
$
( 573,163
)
$
( 333,405
)
$
( 187,999
)
$
( 1,094,567
)
June 30, 2020
Corporate
Exploration and Development
Total
Canada and BVI
Bolivia
Canada
China
Cash
$
29,357,060
$
132,379
$
308,086
$
26,621
$
29,824,146
Short-term investments
15,140,719
-
-
-
15,140,719
Equity investments
4,111,822
-
-
-
4,111,822
Plant and equipment
137,935
972,430
-
16,669
1,127,034
Mineral property interests
-
67,122,184
-
2,623,616
69,745,800
Assets held for distribution
-
-
8,695,312
-
8,695,312
Other assets
118,793
2,308,957
-
139,668
2,567,418
Total Assets
$
48,866,329
$
70,535,950
$
9,003,398
$
2,806,574
$
131,212,251
Total Liabilities
$
(875,866
)
$
(432,923
)
$
(89,652
)
$
(101,060
)
$
(1,499,501
)
July 1, 2019
Corporate
Exploration and Development
Canada and BVI
Bolivia
Canada
China
Total
Cash
$
20,915,897
$
293,675
$
22,837
$
48,222
$
21,280,631
Short-term investments
8,361,655
-
-
8,361,655
Equity investments
3,905,320
-
-
3,905,320
Plant and equipment
24,997
959,449
17,160
1,001,606
Mineral property interests
-
55,995,582
2,700,898
58,696,480
Other assets
50,537
1,528,016
11,614
104,459
1,694,626
Total Assets
$
33,258,406
$
58,776,722
$
34,451
$
2,870,739
$
94,940,318
Total Liabilities
$
(704,371
)
$
(1,016,642) $
$
(85,464
)
$
(3,254
)
$
(1,809,731
) </t>
        </is>
      </c>
    </row>
    <row r="5">
      <c r="A5" s="4" t="inlineStr">
        <is>
          <t>Schedule of Segment Information for Operating Results</t>
        </is>
      </c>
      <c r="B5" s="4" t="inlineStr">
        <is>
          <t>(b) Segment information for operating results are as follows:
Year ended June 30, 2021
Corporate
Exploration and Development
Total
Canada and BVI
Bolivia
China
Project evaluation and corporate development
$
( 295,315
)
$
( 527,549
)
$
-
$
( 822,864
)
Salaries and benefits
( 1,465,709
)
( 188,340
)
( 34,638
)
( 1,688,687
)
Share-based compensation
( 1,482,170
)
-
-
( 1,482,170
)
Other operating expenses
( 1,897,162
)
( 47,846
)
( 7,256
)
( 1,952,264
)
Total operating expense
( 5,140,356
)
( 763,735
)
( 41,894
)
( 5,945,985
)
Income from investments
395,421
-
122
395,543
Loss on disposal of plant and equipment
-
-
( 1,944
)
( 1,944
)
Foreign exchange loss
( 1,021,628
)
-
-
( 1,021,628
)
Other expense
-
-
( 360
)
( 360
)
Net loss
$
( 5,766,563
)
$
( 763,735
)
$
( 44,076
)
$
( 6,574,374
)
Attributed to:
Equity holders of the Company
$
( 5,766,563
)
$
( 763,735
)
$
( 36,142
)
$
( 6,566,440
)
Non-controlling interests
-
-
( 7,934
)
( 7,934
)
Net loss
$
( 5,766,563
)
$
( 763,735
)
$
( 44,076
)
$
( 6,574,374
)
Year ended June 30, 2020
Corporate
Exploration and Development
Total
Canada
Bolivia
Canada
China
Project evaluation and corporate development
$
(90,184
)
$
(115,876
)
$
-
$
-
$
(206,060
)
Salaries and benefits
(1,200,781
)
-
(73,539
)
(50,379
)
(1,324,699
)
Share-based compensation
(1,584,730
)
-
-
-
(1,584,730
)
Other operating expenses
(1,429,865
)
-
(33,037
)
(30,198
)
(1,493,100
)
Total operating expense
(4,305,560
)
(115,876
)
(106,576
)
(80,577
)
(4,608,589
)
Income from investments
1,311,764
-
-
157
1,311,921
Impairment recovery of mineral property interests
-
-
8,724,915
-
8,724,915
Foreign exchange gain
464,896
-
22
103
465,021
Other income (expense)
22,343
-
(22,343
)
-
-
Net (loss) income
$
(2,506,557
)
$
(115,876
)
$
8,596,018
$
(80,317
)
$
5,893,268
Attributed to:
Equity holders of the Company
$
(2,506,557
)
$
(115,876
)
$
8,596,018
$
(65,859
)
$
5,907,726
Non-controlling interests
-
-
-
(14,458
)
$
(14,458
)
Net (loss) income
$
(2,506,557
)
$
(115,876
)
$
8,596,018
$
(80,317
)
$
5,893,2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 (Tables)</t>
        </is>
      </c>
      <c r="B1" s="2" t="inlineStr">
        <is>
          <t>12 Months Ended</t>
        </is>
      </c>
    </row>
    <row r="2">
      <c r="B2" s="2" t="inlineStr">
        <is>
          <t>Jun. 30, 2021</t>
        </is>
      </c>
    </row>
    <row r="3">
      <c r="A3" s="3" t="inlineStr">
        <is>
          <t>Disclosure of supplementary cash flow information [Abstract]</t>
        </is>
      </c>
    </row>
    <row r="4">
      <c r="A4" s="4" t="inlineStr">
        <is>
          <t>Schedule of Change in Non-cash Operating Working Capital</t>
        </is>
      </c>
      <c r="B4" s="4" t="inlineStr">
        <is>
          <t>Changes in non-cash operating working capital:
Year Ended June 30,
2021
2020
Receivables
$
( 22,615
)
$
(110,087
)
Deposits and prepayments
( 340,059
)
(56,776
)
Accounts payable and accrued liabilities
( 178,289
)
75,944
Due to a related party
( 17,393
)
(3,312
)
$
( 558,356
)
$
(94,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57" customWidth="1" min="2" max="2"/>
    <col width="14" customWidth="1" min="3" max="3"/>
    <col width="13" customWidth="1" min="4" max="4"/>
  </cols>
  <sheetData>
    <row r="1">
      <c r="A1" s="1" t="inlineStr">
        <is>
          <t>Consolidated Statements of Comprehensive (Loss) Income - USD ($)</t>
        </is>
      </c>
      <c r="B1" s="2" t="inlineStr">
        <is>
          <t>12 Months Ended</t>
        </is>
      </c>
    </row>
    <row r="2">
      <c r="B2" s="2" t="inlineStr">
        <is>
          <t>Jun. 30, 2021</t>
        </is>
      </c>
      <c r="C2" s="2" t="inlineStr">
        <is>
          <t>Jun. 30, 2020</t>
        </is>
      </c>
      <c r="D2" s="2" t="inlineStr">
        <is>
          <t>[1]</t>
        </is>
      </c>
    </row>
    <row r="3">
      <c r="A3" s="3" t="inlineStr">
        <is>
          <t>Statement of comprehensive income [abstract]</t>
        </is>
      </c>
    </row>
    <row r="4">
      <c r="A4" s="4" t="inlineStr">
        <is>
          <t>Net (loss) income</t>
        </is>
      </c>
      <c r="B4" s="6" t="n">
        <v>-6574374</v>
      </c>
      <c r="C4" s="6" t="n">
        <v>5893268</v>
      </c>
    </row>
    <row r="5">
      <c r="A5" s="3" t="inlineStr">
        <is>
          <t>Items that may subsequently be reclassified to net income or loss:</t>
        </is>
      </c>
    </row>
    <row r="6">
      <c r="A6" s="4" t="inlineStr">
        <is>
          <t>Currency translation adjustment, net of tax of $nil</t>
        </is>
      </c>
      <c r="B6" s="5" t="n">
        <v>6017205</v>
      </c>
      <c r="C6" s="5" t="n">
        <v>-2141799</v>
      </c>
    </row>
    <row r="7">
      <c r="A7" s="4" t="inlineStr">
        <is>
          <t>Other comprehensive income (loss), net of taxes</t>
        </is>
      </c>
      <c r="B7" s="5" t="n">
        <v>6017205</v>
      </c>
      <c r="C7" s="5" t="n">
        <v>-2141799</v>
      </c>
    </row>
    <row r="8">
      <c r="A8" s="3" t="inlineStr">
        <is>
          <t>Attributable to:</t>
        </is>
      </c>
    </row>
    <row r="9">
      <c r="A9" s="4" t="inlineStr">
        <is>
          <t>Equity holders of the Company</t>
        </is>
      </c>
      <c r="B9" s="5" t="n">
        <v>5971491</v>
      </c>
      <c r="C9" s="5" t="n">
        <v>-2127133</v>
      </c>
    </row>
    <row r="10">
      <c r="A10" s="4" t="inlineStr">
        <is>
          <t>Non-controlling interests</t>
        </is>
      </c>
      <c r="B10" s="5" t="n">
        <v>45714</v>
      </c>
      <c r="C10" s="5" t="n">
        <v>-14666</v>
      </c>
    </row>
    <row r="11">
      <c r="A11" s="4" t="inlineStr">
        <is>
          <t>Other comprehensive loss, net of taxes</t>
        </is>
      </c>
      <c r="B11" s="5" t="n">
        <v>6017205</v>
      </c>
      <c r="C11" s="5" t="n">
        <v>-2141799</v>
      </c>
    </row>
    <row r="12">
      <c r="A12" s="4" t="inlineStr">
        <is>
          <t>Total comprehensive (loss) income, net of taxes</t>
        </is>
      </c>
      <c r="B12" s="5" t="n">
        <v>-557169</v>
      </c>
      <c r="C12" s="5" t="n">
        <v>3751469</v>
      </c>
    </row>
    <row r="13">
      <c r="A13" s="3" t="inlineStr">
        <is>
          <t>Attributable to:</t>
        </is>
      </c>
    </row>
    <row r="14">
      <c r="A14" s="4" t="inlineStr">
        <is>
          <t>Equity holders of the Company</t>
        </is>
      </c>
      <c r="B14" s="5" t="n">
        <v>-594949</v>
      </c>
      <c r="C14" s="5" t="n">
        <v>3780593</v>
      </c>
    </row>
    <row r="15">
      <c r="A15" s="4" t="inlineStr">
        <is>
          <t>Non-controlling interests</t>
        </is>
      </c>
      <c r="B15" s="5" t="n">
        <v>37780</v>
      </c>
      <c r="C15" s="5" t="n">
        <v>-29124</v>
      </c>
    </row>
    <row r="16">
      <c r="A16" s="4" t="inlineStr">
        <is>
          <t>Total comprehensive (loss) income, net of taxes</t>
        </is>
      </c>
      <c r="B16" s="6" t="n">
        <v>-557169</v>
      </c>
      <c r="C16" s="6" t="n">
        <v>3751469</v>
      </c>
    </row>
    <row r="17"/>
    <row r="18">
      <c r="A18" s="4" t="inlineStr">
        <is>
          <t>[1]</t>
        </is>
      </c>
      <c r="B18" s="4" t="inlineStr">
        <is>
          <t>Restated for change in presentation currency (note 2(c))</t>
        </is>
      </c>
    </row>
  </sheetData>
  <mergeCells count="1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1" customWidth="1" min="2" max="2"/>
    <col width="38" customWidth="1" min="3" max="3"/>
    <col width="14" customWidth="1" min="4" max="4"/>
  </cols>
  <sheetData>
    <row r="1">
      <c r="A1" s="1" t="inlineStr">
        <is>
          <t>SIGNIFICANT ACCOUNTING POLICIES (Schedule of Details of Company's Significant Subsidiaries) (Details)</t>
        </is>
      </c>
      <c r="C1" s="2" t="inlineStr">
        <is>
          <t>12 Months Ended</t>
        </is>
      </c>
    </row>
    <row r="2">
      <c r="C2" s="2" t="inlineStr">
        <is>
          <t>Jun. 30, 2021</t>
        </is>
      </c>
      <c r="D2" s="2" t="inlineStr">
        <is>
          <t>Jun. 30, 2020</t>
        </is>
      </c>
    </row>
    <row r="3">
      <c r="A3" s="4" t="inlineStr">
        <is>
          <t>Subsidiary One [Member]</t>
        </is>
      </c>
    </row>
    <row r="4">
      <c r="A4" s="3" t="inlineStr">
        <is>
          <t>Disclosure of subsidiaries [line items]</t>
        </is>
      </c>
    </row>
    <row r="5">
      <c r="A5" s="4" t="inlineStr">
        <is>
          <t>Name of subsidiaries</t>
        </is>
      </c>
      <c r="C5" s="4" t="inlineStr">
        <is>
          <t>New Pacific Offshore Inc.</t>
        </is>
      </c>
    </row>
    <row r="6">
      <c r="A6" s="4" t="inlineStr">
        <is>
          <t>Principal activity</t>
        </is>
      </c>
      <c r="C6" s="4" t="inlineStr">
        <is>
          <t>Holding company</t>
        </is>
      </c>
    </row>
    <row r="7">
      <c r="A7" s="4" t="inlineStr">
        <is>
          <t>Country of incorporation</t>
        </is>
      </c>
      <c r="B7" s="4" t="inlineStr">
        <is>
          <t>[1]</t>
        </is>
      </c>
      <c r="C7" s="4" t="inlineStr">
        <is>
          <t>BVI</t>
        </is>
      </c>
    </row>
    <row r="8">
      <c r="A8" s="4" t="inlineStr">
        <is>
          <t>Proportion of ownership interest held</t>
        </is>
      </c>
      <c r="C8" s="4" t="inlineStr">
        <is>
          <t>100.00%</t>
        </is>
      </c>
      <c r="D8" s="4" t="inlineStr">
        <is>
          <t>100.00%</t>
        </is>
      </c>
    </row>
    <row r="9">
      <c r="A9" s="4" t="inlineStr">
        <is>
          <t>Subsidiary Two [Member]</t>
        </is>
      </c>
    </row>
    <row r="10">
      <c r="A10" s="3" t="inlineStr">
        <is>
          <t>Disclosure of subsidiaries [line items]</t>
        </is>
      </c>
    </row>
    <row r="11">
      <c r="A11" s="4" t="inlineStr">
        <is>
          <t>Name of subsidiaries</t>
        </is>
      </c>
      <c r="C11" s="4" t="inlineStr">
        <is>
          <t>SKN Nickel &amp; Platinum Ltd</t>
        </is>
      </c>
    </row>
    <row r="12">
      <c r="A12" s="4" t="inlineStr">
        <is>
          <t>Principal activity</t>
        </is>
      </c>
      <c r="C12" s="4" t="inlineStr">
        <is>
          <t>Holding company</t>
        </is>
      </c>
    </row>
    <row r="13">
      <c r="A13" s="4" t="inlineStr">
        <is>
          <t>Country of incorporation</t>
        </is>
      </c>
      <c r="C13" s="4" t="inlineStr">
        <is>
          <t>BVI</t>
        </is>
      </c>
    </row>
    <row r="14">
      <c r="A14" s="4" t="inlineStr">
        <is>
          <t>Proportion of ownership interest held</t>
        </is>
      </c>
      <c r="C14" s="4" t="inlineStr">
        <is>
          <t>100.00%</t>
        </is>
      </c>
      <c r="D14" s="4" t="inlineStr">
        <is>
          <t>100.00%</t>
        </is>
      </c>
    </row>
    <row r="15">
      <c r="A15" s="4" t="inlineStr">
        <is>
          <t>Subsidiary Three [Member]</t>
        </is>
      </c>
    </row>
    <row r="16">
      <c r="A16" s="3" t="inlineStr">
        <is>
          <t>Disclosure of subsidiaries [line items]</t>
        </is>
      </c>
    </row>
    <row r="17">
      <c r="A17" s="4" t="inlineStr">
        <is>
          <t>Name of subsidiaries</t>
        </is>
      </c>
      <c r="C17" s="4" t="inlineStr">
        <is>
          <t>Glory Metals Investment Corp. Limited</t>
        </is>
      </c>
    </row>
    <row r="18">
      <c r="A18" s="4" t="inlineStr">
        <is>
          <t>Principal activity</t>
        </is>
      </c>
      <c r="C18" s="4" t="inlineStr">
        <is>
          <t>Holding company</t>
        </is>
      </c>
    </row>
    <row r="19">
      <c r="A19" s="4" t="inlineStr">
        <is>
          <t>Country of incorporation</t>
        </is>
      </c>
      <c r="C19" s="4" t="inlineStr">
        <is>
          <t>Hong Kong</t>
        </is>
      </c>
    </row>
    <row r="20">
      <c r="A20" s="4" t="inlineStr">
        <is>
          <t>Proportion of ownership interest held</t>
        </is>
      </c>
      <c r="C20" s="4" t="inlineStr">
        <is>
          <t>100.00%</t>
        </is>
      </c>
      <c r="D20" s="4" t="inlineStr">
        <is>
          <t>100.00%</t>
        </is>
      </c>
    </row>
    <row r="21">
      <c r="A21" s="4" t="inlineStr">
        <is>
          <t>Subsidiary Four [Member]</t>
        </is>
      </c>
    </row>
    <row r="22">
      <c r="A22" s="3" t="inlineStr">
        <is>
          <t>Disclosure of subsidiaries [line items]</t>
        </is>
      </c>
    </row>
    <row r="23">
      <c r="A23" s="4" t="inlineStr">
        <is>
          <t>Name of subsidiaries</t>
        </is>
      </c>
      <c r="C23" s="4" t="inlineStr">
        <is>
          <t>New Pacific Investment Corp. Limited</t>
        </is>
      </c>
    </row>
    <row r="24">
      <c r="A24" s="4" t="inlineStr">
        <is>
          <t>Principal activity</t>
        </is>
      </c>
      <c r="C24" s="4" t="inlineStr">
        <is>
          <t>Holding company</t>
        </is>
      </c>
    </row>
    <row r="25">
      <c r="A25" s="4" t="inlineStr">
        <is>
          <t>Country of incorporation</t>
        </is>
      </c>
      <c r="C25" s="4" t="inlineStr">
        <is>
          <t>Hong Kong</t>
        </is>
      </c>
    </row>
    <row r="26">
      <c r="A26" s="4" t="inlineStr">
        <is>
          <t>Proportion of ownership interest held</t>
        </is>
      </c>
      <c r="C26" s="4" t="inlineStr">
        <is>
          <t>100.00%</t>
        </is>
      </c>
      <c r="D26" s="4" t="inlineStr">
        <is>
          <t>100.00%</t>
        </is>
      </c>
    </row>
    <row r="27">
      <c r="A27" s="4" t="inlineStr">
        <is>
          <t>Subsidiary Five [Member]</t>
        </is>
      </c>
    </row>
    <row r="28">
      <c r="A28" s="3" t="inlineStr">
        <is>
          <t>Disclosure of subsidiaries [line items]</t>
        </is>
      </c>
    </row>
    <row r="29">
      <c r="A29" s="4" t="inlineStr">
        <is>
          <t>Name of subsidiaries</t>
        </is>
      </c>
      <c r="C29" s="4" t="inlineStr">
        <is>
          <t>New Pacific Andes Corp. Limited</t>
        </is>
      </c>
    </row>
    <row r="30">
      <c r="A30" s="4" t="inlineStr">
        <is>
          <t>Principal activity</t>
        </is>
      </c>
      <c r="C30" s="4" t="inlineStr">
        <is>
          <t>Holding company</t>
        </is>
      </c>
    </row>
    <row r="31">
      <c r="A31" s="4" t="inlineStr">
        <is>
          <t>Country of incorporation</t>
        </is>
      </c>
      <c r="C31" s="4" t="inlineStr">
        <is>
          <t>Hong Kong</t>
        </is>
      </c>
    </row>
    <row r="32">
      <c r="A32" s="4" t="inlineStr">
        <is>
          <t>Proportion of ownership interest held</t>
        </is>
      </c>
      <c r="C32" s="4" t="inlineStr">
        <is>
          <t>100.00%</t>
        </is>
      </c>
      <c r="D32" s="4" t="inlineStr">
        <is>
          <t>100.00%</t>
        </is>
      </c>
    </row>
    <row r="33">
      <c r="A33" s="4" t="inlineStr">
        <is>
          <t>Subsidiary Six [Member]</t>
        </is>
      </c>
    </row>
    <row r="34">
      <c r="A34" s="3" t="inlineStr">
        <is>
          <t>Disclosure of subsidiaries [line items]</t>
        </is>
      </c>
    </row>
    <row r="35">
      <c r="A35" s="4" t="inlineStr">
        <is>
          <t>Name of subsidiaries</t>
        </is>
      </c>
      <c r="C35" s="4" t="inlineStr">
        <is>
          <t>Fortress Mining Inc.</t>
        </is>
      </c>
    </row>
    <row r="36">
      <c r="A36" s="4" t="inlineStr">
        <is>
          <t>Principal activity</t>
        </is>
      </c>
      <c r="C36" s="4" t="inlineStr">
        <is>
          <t>Holding company</t>
        </is>
      </c>
    </row>
    <row r="37">
      <c r="A37" s="4" t="inlineStr">
        <is>
          <t>Country of incorporation</t>
        </is>
      </c>
      <c r="C37" s="4" t="inlineStr">
        <is>
          <t>BVI</t>
        </is>
      </c>
    </row>
    <row r="38">
      <c r="A38" s="4" t="inlineStr">
        <is>
          <t>Proportion of ownership interest held</t>
        </is>
      </c>
      <c r="C38" s="4" t="inlineStr">
        <is>
          <t>100.00%</t>
        </is>
      </c>
      <c r="D38" s="4" t="inlineStr">
        <is>
          <t>100.00%</t>
        </is>
      </c>
    </row>
    <row r="39">
      <c r="A39" s="4" t="inlineStr">
        <is>
          <t>Subsidiary Seven [Member]</t>
        </is>
      </c>
    </row>
    <row r="40">
      <c r="A40" s="3" t="inlineStr">
        <is>
          <t>Disclosure of subsidiaries [line items]</t>
        </is>
      </c>
    </row>
    <row r="41">
      <c r="A41" s="4" t="inlineStr">
        <is>
          <t>Name of subsidiaries</t>
        </is>
      </c>
      <c r="C41" s="4" t="inlineStr">
        <is>
          <t>Minera Alcira S.A.</t>
        </is>
      </c>
    </row>
    <row r="42">
      <c r="A42" s="4" t="inlineStr">
        <is>
          <t>Principal activity</t>
        </is>
      </c>
      <c r="C42" s="4" t="inlineStr">
        <is>
          <t>Mining company</t>
        </is>
      </c>
    </row>
    <row r="43">
      <c r="A43" s="4" t="inlineStr">
        <is>
          <t>Country of incorporation</t>
        </is>
      </c>
      <c r="C43" s="4" t="inlineStr">
        <is>
          <t>Bolivia</t>
        </is>
      </c>
    </row>
    <row r="44">
      <c r="A44" s="4" t="inlineStr">
        <is>
          <t>Proportion of ownership interest held</t>
        </is>
      </c>
      <c r="C44" s="4" t="inlineStr">
        <is>
          <t>100.00%</t>
        </is>
      </c>
      <c r="D44" s="4" t="inlineStr">
        <is>
          <t>100.00%</t>
        </is>
      </c>
    </row>
    <row r="45">
      <c r="A45" s="4" t="inlineStr">
        <is>
          <t>Mineral properties</t>
        </is>
      </c>
      <c r="C45" s="4" t="inlineStr">
        <is>
          <t>Silver Sand</t>
        </is>
      </c>
    </row>
    <row r="46">
      <c r="A46" s="4" t="inlineStr">
        <is>
          <t>Subsidiary Eight [Member]</t>
        </is>
      </c>
    </row>
    <row r="47">
      <c r="A47" s="3" t="inlineStr">
        <is>
          <t>Disclosure of subsidiaries [line items]</t>
        </is>
      </c>
    </row>
    <row r="48">
      <c r="A48" s="4" t="inlineStr">
        <is>
          <t>Name of subsidiaries</t>
        </is>
      </c>
      <c r="C48" s="4" t="inlineStr">
        <is>
          <t>NPM Minerales S.A.</t>
        </is>
      </c>
    </row>
    <row r="49">
      <c r="A49" s="4" t="inlineStr">
        <is>
          <t>Principal activity</t>
        </is>
      </c>
      <c r="C49" s="4" t="inlineStr">
        <is>
          <t>Mining company</t>
        </is>
      </c>
    </row>
    <row r="50">
      <c r="A50" s="4" t="inlineStr">
        <is>
          <t>Country of incorporation</t>
        </is>
      </c>
      <c r="C50" s="4" t="inlineStr">
        <is>
          <t>Bolivia</t>
        </is>
      </c>
    </row>
    <row r="51">
      <c r="A51" s="4" t="inlineStr">
        <is>
          <t>Proportion of ownership interest held</t>
        </is>
      </c>
      <c r="C51" s="4" t="inlineStr">
        <is>
          <t>100.00%</t>
        </is>
      </c>
      <c r="D51" s="4" t="inlineStr">
        <is>
          <t>100.00%</t>
        </is>
      </c>
    </row>
    <row r="52">
      <c r="A52" s="4" t="inlineStr">
        <is>
          <t>Subsidiary Nine [Member]</t>
        </is>
      </c>
    </row>
    <row r="53">
      <c r="A53" s="3" t="inlineStr">
        <is>
          <t>Disclosure of subsidiaries [line items]</t>
        </is>
      </c>
    </row>
    <row r="54">
      <c r="A54" s="4" t="inlineStr">
        <is>
          <t>Name of subsidiaries</t>
        </is>
      </c>
      <c r="C54" s="4" t="inlineStr">
        <is>
          <t>Colquehuasi S.R.L.</t>
        </is>
      </c>
    </row>
    <row r="55">
      <c r="A55" s="4" t="inlineStr">
        <is>
          <t>Principal activity</t>
        </is>
      </c>
      <c r="C55" s="4" t="inlineStr">
        <is>
          <t>Mining company</t>
        </is>
      </c>
    </row>
    <row r="56">
      <c r="A56" s="4" t="inlineStr">
        <is>
          <t>Country of incorporation</t>
        </is>
      </c>
      <c r="C56" s="4" t="inlineStr">
        <is>
          <t>Bolivia</t>
        </is>
      </c>
    </row>
    <row r="57">
      <c r="A57" s="4" t="inlineStr">
        <is>
          <t>Proportion of ownership interest held</t>
        </is>
      </c>
      <c r="C57" s="4" t="inlineStr">
        <is>
          <t>100.00%</t>
        </is>
      </c>
      <c r="D57" s="4" t="inlineStr">
        <is>
          <t>100.00%</t>
        </is>
      </c>
    </row>
    <row r="58">
      <c r="A58" s="4" t="inlineStr">
        <is>
          <t>Mineral properties</t>
        </is>
      </c>
      <c r="C58" s="4" t="inlineStr">
        <is>
          <t>Silverstrike</t>
        </is>
      </c>
    </row>
    <row r="59">
      <c r="A59" s="4" t="inlineStr">
        <is>
          <t>Subsidiary Ten [Member]</t>
        </is>
      </c>
    </row>
    <row r="60">
      <c r="A60" s="3" t="inlineStr">
        <is>
          <t>Disclosure of subsidiaries [line items]</t>
        </is>
      </c>
    </row>
    <row r="61">
      <c r="A61" s="4" t="inlineStr">
        <is>
          <t>Name of subsidiaries</t>
        </is>
      </c>
      <c r="C61" s="4" t="inlineStr">
        <is>
          <t>Granville S.R.L.</t>
        </is>
      </c>
    </row>
    <row r="62">
      <c r="A62" s="4" t="inlineStr">
        <is>
          <t>Principal activity</t>
        </is>
      </c>
      <c r="C62" s="4" t="inlineStr">
        <is>
          <t>Mining company</t>
        </is>
      </c>
    </row>
    <row r="63">
      <c r="A63" s="4" t="inlineStr">
        <is>
          <t>Country of incorporation</t>
        </is>
      </c>
      <c r="C63" s="4" t="inlineStr">
        <is>
          <t>Bolivia</t>
        </is>
      </c>
    </row>
    <row r="64">
      <c r="A64" s="4" t="inlineStr">
        <is>
          <t>Proportion of ownership interest held</t>
        </is>
      </c>
      <c r="C64" s="4" t="inlineStr">
        <is>
          <t>100.00%</t>
        </is>
      </c>
    </row>
    <row r="65">
      <c r="A65" s="4" t="inlineStr">
        <is>
          <t>Mineral properties</t>
        </is>
      </c>
      <c r="C65" s="4" t="inlineStr">
        <is>
          <t>Carangas</t>
        </is>
      </c>
    </row>
    <row r="66">
      <c r="A66" s="4" t="inlineStr">
        <is>
          <t>Subsidiary Eleven [Member]</t>
        </is>
      </c>
    </row>
    <row r="67">
      <c r="A67" s="3" t="inlineStr">
        <is>
          <t>Disclosure of subsidiaries [line items]</t>
        </is>
      </c>
    </row>
    <row r="68">
      <c r="A68" s="4" t="inlineStr">
        <is>
          <t>Name of subsidiaries</t>
        </is>
      </c>
      <c r="C68" s="4" t="inlineStr">
        <is>
          <t>Qinghai Found Mining Co., Ltd.</t>
        </is>
      </c>
    </row>
    <row r="69">
      <c r="A69" s="4" t="inlineStr">
        <is>
          <t>Principal activity</t>
        </is>
      </c>
      <c r="C69" s="4" t="inlineStr">
        <is>
          <t>Mining company</t>
        </is>
      </c>
    </row>
    <row r="70">
      <c r="A70" s="4" t="inlineStr">
        <is>
          <t>Country of incorporation</t>
        </is>
      </c>
      <c r="C70" s="4" t="inlineStr">
        <is>
          <t>China</t>
        </is>
      </c>
    </row>
    <row r="71">
      <c r="A71" s="4" t="inlineStr">
        <is>
          <t>Proportion of ownership interest held</t>
        </is>
      </c>
      <c r="C71" s="4" t="inlineStr">
        <is>
          <t>82.00%</t>
        </is>
      </c>
      <c r="D71" s="4" t="inlineStr">
        <is>
          <t>82.00%</t>
        </is>
      </c>
    </row>
    <row r="72">
      <c r="A72" s="4" t="inlineStr">
        <is>
          <t>Mineral properties</t>
        </is>
      </c>
      <c r="C72" s="4" t="inlineStr">
        <is>
          <t>RZY</t>
        </is>
      </c>
    </row>
    <row r="73">
      <c r="A73" s="4" t="inlineStr">
        <is>
          <t>Subsidiary Twelve [Member]</t>
        </is>
      </c>
    </row>
    <row r="74">
      <c r="A74" s="3" t="inlineStr">
        <is>
          <t>Disclosure of subsidiaries [line items]</t>
        </is>
      </c>
    </row>
    <row r="75">
      <c r="A75" s="4" t="inlineStr">
        <is>
          <t>Name of subsidiaries</t>
        </is>
      </c>
      <c r="C75" s="4" t="inlineStr">
        <is>
          <t>Whitehorse Gold Corp.</t>
        </is>
      </c>
    </row>
    <row r="76">
      <c r="A76" s="4" t="inlineStr">
        <is>
          <t>Principal activity</t>
        </is>
      </c>
      <c r="C76" s="4" t="inlineStr">
        <is>
          <t>Mining company</t>
        </is>
      </c>
    </row>
    <row r="77">
      <c r="A77" s="4" t="inlineStr">
        <is>
          <t>Country of incorporation</t>
        </is>
      </c>
      <c r="C77" s="4" t="inlineStr">
        <is>
          <t>Canada</t>
        </is>
      </c>
    </row>
    <row r="78">
      <c r="A78" s="4" t="inlineStr">
        <is>
          <t>Proportion of ownership interest held</t>
        </is>
      </c>
      <c r="C78" s="4" t="inlineStr">
        <is>
          <t>0.00%</t>
        </is>
      </c>
      <c r="D78" s="4" t="inlineStr">
        <is>
          <t>100.00%</t>
        </is>
      </c>
    </row>
    <row r="79">
      <c r="A79" s="4" t="inlineStr">
        <is>
          <t>Subsidiary Thirteen [Member]</t>
        </is>
      </c>
    </row>
    <row r="80">
      <c r="A80" s="3" t="inlineStr">
        <is>
          <t>Disclosure of subsidiaries [line items]</t>
        </is>
      </c>
    </row>
    <row r="81">
      <c r="A81" s="4" t="inlineStr">
        <is>
          <t>Name of subsidiaries</t>
        </is>
      </c>
      <c r="C81" s="4" t="inlineStr">
        <is>
          <t>Tagish Lake Gold Corp.</t>
        </is>
      </c>
    </row>
    <row r="82">
      <c r="A82" s="4" t="inlineStr">
        <is>
          <t>Principal activity</t>
        </is>
      </c>
      <c r="C82" s="4" t="inlineStr">
        <is>
          <t>Mining company</t>
        </is>
      </c>
    </row>
    <row r="83">
      <c r="A83" s="4" t="inlineStr">
        <is>
          <t>Country of incorporation</t>
        </is>
      </c>
      <c r="C83" s="4" t="inlineStr">
        <is>
          <t>Canada</t>
        </is>
      </c>
    </row>
    <row r="84">
      <c r="A84" s="4" t="inlineStr">
        <is>
          <t>Proportion of ownership interest held</t>
        </is>
      </c>
      <c r="C84" s="4" t="inlineStr">
        <is>
          <t>0.00%</t>
        </is>
      </c>
      <c r="D84" s="4" t="inlineStr">
        <is>
          <t>100.00%</t>
        </is>
      </c>
    </row>
    <row r="85">
      <c r="A85" s="4" t="inlineStr">
        <is>
          <t>Mineral properties</t>
        </is>
      </c>
      <c r="C85" s="4" t="inlineStr">
        <is>
          <t>TLG</t>
        </is>
      </c>
    </row>
    <row r="86"/>
    <row r="87">
      <c r="A87" s="4" t="inlineStr">
        <is>
          <t>[1]</t>
        </is>
      </c>
      <c r="B87" s="4" t="inlineStr">
        <is>
          <t>British Virgin Islands ("BVI")</t>
        </is>
      </c>
    </row>
  </sheetData>
  <mergeCells count="4">
    <mergeCell ref="A1:B2"/>
    <mergeCell ref="C1:D1"/>
    <mergeCell ref="A86:C86"/>
    <mergeCell ref="B87:C8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57"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SIGNIFICANT ACCOUNTING POLICIES (Schedule of Consolidated Statements of Financial Position) (Details)</t>
        </is>
      </c>
      <c r="B1" s="2" t="inlineStr">
        <is>
          <t>Jun. 30, 2021USD ($)</t>
        </is>
      </c>
      <c r="C1" s="2" t="inlineStr">
        <is>
          <t>Jun. 30, 2020USD ($)</t>
        </is>
      </c>
      <c r="E1" s="2" t="inlineStr">
        <is>
          <t>Jun. 30, 2020CAD ($)</t>
        </is>
      </c>
      <c r="F1" s="2" t="inlineStr">
        <is>
          <t>Jun. 30, 2019USD ($)</t>
        </is>
      </c>
      <c r="H1" s="2" t="inlineStr">
        <is>
          <t>Jun. 30, 2019CAD ($)</t>
        </is>
      </c>
    </row>
    <row r="2">
      <c r="A2" s="3" t="inlineStr">
        <is>
          <t>Disclosure of subsidiaries [line items]</t>
        </is>
      </c>
    </row>
    <row r="3">
      <c r="A3" s="4" t="inlineStr">
        <is>
          <t>Cash</t>
        </is>
      </c>
      <c r="B3" s="6" t="n">
        <v>46441482</v>
      </c>
      <c r="C3" s="6" t="n">
        <v>29824146</v>
      </c>
      <c r="D3" s="4" t="inlineStr">
        <is>
          <t>[1]</t>
        </is>
      </c>
      <c r="F3" s="6" t="n">
        <v>21280631</v>
      </c>
      <c r="G3" s="4" t="inlineStr">
        <is>
          <t>[1]</t>
        </is>
      </c>
    </row>
    <row r="4">
      <c r="A4" s="4" t="inlineStr">
        <is>
          <t>Other Current assets</t>
        </is>
      </c>
      <c r="C4" s="5" t="n">
        <v>24303019</v>
      </c>
      <c r="F4" s="5" t="n">
        <v>8668806</v>
      </c>
    </row>
    <row r="5">
      <c r="A5" s="4" t="inlineStr">
        <is>
          <t>Non-Current assets</t>
        </is>
      </c>
      <c r="C5" s="5" t="n">
        <v>77085086</v>
      </c>
      <c r="F5" s="5" t="n">
        <v>64990881</v>
      </c>
    </row>
    <row r="6">
      <c r="A6" s="4" t="inlineStr">
        <is>
          <t>Total assets</t>
        </is>
      </c>
      <c r="B6" s="5" t="n">
        <v>126819124</v>
      </c>
      <c r="C6" s="5" t="n">
        <v>131212251</v>
      </c>
      <c r="D6" s="4" t="inlineStr">
        <is>
          <t>[1]</t>
        </is>
      </c>
      <c r="F6" s="5" t="n">
        <v>94940318</v>
      </c>
      <c r="G6" s="4" t="inlineStr">
        <is>
          <t>[1]</t>
        </is>
      </c>
    </row>
    <row r="7">
      <c r="A7" s="4" t="inlineStr">
        <is>
          <t>Current liabilities</t>
        </is>
      </c>
      <c r="B7" s="5" t="n">
        <v>1094567</v>
      </c>
      <c r="C7" s="5" t="n">
        <v>1499501</v>
      </c>
      <c r="D7" s="4" t="inlineStr">
        <is>
          <t>[1]</t>
        </is>
      </c>
      <c r="F7" s="5" t="n">
        <v>1608677</v>
      </c>
      <c r="G7" s="4" t="inlineStr">
        <is>
          <t>[1]</t>
        </is>
      </c>
    </row>
    <row r="8">
      <c r="A8" s="4" t="inlineStr">
        <is>
          <t>Non-current liabilities</t>
        </is>
      </c>
      <c r="C8" s="4" t="inlineStr">
        <is>
          <t xml:space="preserve"> </t>
        </is>
      </c>
      <c r="F8" s="5" t="n">
        <v>201054</v>
      </c>
    </row>
    <row r="9">
      <c r="A9" s="4" t="inlineStr">
        <is>
          <t>Total liabilities</t>
        </is>
      </c>
      <c r="B9" s="5" t="n">
        <v>1094567</v>
      </c>
      <c r="C9" s="5" t="n">
        <v>1499501</v>
      </c>
      <c r="D9" s="4" t="inlineStr">
        <is>
          <t>[1]</t>
        </is>
      </c>
      <c r="F9" s="5" t="n">
        <v>1809731</v>
      </c>
      <c r="G9" s="4" t="inlineStr">
        <is>
          <t>[1]</t>
        </is>
      </c>
    </row>
    <row r="10">
      <c r="A10" s="4" t="inlineStr">
        <is>
          <t>Share Capital</t>
        </is>
      </c>
      <c r="B10" s="5" t="n">
        <v>149629543</v>
      </c>
      <c r="C10" s="5" t="n">
        <v>145904310</v>
      </c>
      <c r="D10" s="4" t="inlineStr">
        <is>
          <t>[1]</t>
        </is>
      </c>
      <c r="F10" s="5" t="n">
        <v>114621944</v>
      </c>
      <c r="G10" s="4" t="inlineStr">
        <is>
          <t>[1]</t>
        </is>
      </c>
    </row>
    <row r="11">
      <c r="A11" s="4" t="inlineStr">
        <is>
          <t>Share-based payment reserve</t>
        </is>
      </c>
      <c r="B11" s="5" t="n">
        <v>16564197</v>
      </c>
      <c r="C11" s="5" t="n">
        <v>16813906</v>
      </c>
      <c r="D11" s="4" t="inlineStr">
        <is>
          <t>[1]</t>
        </is>
      </c>
      <c r="F11" s="5" t="n">
        <v>15265578</v>
      </c>
      <c r="G11" s="4" t="inlineStr">
        <is>
          <t>[1]</t>
        </is>
      </c>
    </row>
    <row r="12">
      <c r="A12" s="4" t="inlineStr">
        <is>
          <t>Accumulated other comprehensive income</t>
        </is>
      </c>
      <c r="B12" s="5" t="n">
        <v>13641379</v>
      </c>
      <c r="C12" s="5" t="n">
        <v>7669888</v>
      </c>
      <c r="D12" s="4" t="inlineStr">
        <is>
          <t>[1]</t>
        </is>
      </c>
      <c r="F12" s="5" t="n">
        <v>9797021</v>
      </c>
      <c r="G12" s="4" t="inlineStr">
        <is>
          <t>[1]</t>
        </is>
      </c>
    </row>
    <row r="13">
      <c r="A13" s="4" t="inlineStr">
        <is>
          <t>Retained earnings</t>
        </is>
      </c>
      <c r="B13" s="5" t="n">
        <v>-54106972</v>
      </c>
      <c r="C13" s="5" t="n">
        <v>-40633984</v>
      </c>
      <c r="D13" s="4" t="inlineStr">
        <is>
          <t>[1]</t>
        </is>
      </c>
      <c r="F13" s="5" t="n">
        <v>-46541710</v>
      </c>
      <c r="G13" s="4" t="inlineStr">
        <is>
          <t>[1]</t>
        </is>
      </c>
    </row>
    <row r="14">
      <c r="A14" s="4" t="inlineStr">
        <is>
          <t>Non-controlling interests</t>
        </is>
      </c>
      <c r="B14" s="5" t="n">
        <v>-3590</v>
      </c>
      <c r="C14" s="5" t="n">
        <v>-41370</v>
      </c>
      <c r="D14" s="4" t="inlineStr">
        <is>
          <t>[1]</t>
        </is>
      </c>
      <c r="F14" s="5" t="n">
        <v>-12246</v>
      </c>
      <c r="G14" s="4" t="inlineStr">
        <is>
          <t>[1]</t>
        </is>
      </c>
    </row>
    <row r="15">
      <c r="A15" s="4" t="inlineStr">
        <is>
          <t>Total shareholder's equity</t>
        </is>
      </c>
      <c r="B15" s="5" t="n">
        <v>125724557</v>
      </c>
      <c r="C15" s="5" t="n">
        <v>129712750</v>
      </c>
      <c r="D15" s="4" t="inlineStr">
        <is>
          <t>[1]</t>
        </is>
      </c>
      <c r="F15" s="5" t="n">
        <v>93130587</v>
      </c>
      <c r="G15" s="4" t="inlineStr">
        <is>
          <t>[1]</t>
        </is>
      </c>
    </row>
    <row r="16">
      <c r="A16" s="4" t="inlineStr">
        <is>
          <t>Total liabilities and shareholder's equity</t>
        </is>
      </c>
      <c r="B16" s="6" t="n">
        <v>126819124</v>
      </c>
      <c r="C16" s="6" t="n">
        <v>131212251</v>
      </c>
      <c r="D16" s="4" t="inlineStr">
        <is>
          <t>[1]</t>
        </is>
      </c>
      <c r="F16" s="6" t="n">
        <v>94940318</v>
      </c>
      <c r="G16" s="4" t="inlineStr">
        <is>
          <t>[1]</t>
        </is>
      </c>
    </row>
    <row r="17">
      <c r="A17" s="4" t="inlineStr">
        <is>
          <t>CAD [Member]</t>
        </is>
      </c>
    </row>
    <row r="18">
      <c r="A18" s="3" t="inlineStr">
        <is>
          <t>Disclosure of subsidiaries [line items]</t>
        </is>
      </c>
    </row>
    <row r="19">
      <c r="A19" s="4" t="inlineStr">
        <is>
          <t>Cash</t>
        </is>
      </c>
      <c r="E19" s="6" t="n">
        <v>40644346</v>
      </c>
      <c r="H19" s="6" t="n">
        <v>27849961</v>
      </c>
    </row>
    <row r="20">
      <c r="A20" s="4" t="inlineStr">
        <is>
          <t>Other Current assets</t>
        </is>
      </c>
      <c r="E20" s="5" t="n">
        <v>33120154</v>
      </c>
      <c r="H20" s="5" t="n">
        <v>11344868</v>
      </c>
    </row>
    <row r="21">
      <c r="A21" s="4" t="inlineStr">
        <is>
          <t>Non-Current assets</t>
        </is>
      </c>
      <c r="E21" s="5" t="n">
        <v>105051558</v>
      </c>
      <c r="H21" s="5" t="n">
        <v>85053566</v>
      </c>
    </row>
    <row r="22">
      <c r="A22" s="4" t="inlineStr">
        <is>
          <t>Total assets</t>
        </is>
      </c>
      <c r="E22" s="5" t="n">
        <v>178816058</v>
      </c>
      <c r="H22" s="5" t="n">
        <v>124248395</v>
      </c>
    </row>
    <row r="23">
      <c r="A23" s="4" t="inlineStr">
        <is>
          <t>Current liabilities</t>
        </is>
      </c>
      <c r="E23" s="5" t="n">
        <v>2043514</v>
      </c>
      <c r="H23" s="5" t="n">
        <v>2105272</v>
      </c>
    </row>
    <row r="24">
      <c r="A24" s="4" t="inlineStr">
        <is>
          <t>Non-current liabilities</t>
        </is>
      </c>
      <c r="E24" s="4" t="inlineStr">
        <is>
          <t xml:space="preserve"> </t>
        </is>
      </c>
      <c r="H24" s="5" t="n">
        <v>263120</v>
      </c>
    </row>
    <row r="25">
      <c r="A25" s="4" t="inlineStr">
        <is>
          <t>Total liabilities</t>
        </is>
      </c>
      <c r="E25" s="5" t="n">
        <v>2043514</v>
      </c>
      <c r="H25" s="5" t="n">
        <v>2368392</v>
      </c>
    </row>
    <row r="26">
      <c r="A26" s="4" t="inlineStr">
        <is>
          <t>Share Capital</t>
        </is>
      </c>
      <c r="E26" s="5" t="n">
        <v>191563628</v>
      </c>
      <c r="H26" s="5" t="n">
        <v>150005738</v>
      </c>
    </row>
    <row r="27">
      <c r="A27" s="4" t="inlineStr">
        <is>
          <t>Share-based payment reserve</t>
        </is>
      </c>
      <c r="E27" s="5" t="n">
        <v>22057385</v>
      </c>
      <c r="H27" s="5" t="n">
        <v>19978062</v>
      </c>
    </row>
    <row r="28">
      <c r="A28" s="4" t="inlineStr">
        <is>
          <t>Accumulated other comprehensive income</t>
        </is>
      </c>
      <c r="E28" s="5" t="n">
        <v>6599738</v>
      </c>
      <c r="H28" s="5" t="n">
        <v>3264901</v>
      </c>
    </row>
    <row r="29">
      <c r="A29" s="4" t="inlineStr">
        <is>
          <t>Retained earnings</t>
        </is>
      </c>
      <c r="E29" s="5" t="n">
        <v>-43398714</v>
      </c>
      <c r="H29" s="5" t="n">
        <v>-51331013</v>
      </c>
    </row>
    <row r="30">
      <c r="A30" s="4" t="inlineStr">
        <is>
          <t>Non-controlling interests</t>
        </is>
      </c>
      <c r="E30" s="5" t="n">
        <v>-49493</v>
      </c>
      <c r="H30" s="5" t="n">
        <v>-37685</v>
      </c>
    </row>
    <row r="31">
      <c r="A31" s="4" t="inlineStr">
        <is>
          <t>Total shareholder's equity</t>
        </is>
      </c>
      <c r="E31" s="5" t="n">
        <v>176772544</v>
      </c>
      <c r="H31" s="5" t="n">
        <v>121880003</v>
      </c>
    </row>
    <row r="32">
      <c r="A32" s="4" t="inlineStr">
        <is>
          <t>Total liabilities and shareholder's equity</t>
        </is>
      </c>
      <c r="E32" s="6" t="n">
        <v>178816058</v>
      </c>
      <c r="H32" s="6" t="n">
        <v>124248395</v>
      </c>
    </row>
    <row r="33"/>
    <row r="34">
      <c r="A34" s="4" t="inlineStr">
        <is>
          <t>[1]</t>
        </is>
      </c>
      <c r="B34" s="4" t="inlineStr">
        <is>
          <t>Restated for change in presentation currency (note 2(c))</t>
        </is>
      </c>
    </row>
  </sheetData>
  <mergeCells count="4">
    <mergeCell ref="C1:D1"/>
    <mergeCell ref="F1:G1"/>
    <mergeCell ref="A33:H33"/>
    <mergeCell ref="B34:H3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7" customWidth="1" min="2" max="2"/>
    <col width="31" customWidth="1" min="3" max="3"/>
    <col width="13" customWidth="1" min="4" max="4"/>
    <col width="21" customWidth="1" min="5" max="5"/>
  </cols>
  <sheetData>
    <row r="1">
      <c r="A1" s="1" t="inlineStr">
        <is>
          <t>SIGNIFICANT ACCOUNTING POLICIES (Schedule of Consolidated Statement of Income and Comprehensive Income) (Details)</t>
        </is>
      </c>
      <c r="B1" s="2" t="inlineStr">
        <is>
          <t>12 Months Ended</t>
        </is>
      </c>
    </row>
    <row r="2">
      <c r="B2" s="2" t="inlineStr">
        <is>
          <t>Jun. 30, 2021USD ($)</t>
        </is>
      </c>
      <c r="C2" s="2" t="inlineStr">
        <is>
          <t>Jun. 30, 2020USD ($)$ / shares</t>
        </is>
      </c>
      <c r="E2" s="2" t="inlineStr">
        <is>
          <t>Jun. 30, 2020CAD ($)</t>
        </is>
      </c>
    </row>
    <row r="3">
      <c r="A3" s="3" t="inlineStr">
        <is>
          <t>Disclosure of subsidiaries [line items]</t>
        </is>
      </c>
    </row>
    <row r="4">
      <c r="A4" s="4" t="inlineStr">
        <is>
          <t>Operating expense</t>
        </is>
      </c>
      <c r="B4" s="6" t="n">
        <v>-5945985</v>
      </c>
      <c r="C4" s="6" t="n">
        <v>-4608589</v>
      </c>
      <c r="D4" s="4" t="inlineStr">
        <is>
          <t>[1]</t>
        </is>
      </c>
    </row>
    <row r="5">
      <c r="A5" s="4" t="inlineStr">
        <is>
          <t>Other income</t>
        </is>
      </c>
      <c r="C5" s="5" t="n">
        <v>10501857</v>
      </c>
    </row>
    <row r="6">
      <c r="A6" s="4" t="inlineStr">
        <is>
          <t>Net income</t>
        </is>
      </c>
      <c r="B6" s="5" t="n">
        <v>-6574374</v>
      </c>
      <c r="C6" s="5" t="n">
        <v>5893268</v>
      </c>
      <c r="D6" s="4" t="inlineStr">
        <is>
          <t>[1]</t>
        </is>
      </c>
    </row>
    <row r="7">
      <c r="A7" s="4" t="inlineStr">
        <is>
          <t>Other comprehensive income (loss), net of taxes</t>
        </is>
      </c>
      <c r="B7" s="5" t="n">
        <v>6017205</v>
      </c>
      <c r="C7" s="5" t="n">
        <v>-2141799</v>
      </c>
      <c r="D7" s="4" t="inlineStr">
        <is>
          <t>[1]</t>
        </is>
      </c>
    </row>
    <row r="8">
      <c r="A8" s="4" t="inlineStr">
        <is>
          <t>Total comprehensive income, net of taxes</t>
        </is>
      </c>
      <c r="B8" s="6" t="n">
        <v>-557169</v>
      </c>
      <c r="C8" s="6" t="n">
        <v>3751469</v>
      </c>
      <c r="D8" s="4" t="inlineStr">
        <is>
          <t>[1]</t>
        </is>
      </c>
    </row>
    <row r="9">
      <c r="A9" s="4" t="inlineStr">
        <is>
          <t>Earnings per share - Basic and diluted | $ / shares</t>
        </is>
      </c>
      <c r="C9" s="7" t="n">
        <v>0.04</v>
      </c>
    </row>
    <row r="10">
      <c r="A10" s="4" t="inlineStr">
        <is>
          <t>CAD [Member]</t>
        </is>
      </c>
    </row>
    <row r="11">
      <c r="A11" s="3" t="inlineStr">
        <is>
          <t>Disclosure of subsidiaries [line items]</t>
        </is>
      </c>
    </row>
    <row r="12">
      <c r="A12" s="4" t="inlineStr">
        <is>
          <t>Operating expense</t>
        </is>
      </c>
      <c r="E12" s="6" t="n">
        <v>-6187954</v>
      </c>
    </row>
    <row r="13">
      <c r="A13" s="4" t="inlineStr">
        <is>
          <t>Other income</t>
        </is>
      </c>
      <c r="E13" s="5" t="n">
        <v>14100841</v>
      </c>
    </row>
    <row r="14">
      <c r="A14" s="4" t="inlineStr">
        <is>
          <t>Net income</t>
        </is>
      </c>
      <c r="E14" s="5" t="n">
        <v>7912887</v>
      </c>
    </row>
    <row r="15">
      <c r="A15" s="4" t="inlineStr">
        <is>
          <t>Other comprehensive income (loss), net of taxes</t>
        </is>
      </c>
      <c r="E15" s="5" t="n">
        <v>3342441</v>
      </c>
    </row>
    <row r="16">
      <c r="A16" s="4" t="inlineStr">
        <is>
          <t>Total comprehensive income, net of taxes</t>
        </is>
      </c>
      <c r="E16" s="6" t="n">
        <v>11255328</v>
      </c>
    </row>
    <row r="17">
      <c r="A17" s="4" t="inlineStr">
        <is>
          <t>Earnings per share - Basic and diluted | $ / shares</t>
        </is>
      </c>
      <c r="C17" s="7" t="n">
        <v>0.05</v>
      </c>
    </row>
    <row r="18"/>
    <row r="19">
      <c r="A19" s="4" t="inlineStr">
        <is>
          <t>[1]</t>
        </is>
      </c>
      <c r="B19" s="4" t="inlineStr">
        <is>
          <t>Restated for change in presentation currency (note 2(c))</t>
        </is>
      </c>
    </row>
  </sheetData>
  <mergeCells count="5">
    <mergeCell ref="A1:A2"/>
    <mergeCell ref="B1:E1"/>
    <mergeCell ref="C2:D2"/>
    <mergeCell ref="A18:E18"/>
    <mergeCell ref="B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Details)</t>
        </is>
      </c>
      <c r="B1" s="2" t="inlineStr">
        <is>
          <t>12 Months Ended</t>
        </is>
      </c>
    </row>
    <row r="2">
      <c r="B2" s="2" t="inlineStr">
        <is>
          <t>Jun. 30, 2021</t>
        </is>
      </c>
    </row>
    <row r="3">
      <c r="A3" s="4" t="inlineStr">
        <is>
          <t>Land [Member]</t>
        </is>
      </c>
    </row>
    <row r="4">
      <c r="A4" s="3" t="inlineStr">
        <is>
          <t>Disclosure of detailed information about property, plant and equipment [line items]</t>
        </is>
      </c>
    </row>
    <row r="5">
      <c r="A5" s="4" t="inlineStr">
        <is>
          <t>Estimated useful lives</t>
        </is>
      </c>
      <c r="B5" s="4" t="inlineStr">
        <is>
          <t>Not depreciated</t>
        </is>
      </c>
    </row>
    <row r="6">
      <c r="A6" s="4" t="inlineStr">
        <is>
          <t>Buildings [Member]</t>
        </is>
      </c>
    </row>
    <row r="7">
      <c r="A7" s="3" t="inlineStr">
        <is>
          <t>Disclosure of detailed information about property, plant and equipment [line items]</t>
        </is>
      </c>
    </row>
    <row r="8">
      <c r="A8" s="4" t="inlineStr">
        <is>
          <t>Estimated useful lives</t>
        </is>
      </c>
      <c r="B8" s="4" t="inlineStr">
        <is>
          <t>20 Years</t>
        </is>
      </c>
    </row>
    <row r="9">
      <c r="A9" s="4" t="inlineStr">
        <is>
          <t>Machinery [Member]</t>
        </is>
      </c>
    </row>
    <row r="10">
      <c r="A10" s="3" t="inlineStr">
        <is>
          <t>Disclosure of detailed information about property, plant and equipment [line items]</t>
        </is>
      </c>
    </row>
    <row r="11">
      <c r="A11" s="4" t="inlineStr">
        <is>
          <t>Estimated useful lives</t>
        </is>
      </c>
      <c r="B11" s="4" t="inlineStr">
        <is>
          <t>5 Years</t>
        </is>
      </c>
    </row>
    <row r="12">
      <c r="A12" s="4" t="inlineStr">
        <is>
          <t>Motor vehicles [Member]</t>
        </is>
      </c>
    </row>
    <row r="13">
      <c r="A13" s="3" t="inlineStr">
        <is>
          <t>Disclosure of detailed information about property, plant and equipment [line items]</t>
        </is>
      </c>
    </row>
    <row r="14">
      <c r="A14" s="4" t="inlineStr">
        <is>
          <t>Estimated useful lives</t>
        </is>
      </c>
      <c r="B14" s="4" t="inlineStr">
        <is>
          <t>5 Years</t>
        </is>
      </c>
    </row>
    <row r="15">
      <c r="A15" s="4" t="inlineStr">
        <is>
          <t>Office equipment and furniture [Member]</t>
        </is>
      </c>
    </row>
    <row r="16">
      <c r="A16" s="3" t="inlineStr">
        <is>
          <t>Disclosure of detailed information about property, plant and equipment [line items]</t>
        </is>
      </c>
    </row>
    <row r="17">
      <c r="A17" s="4" t="inlineStr">
        <is>
          <t>Estimated useful lives</t>
        </is>
      </c>
      <c r="B17" s="4" t="inlineStr">
        <is>
          <t>5 Years</t>
        </is>
      </c>
    </row>
    <row r="18">
      <c r="A18" s="4" t="inlineStr">
        <is>
          <t>Computer software [Member]</t>
        </is>
      </c>
    </row>
    <row r="19">
      <c r="A19" s="3" t="inlineStr">
        <is>
          <t>Disclosure of detailed information about 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1" customWidth="1" min="2" max="2"/>
    <col width="27" customWidth="1" min="3" max="3"/>
    <col width="27" customWidth="1" min="4" max="4"/>
  </cols>
  <sheetData>
    <row r="1">
      <c r="A1" s="1" t="inlineStr">
        <is>
          <t>WHITEHORSE GOLD CORP. SPIN-OUT TRANSACTION (Details)</t>
        </is>
      </c>
      <c r="B1" s="2" t="inlineStr">
        <is>
          <t>Nov. 18, 2020USD ($)</t>
        </is>
      </c>
      <c r="C1" s="2" t="inlineStr">
        <is>
          <t>Jun. 30, 2020USD ($)shares</t>
        </is>
      </c>
      <c r="D1" s="2" t="inlineStr">
        <is>
          <t>Jun. 30, 2020CAD ($)shares</t>
        </is>
      </c>
    </row>
    <row r="2">
      <c r="A2" s="4" t="inlineStr">
        <is>
          <t>Whitehorse Gold [Member]</t>
        </is>
      </c>
    </row>
    <row r="3">
      <c r="A3" s="3" t="inlineStr">
        <is>
          <t>Disclosure of detailed information about business combination [line items]</t>
        </is>
      </c>
    </row>
    <row r="4">
      <c r="A4" s="4" t="inlineStr">
        <is>
          <t>Assets and liabilities</t>
        </is>
      </c>
      <c r="C4" s="6" t="n">
        <v>8695312</v>
      </c>
    </row>
    <row r="5">
      <c r="A5" s="4" t="inlineStr">
        <is>
          <t>Tagish Lake Gold Project [Member]</t>
        </is>
      </c>
    </row>
    <row r="6">
      <c r="A6" s="3" t="inlineStr">
        <is>
          <t>Disclosure of detailed information about business combination [line items]</t>
        </is>
      </c>
    </row>
    <row r="7">
      <c r="A7" s="4" t="inlineStr">
        <is>
          <t>Whitehorse Gold Corp Consideration</t>
        </is>
      </c>
      <c r="B7" s="6" t="n">
        <v>2201350</v>
      </c>
      <c r="C7" s="6" t="n">
        <v>2201350</v>
      </c>
    </row>
    <row r="8">
      <c r="A8" s="4" t="inlineStr">
        <is>
          <t>Whitehorse Gold Corp Spin-out shares | shares</t>
        </is>
      </c>
      <c r="C8" s="5" t="n">
        <v>20000000</v>
      </c>
      <c r="D8" s="5" t="n">
        <v>20000000</v>
      </c>
    </row>
    <row r="9">
      <c r="A9" s="4" t="inlineStr">
        <is>
          <t>Whitehorse Gold Corp Spin-out shares, value</t>
        </is>
      </c>
      <c r="C9" s="6" t="n">
        <v>6906548</v>
      </c>
    </row>
    <row r="10">
      <c r="A10" s="4" t="inlineStr">
        <is>
          <t>Assets and liabilities</t>
        </is>
      </c>
      <c r="C10" s="6" t="n">
        <v>89653</v>
      </c>
    </row>
    <row r="11">
      <c r="A11" s="4" t="inlineStr">
        <is>
          <t>Tagish Lake Gold Project [Member] | CAD [Member]</t>
        </is>
      </c>
    </row>
    <row r="12">
      <c r="A12" s="3" t="inlineStr">
        <is>
          <t>Disclosure of detailed information about business combination [line items]</t>
        </is>
      </c>
    </row>
    <row r="13">
      <c r="A13" s="4" t="inlineStr">
        <is>
          <t>Whitehorse Gold Corp Consideration</t>
        </is>
      </c>
      <c r="D13" s="6"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4" customWidth="1" min="5" max="5"/>
    <col width="13" customWidth="1" min="6" max="6"/>
  </cols>
  <sheetData>
    <row r="1">
      <c r="A1" s="1" t="inlineStr">
        <is>
          <t>SHORT-TERM INVESTMENTS (Schedule of Short-term Investments) (Details) - USD ($)</t>
        </is>
      </c>
      <c r="B1" s="2" t="inlineStr">
        <is>
          <t>Jun. 30, 2021</t>
        </is>
      </c>
      <c r="C1" s="2" t="inlineStr">
        <is>
          <t>Jun. 30, 2020</t>
        </is>
      </c>
      <c r="E1" s="2" t="inlineStr">
        <is>
          <t>Jun. 30, 2019</t>
        </is>
      </c>
    </row>
    <row r="2">
      <c r="A2" s="3" t="inlineStr">
        <is>
          <t>Disclosure of fair value measurement of assets [line items]</t>
        </is>
      </c>
    </row>
    <row r="3">
      <c r="A3" s="4" t="inlineStr">
        <is>
          <t>Carrying value</t>
        </is>
      </c>
      <c r="B3" s="6" t="n">
        <v>143914</v>
      </c>
      <c r="C3" s="6" t="n">
        <v>15140719</v>
      </c>
      <c r="D3" s="4" t="inlineStr">
        <is>
          <t>[1]</t>
        </is>
      </c>
      <c r="E3" s="6" t="n">
        <v>8361655</v>
      </c>
      <c r="F3" s="4" t="inlineStr">
        <is>
          <t>[1]</t>
        </is>
      </c>
    </row>
    <row r="4">
      <c r="A4" s="4" t="inlineStr">
        <is>
          <t>Guaranteed Investment Certificates [Member]</t>
        </is>
      </c>
    </row>
    <row r="5">
      <c r="A5" s="3" t="inlineStr">
        <is>
          <t>Disclosure of fair value measurement of assets [line items]</t>
        </is>
      </c>
    </row>
    <row r="6">
      <c r="A6" s="4" t="inlineStr">
        <is>
          <t>Carrying value</t>
        </is>
      </c>
      <c r="B6" s="4" t="inlineStr">
        <is>
          <t xml:space="preserve"> </t>
        </is>
      </c>
      <c r="C6" s="5" t="n">
        <v>14677890</v>
      </c>
      <c r="E6" s="4" t="inlineStr">
        <is>
          <t xml:space="preserve"> </t>
        </is>
      </c>
    </row>
    <row r="7">
      <c r="A7" s="4" t="inlineStr">
        <is>
          <t>Bonds [Member]</t>
        </is>
      </c>
    </row>
    <row r="8">
      <c r="A8" s="3" t="inlineStr">
        <is>
          <t>Disclosure of fair value measurement of assets [line items]</t>
        </is>
      </c>
    </row>
    <row r="9">
      <c r="A9" s="4" t="inlineStr">
        <is>
          <t>Carrying value</t>
        </is>
      </c>
      <c r="B9" s="6" t="n">
        <v>143914</v>
      </c>
      <c r="C9" s="6" t="n">
        <v>462829</v>
      </c>
      <c r="E9" s="6" t="n">
        <v>8361655</v>
      </c>
    </row>
    <row r="10"/>
    <row r="11">
      <c r="A11" s="4" t="inlineStr">
        <is>
          <t>[1]</t>
        </is>
      </c>
      <c r="B11" s="4" t="inlineStr">
        <is>
          <t>Restated for change in presentation currency (note 2(c))</t>
        </is>
      </c>
    </row>
  </sheetData>
  <mergeCells count="4">
    <mergeCell ref="C1:D1"/>
    <mergeCell ref="E1:F1"/>
    <mergeCell ref="A10:F10"/>
    <mergeCell ref="B11:F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3" customWidth="1" min="5" max="5"/>
  </cols>
  <sheetData>
    <row r="1">
      <c r="A1" s="1" t="inlineStr">
        <is>
          <t>SHORT-TERM INVESTMENTS (Schedule of Continuity of GICs and Bonds) (Details) - USD ($)</t>
        </is>
      </c>
      <c r="C1" s="2" t="inlineStr">
        <is>
          <t>12 Months Ended</t>
        </is>
      </c>
    </row>
    <row r="2">
      <c r="C2" s="2" t="inlineStr">
        <is>
          <t>Jun. 30, 2021</t>
        </is>
      </c>
      <c r="D2" s="2" t="inlineStr">
        <is>
          <t>Jun. 30, 2020</t>
        </is>
      </c>
    </row>
    <row r="3">
      <c r="A3" s="3" t="inlineStr">
        <is>
          <t>Disclosure of fair value measurement of assets [line items]</t>
        </is>
      </c>
    </row>
    <row r="4">
      <c r="A4" s="4" t="inlineStr">
        <is>
          <t>Balance</t>
        </is>
      </c>
      <c r="B4" s="4" t="inlineStr">
        <is>
          <t>[1]</t>
        </is>
      </c>
      <c r="C4" s="6" t="n">
        <v>15140719</v>
      </c>
      <c r="D4" s="6" t="n">
        <v>8361655</v>
      </c>
    </row>
    <row r="5">
      <c r="A5" s="4" t="inlineStr">
        <is>
          <t>Balance</t>
        </is>
      </c>
      <c r="C5" s="5" t="n">
        <v>143914</v>
      </c>
      <c r="D5" s="5" t="n">
        <v>15140719</v>
      </c>
      <c r="E5" s="4" t="inlineStr">
        <is>
          <t>[1]</t>
        </is>
      </c>
    </row>
    <row r="6">
      <c r="A6" s="4" t="inlineStr">
        <is>
          <t>Guaranteed Investment Certificates [Member]</t>
        </is>
      </c>
    </row>
    <row r="7">
      <c r="A7" s="3" t="inlineStr">
        <is>
          <t>Disclosure of fair value measurement of assets [line items]</t>
        </is>
      </c>
    </row>
    <row r="8">
      <c r="A8" s="4" t="inlineStr">
        <is>
          <t>Balance</t>
        </is>
      </c>
      <c r="C8" s="5" t="n">
        <v>14677890</v>
      </c>
      <c r="D8" s="4" t="inlineStr">
        <is>
          <t xml:space="preserve"> </t>
        </is>
      </c>
    </row>
    <row r="9">
      <c r="A9" s="4" t="inlineStr">
        <is>
          <t>Acquisition</t>
        </is>
      </c>
      <c r="D9" s="5" t="n">
        <v>14895360</v>
      </c>
    </row>
    <row r="10">
      <c r="A10" s="4" t="inlineStr">
        <is>
          <t>Interest earned</t>
        </is>
      </c>
      <c r="C10" s="5" t="n">
        <v>69206</v>
      </c>
      <c r="D10" s="5" t="n">
        <v>2255</v>
      </c>
    </row>
    <row r="11">
      <c r="A11" s="4" t="inlineStr">
        <is>
          <t>Interest received</t>
        </is>
      </c>
      <c r="C11" s="5" t="n">
        <v>-70964</v>
      </c>
    </row>
    <row r="12">
      <c r="A12" s="4" t="inlineStr">
        <is>
          <t>Disposition</t>
        </is>
      </c>
      <c r="C12" s="5" t="n">
        <v>-15596974</v>
      </c>
    </row>
    <row r="13">
      <c r="A13" s="4" t="inlineStr">
        <is>
          <t>Foreign currency translation impact</t>
        </is>
      </c>
      <c r="C13" s="5" t="n">
        <v>920842</v>
      </c>
      <c r="D13" s="5" t="n">
        <v>-219725</v>
      </c>
    </row>
    <row r="14">
      <c r="A14" s="4" t="inlineStr">
        <is>
          <t>Balance</t>
        </is>
      </c>
      <c r="C14" s="4" t="inlineStr">
        <is>
          <t xml:space="preserve"> </t>
        </is>
      </c>
      <c r="D14" s="5" t="n">
        <v>14677890</v>
      </c>
    </row>
    <row r="15">
      <c r="A15" s="4" t="inlineStr">
        <is>
          <t>Bonds [Member]</t>
        </is>
      </c>
    </row>
    <row r="16">
      <c r="A16" s="3" t="inlineStr">
        <is>
          <t>Disclosure of fair value measurement of assets [line items]</t>
        </is>
      </c>
    </row>
    <row r="17">
      <c r="A17" s="4" t="inlineStr">
        <is>
          <t>Balance</t>
        </is>
      </c>
      <c r="C17" s="5" t="n">
        <v>462829</v>
      </c>
      <c r="D17" s="5" t="n">
        <v>8361655</v>
      </c>
    </row>
    <row r="18">
      <c r="A18" s="4" t="inlineStr">
        <is>
          <t>Interest earned</t>
        </is>
      </c>
      <c r="D18" s="5" t="n">
        <v>269275</v>
      </c>
    </row>
    <row r="19">
      <c r="A19" s="4" t="inlineStr">
        <is>
          <t>Loss on fair value change</t>
        </is>
      </c>
      <c r="C19" s="5" t="n">
        <v>-318915</v>
      </c>
      <c r="D19" s="5" t="n">
        <v>-279768</v>
      </c>
    </row>
    <row r="20">
      <c r="A20" s="4" t="inlineStr">
        <is>
          <t>Coupon payment</t>
        </is>
      </c>
      <c r="D20" s="5" t="n">
        <v>-299005</v>
      </c>
    </row>
    <row r="21">
      <c r="A21" s="4" t="inlineStr">
        <is>
          <t>Disposition</t>
        </is>
      </c>
      <c r="D21" s="5" t="n">
        <v>-7589328</v>
      </c>
    </row>
    <row r="22">
      <c r="A22" s="4" t="inlineStr">
        <is>
          <t>Balance</t>
        </is>
      </c>
      <c r="C22" s="6" t="n">
        <v>143914</v>
      </c>
      <c r="D22" s="6" t="n">
        <v>462829</v>
      </c>
    </row>
    <row r="23"/>
    <row r="24">
      <c r="A24" s="4" t="inlineStr">
        <is>
          <t>[1]</t>
        </is>
      </c>
      <c r="B24" s="4" t="inlineStr">
        <is>
          <t>Restated for change in presentation currency (note 2(c))</t>
        </is>
      </c>
    </row>
  </sheetData>
  <mergeCells count="5">
    <mergeCell ref="A1:B2"/>
    <mergeCell ref="C1:E1"/>
    <mergeCell ref="D2:E2"/>
    <mergeCell ref="A23:D23"/>
    <mergeCell ref="B24:D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Schedule of Equity Investments) (Details) - USD ($)</t>
        </is>
      </c>
      <c r="B1" s="2" t="inlineStr">
        <is>
          <t>Jun. 30, 2021</t>
        </is>
      </c>
      <c r="C1" s="2" t="inlineStr">
        <is>
          <t>Jun. 30, 2020</t>
        </is>
      </c>
      <c r="D1" s="2" t="inlineStr">
        <is>
          <t>Jun. 30, 2019</t>
        </is>
      </c>
    </row>
    <row r="2">
      <c r="A2" s="3" t="inlineStr">
        <is>
          <t>Disclosure of terms and conditions of share-based payment arrangement [line items]</t>
        </is>
      </c>
    </row>
    <row r="3">
      <c r="A3" s="4" t="inlineStr">
        <is>
          <t>Equity investments</t>
        </is>
      </c>
      <c r="B3" s="6" t="n">
        <v>496526</v>
      </c>
      <c r="C3" s="6" t="n">
        <v>4111822</v>
      </c>
      <c r="D3" s="6" t="n">
        <v>3905320</v>
      </c>
    </row>
    <row r="4">
      <c r="A4" s="4" t="inlineStr">
        <is>
          <t>Common or preferred shares [Member] | Public companies [Member]</t>
        </is>
      </c>
    </row>
    <row r="5">
      <c r="A5" s="3" t="inlineStr">
        <is>
          <t>Disclosure of terms and conditions of share-based payment arrangement [line items]</t>
        </is>
      </c>
    </row>
    <row r="6">
      <c r="A6" s="4" t="inlineStr">
        <is>
          <t>Equity investments</t>
        </is>
      </c>
      <c r="B6" s="5" t="n">
        <v>461635</v>
      </c>
      <c r="C6" s="5" t="n">
        <v>3519196</v>
      </c>
      <c r="D6" s="5" t="n">
        <v>3395708</v>
      </c>
    </row>
    <row r="7">
      <c r="A7" s="4" t="inlineStr">
        <is>
          <t>Common or preferred shares [Member] | Private companies [Member]</t>
        </is>
      </c>
    </row>
    <row r="8">
      <c r="A8" s="3" t="inlineStr">
        <is>
          <t>Disclosure of terms and conditions of share-based payment arrangement [line items]</t>
        </is>
      </c>
    </row>
    <row r="9">
      <c r="A9" s="4" t="inlineStr">
        <is>
          <t>Equity investments</t>
        </is>
      </c>
      <c r="B9" s="4" t="inlineStr">
        <is>
          <t xml:space="preserve"> </t>
        </is>
      </c>
      <c r="C9" s="4" t="inlineStr">
        <is>
          <t xml:space="preserve"> </t>
        </is>
      </c>
      <c r="D9" s="5" t="n">
        <v>250000</v>
      </c>
    </row>
    <row r="10">
      <c r="A10" s="4" t="inlineStr">
        <is>
          <t>Warrants [Member] | Public companies [Member]</t>
        </is>
      </c>
    </row>
    <row r="11">
      <c r="A11" s="3" t="inlineStr">
        <is>
          <t>Disclosure of terms and conditions of share-based payment arrangement [line items]</t>
        </is>
      </c>
    </row>
    <row r="12">
      <c r="A12" s="4" t="inlineStr">
        <is>
          <t>Equity investments</t>
        </is>
      </c>
      <c r="B12" s="6" t="n">
        <v>34891</v>
      </c>
      <c r="C12" s="6" t="n">
        <v>592626</v>
      </c>
      <c r="D12" s="6" t="n">
        <v>2596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Schedule of Fair Values of Warrants) (Details) - Warrants [Member]</t>
        </is>
      </c>
      <c r="B1" s="2" t="inlineStr">
        <is>
          <t>12 Months Ended</t>
        </is>
      </c>
    </row>
    <row r="2">
      <c r="B2" s="2" t="inlineStr">
        <is>
          <t>Jun. 30, 2021</t>
        </is>
      </c>
      <c r="C2" s="2" t="inlineStr">
        <is>
          <t>Jun. 30, 2020</t>
        </is>
      </c>
      <c r="D2" s="2" t="inlineStr">
        <is>
          <t>Jun. 30, 2019</t>
        </is>
      </c>
    </row>
    <row r="3">
      <c r="A3" s="3" t="inlineStr">
        <is>
          <t>Disclosure of terms and conditions of share-based payment arrangement [line items]</t>
        </is>
      </c>
    </row>
    <row r="4">
      <c r="A4" s="4" t="inlineStr">
        <is>
          <t>Risk free interest rate</t>
        </is>
      </c>
      <c r="B4" s="4" t="inlineStr">
        <is>
          <t>0.97%</t>
        </is>
      </c>
      <c r="C4" s="4" t="inlineStr">
        <is>
          <t>0.36%</t>
        </is>
      </c>
      <c r="D4" s="4" t="inlineStr">
        <is>
          <t>1.39%</t>
        </is>
      </c>
    </row>
    <row r="5">
      <c r="A5" s="4" t="inlineStr">
        <is>
          <t>Expected volatility</t>
        </is>
      </c>
      <c r="B5" s="4" t="inlineStr">
        <is>
          <t>114.00%</t>
        </is>
      </c>
      <c r="C5" s="4" t="inlineStr">
        <is>
          <t>122.00%</t>
        </is>
      </c>
      <c r="D5" s="4" t="inlineStr">
        <is>
          <t>130.00%</t>
        </is>
      </c>
    </row>
    <row r="6">
      <c r="A6" s="4" t="inlineStr">
        <is>
          <t>Expected life of warrants in years</t>
        </is>
      </c>
      <c r="B6" s="8" t="n">
        <v>0.19</v>
      </c>
      <c r="C6" s="8" t="n">
        <v>1.2</v>
      </c>
      <c r="D6" s="8" t="n">
        <v>2.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Schedule of Continuity of Equity Investments) (Details) - USD ($)</t>
        </is>
      </c>
      <c r="B1" s="2" t="inlineStr">
        <is>
          <t>12 Months Ended</t>
        </is>
      </c>
    </row>
    <row r="2">
      <c r="B2" s="2" t="inlineStr">
        <is>
          <t>Jun. 30, 2021</t>
        </is>
      </c>
      <c r="C2" s="2" t="inlineStr">
        <is>
          <t>Jun. 30, 2020</t>
        </is>
      </c>
    </row>
    <row r="3">
      <c r="A3" s="4" t="inlineStr">
        <is>
          <t>Fair value [Member]</t>
        </is>
      </c>
    </row>
    <row r="4">
      <c r="A4" s="3" t="inlineStr">
        <is>
          <t>Disclosure of fair value of investments in equity instruments designated at fair value through other comprehensive income [line items]</t>
        </is>
      </c>
    </row>
    <row r="5">
      <c r="A5" s="4" t="inlineStr">
        <is>
          <t>Beginning</t>
        </is>
      </c>
      <c r="B5" s="6" t="n">
        <v>4111822</v>
      </c>
      <c r="C5" s="6" t="n">
        <v>3905320</v>
      </c>
    </row>
    <row r="6">
      <c r="A6" s="4" t="inlineStr">
        <is>
          <t>Acquisition</t>
        </is>
      </c>
      <c r="C6" s="5" t="n">
        <v>3737498</v>
      </c>
    </row>
    <row r="7">
      <c r="A7" s="4" t="inlineStr">
        <is>
          <t>Proceeds on disposal</t>
        </is>
      </c>
      <c r="B7" s="5" t="n">
        <v>-4345636</v>
      </c>
      <c r="C7" s="5" t="n">
        <v>-4566635</v>
      </c>
    </row>
    <row r="8">
      <c r="A8" s="4" t="inlineStr">
        <is>
          <t>Change in fair value</t>
        </is>
      </c>
      <c r="B8" s="5" t="n">
        <v>455597</v>
      </c>
      <c r="C8" s="5" t="n">
        <v>1196084</v>
      </c>
    </row>
    <row r="9">
      <c r="A9" s="4" t="inlineStr">
        <is>
          <t>Foreign exchange impact</t>
        </is>
      </c>
      <c r="B9" s="5" t="n">
        <v>274743</v>
      </c>
      <c r="C9" s="5" t="n">
        <v>-160445</v>
      </c>
    </row>
    <row r="10">
      <c r="A10" s="4" t="inlineStr">
        <is>
          <t>Ending</t>
        </is>
      </c>
      <c r="B10" s="5" t="n">
        <v>496526</v>
      </c>
      <c r="C10" s="5" t="n">
        <v>4111822</v>
      </c>
    </row>
    <row r="11">
      <c r="A11" s="4" t="inlineStr">
        <is>
          <t>Accumulated mark-to-market gain included in net income [Member]</t>
        </is>
      </c>
    </row>
    <row r="12">
      <c r="A12" s="3" t="inlineStr">
        <is>
          <t>Disclosure of fair value of investments in equity instruments designated at fair value through other comprehensive income [line items]</t>
        </is>
      </c>
    </row>
    <row r="13">
      <c r="A13" s="4" t="inlineStr">
        <is>
          <t>Beginning</t>
        </is>
      </c>
      <c r="B13" s="5" t="n">
        <v>3515548</v>
      </c>
      <c r="C13" s="5" t="n">
        <v>2319464</v>
      </c>
    </row>
    <row r="14">
      <c r="A14" s="4" t="inlineStr">
        <is>
          <t>Acquisition</t>
        </is>
      </c>
      <c r="C14" s="4" t="inlineStr">
        <is>
          <t xml:space="preserve"> </t>
        </is>
      </c>
    </row>
    <row r="15">
      <c r="A15" s="4" t="inlineStr">
        <is>
          <t>Proceeds on disposal</t>
        </is>
      </c>
      <c r="B15" s="4" t="inlineStr">
        <is>
          <t xml:space="preserve"> </t>
        </is>
      </c>
      <c r="C15" s="4" t="inlineStr">
        <is>
          <t xml:space="preserve"> </t>
        </is>
      </c>
    </row>
    <row r="16">
      <c r="A16" s="4" t="inlineStr">
        <is>
          <t>Change in fair value</t>
        </is>
      </c>
      <c r="B16" s="5" t="n">
        <v>455597</v>
      </c>
      <c r="C16" s="5" t="n">
        <v>1196084</v>
      </c>
    </row>
    <row r="17">
      <c r="A17" s="4" t="inlineStr">
        <is>
          <t>Foreign exchange impact</t>
        </is>
      </c>
      <c r="B17" s="4" t="inlineStr">
        <is>
          <t xml:space="preserve"> </t>
        </is>
      </c>
      <c r="C17" s="4" t="inlineStr">
        <is>
          <t xml:space="preserve"> </t>
        </is>
      </c>
    </row>
    <row r="18">
      <c r="A18" s="4" t="inlineStr">
        <is>
          <t>Ending</t>
        </is>
      </c>
      <c r="B18" s="6" t="n">
        <v>3971145</v>
      </c>
      <c r="C18" s="6" t="n">
        <v>3515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2" customWidth="1" min="1" max="1"/>
    <col width="57"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Jun. 30, 2021</t>
        </is>
      </c>
      <c r="D2" s="2" t="inlineStr">
        <is>
          <t>Jun. 30, 2020</t>
        </is>
      </c>
    </row>
    <row r="3">
      <c r="A3" s="3" t="inlineStr">
        <is>
          <t>Operating activities</t>
        </is>
      </c>
    </row>
    <row r="4">
      <c r="A4" s="4" t="inlineStr">
        <is>
          <t>Net (loss) income</t>
        </is>
      </c>
      <c r="C4" s="6" t="n">
        <v>-6574374</v>
      </c>
      <c r="D4" s="6" t="n">
        <v>5893268</v>
      </c>
      <c r="E4" s="4" t="inlineStr">
        <is>
          <t>[1]</t>
        </is>
      </c>
    </row>
    <row r="5">
      <c r="A5" s="3" t="inlineStr">
        <is>
          <t>Add (deduct) items not affecting cash:</t>
        </is>
      </c>
    </row>
    <row r="6">
      <c r="A6" s="4" t="inlineStr">
        <is>
          <t>Income from investments</t>
        </is>
      </c>
      <c r="C6" s="5" t="n">
        <v>-395543</v>
      </c>
      <c r="D6" s="5" t="n">
        <v>-1311921</v>
      </c>
      <c r="E6" s="4" t="inlineStr">
        <is>
          <t>[1]</t>
        </is>
      </c>
    </row>
    <row r="7">
      <c r="A7" s="4" t="inlineStr">
        <is>
          <t>Depreciation</t>
        </is>
      </c>
      <c r="C7" s="5" t="n">
        <v>44000</v>
      </c>
      <c r="D7" s="5" t="n">
        <v>11995</v>
      </c>
      <c r="E7" s="4" t="inlineStr">
        <is>
          <t>[1]</t>
        </is>
      </c>
    </row>
    <row r="8">
      <c r="A8" s="4" t="inlineStr">
        <is>
          <t>Impairment recovery on mineral property interest</t>
        </is>
      </c>
      <c r="C8" s="4" t="inlineStr">
        <is>
          <t xml:space="preserve"> </t>
        </is>
      </c>
      <c r="D8" s="5" t="n">
        <v>-8724915</v>
      </c>
      <c r="E8" s="4" t="inlineStr">
        <is>
          <t>[1]</t>
        </is>
      </c>
    </row>
    <row r="9">
      <c r="A9" s="4" t="inlineStr">
        <is>
          <t>Loss on disposal of plant and equipment</t>
        </is>
      </c>
      <c r="C9" s="5" t="n">
        <v>1944</v>
      </c>
      <c r="D9" s="4" t="inlineStr">
        <is>
          <t xml:space="preserve"> </t>
        </is>
      </c>
      <c r="E9" s="4" t="inlineStr">
        <is>
          <t>[1]</t>
        </is>
      </c>
    </row>
    <row r="10">
      <c r="A10" s="4" t="inlineStr">
        <is>
          <t>Share-based compensation</t>
        </is>
      </c>
      <c r="C10" s="5" t="n">
        <v>1596526</v>
      </c>
      <c r="D10" s="5" t="n">
        <v>1641029</v>
      </c>
      <c r="E10" s="4" t="inlineStr">
        <is>
          <t>[1]</t>
        </is>
      </c>
    </row>
    <row r="11">
      <c r="A11" s="4" t="inlineStr">
        <is>
          <t>Unrealized foreign exchange loss (gain)</t>
        </is>
      </c>
      <c r="C11" s="5" t="n">
        <v>1021628</v>
      </c>
      <c r="D11" s="5" t="n">
        <v>-465021</v>
      </c>
      <c r="E11" s="4" t="inlineStr">
        <is>
          <t>[1]</t>
        </is>
      </c>
    </row>
    <row r="12">
      <c r="A12" s="4" t="inlineStr">
        <is>
          <t>Changes in non-cash operating working capital</t>
        </is>
      </c>
      <c r="C12" s="5" t="n">
        <v>-558356</v>
      </c>
      <c r="D12" s="5" t="n">
        <v>-94231</v>
      </c>
      <c r="E12" s="4" t="inlineStr">
        <is>
          <t>[1]</t>
        </is>
      </c>
    </row>
    <row r="13">
      <c r="A13" s="4" t="inlineStr">
        <is>
          <t>Dividends and interests received</t>
        </is>
      </c>
      <c r="C13" s="5" t="n">
        <v>261223</v>
      </c>
      <c r="D13" s="5" t="n">
        <v>423079</v>
      </c>
      <c r="E13" s="4" t="inlineStr">
        <is>
          <t>[1]</t>
        </is>
      </c>
    </row>
    <row r="14">
      <c r="A14" s="4" t="inlineStr">
        <is>
          <t>Net cash used in operating activities</t>
        </is>
      </c>
      <c r="C14" s="5" t="n">
        <v>-4602952</v>
      </c>
      <c r="D14" s="5" t="n">
        <v>-2626717</v>
      </c>
      <c r="E14" s="4" t="inlineStr">
        <is>
          <t>[1]</t>
        </is>
      </c>
    </row>
    <row r="15">
      <c r="A15" s="3" t="inlineStr">
        <is>
          <t>Mineral property interest</t>
        </is>
      </c>
    </row>
    <row r="16">
      <c r="A16" s="4" t="inlineStr">
        <is>
          <t>Capital expenditures</t>
        </is>
      </c>
      <c r="C16" s="5" t="n">
        <v>-4314465</v>
      </c>
      <c r="D16" s="5" t="n">
        <v>-8623458</v>
      </c>
      <c r="E16" s="4" t="inlineStr">
        <is>
          <t>[1]</t>
        </is>
      </c>
    </row>
    <row r="17">
      <c r="A17" s="4" t="inlineStr">
        <is>
          <t>Acquisition of mineral concession</t>
        </is>
      </c>
      <c r="C17" s="4" t="inlineStr">
        <is>
          <t xml:space="preserve"> </t>
        </is>
      </c>
      <c r="D17" s="5" t="n">
        <v>-1850000</v>
      </c>
      <c r="E17" s="4" t="inlineStr">
        <is>
          <t>[1]</t>
        </is>
      </c>
    </row>
    <row r="18">
      <c r="A18" s="3" t="inlineStr">
        <is>
          <t>Plant and equipment</t>
        </is>
      </c>
    </row>
    <row r="19">
      <c r="A19" s="4" t="inlineStr">
        <is>
          <t>Additions</t>
        </is>
      </c>
      <c r="C19" s="5" t="n">
        <v>-113166</v>
      </c>
      <c r="D19" s="5" t="n">
        <v>-229605</v>
      </c>
      <c r="E19" s="4" t="inlineStr">
        <is>
          <t>[1]</t>
        </is>
      </c>
    </row>
    <row r="20">
      <c r="A20" s="4" t="inlineStr">
        <is>
          <t>Proceeds on disposals</t>
        </is>
      </c>
      <c r="C20" s="5" t="n">
        <v>1418</v>
      </c>
      <c r="D20" s="4" t="inlineStr">
        <is>
          <t xml:space="preserve"> </t>
        </is>
      </c>
      <c r="E20" s="4" t="inlineStr">
        <is>
          <t>[1]</t>
        </is>
      </c>
    </row>
    <row r="21">
      <c r="A21" s="3" t="inlineStr">
        <is>
          <t>Short-term investments</t>
        </is>
      </c>
    </row>
    <row r="22">
      <c r="A22" s="4" t="inlineStr">
        <is>
          <t>Acquisition</t>
        </is>
      </c>
      <c r="C22" s="4" t="inlineStr">
        <is>
          <t xml:space="preserve"> </t>
        </is>
      </c>
      <c r="D22" s="5" t="n">
        <v>-14895360</v>
      </c>
      <c r="E22" s="4" t="inlineStr">
        <is>
          <t>[1]</t>
        </is>
      </c>
    </row>
    <row r="23">
      <c r="A23" s="4" t="inlineStr">
        <is>
          <t>Proceeds on disposals</t>
        </is>
      </c>
      <c r="C23" s="5" t="n">
        <v>15596974</v>
      </c>
      <c r="D23" s="5" t="n">
        <v>7589328</v>
      </c>
      <c r="E23" s="4" t="inlineStr">
        <is>
          <t>[1]</t>
        </is>
      </c>
    </row>
    <row r="24">
      <c r="A24" s="3" t="inlineStr">
        <is>
          <t>Equity investments</t>
        </is>
      </c>
    </row>
    <row r="25">
      <c r="A25" s="4" t="inlineStr">
        <is>
          <t>Acquisition</t>
        </is>
      </c>
      <c r="C25" s="4" t="inlineStr">
        <is>
          <t xml:space="preserve"> </t>
        </is>
      </c>
      <c r="D25" s="5" t="n">
        <v>-3737498</v>
      </c>
      <c r="E25" s="4" t="inlineStr">
        <is>
          <t>[1]</t>
        </is>
      </c>
    </row>
    <row r="26">
      <c r="A26" s="4" t="inlineStr">
        <is>
          <t>Proceeds on disposals</t>
        </is>
      </c>
      <c r="C26" s="5" t="n">
        <v>4345636</v>
      </c>
      <c r="D26" s="5" t="n">
        <v>4566635</v>
      </c>
      <c r="E26" s="4" t="inlineStr">
        <is>
          <t>[1]</t>
        </is>
      </c>
    </row>
    <row r="27">
      <c r="A27" s="4" t="inlineStr">
        <is>
          <t>Consideration received for transfer of TLG</t>
        </is>
      </c>
      <c r="C27" s="5" t="n">
        <v>2201350</v>
      </c>
      <c r="D27" s="4" t="inlineStr">
        <is>
          <t xml:space="preserve"> </t>
        </is>
      </c>
      <c r="E27" s="4" t="inlineStr">
        <is>
          <t>[1]</t>
        </is>
      </c>
    </row>
    <row r="28">
      <c r="A28" s="4" t="inlineStr">
        <is>
          <t>Changes in other tax receivable</t>
        </is>
      </c>
      <c r="C28" s="5" t="n">
        <v>-115960</v>
      </c>
      <c r="D28" s="5" t="n">
        <v>-724476</v>
      </c>
      <c r="E28" s="4" t="inlineStr">
        <is>
          <t>[1]</t>
        </is>
      </c>
    </row>
    <row r="29">
      <c r="A29" s="4" t="inlineStr">
        <is>
          <t>Net cash provided by (used in) investing activities</t>
        </is>
      </c>
      <c r="C29" s="5" t="n">
        <v>17601787</v>
      </c>
      <c r="D29" s="5" t="n">
        <v>-17904434</v>
      </c>
      <c r="E29" s="4" t="inlineStr">
        <is>
          <t>[1]</t>
        </is>
      </c>
    </row>
    <row r="30">
      <c r="A30" s="3" t="inlineStr">
        <is>
          <t>Financing activities</t>
        </is>
      </c>
    </row>
    <row r="31">
      <c r="A31" s="4" t="inlineStr">
        <is>
          <t>Proceeds from issuance of common shares</t>
        </is>
      </c>
      <c r="C31" s="5" t="n">
        <v>1076157</v>
      </c>
      <c r="D31" s="5" t="n">
        <v>30070791</v>
      </c>
      <c r="E31" s="4" t="inlineStr">
        <is>
          <t>[1]</t>
        </is>
      </c>
    </row>
    <row r="32">
      <c r="A32" s="4" t="inlineStr">
        <is>
          <t>Net cash provided by financing activities</t>
        </is>
      </c>
      <c r="C32" s="5" t="n">
        <v>1076157</v>
      </c>
      <c r="D32" s="5" t="n">
        <v>30070791</v>
      </c>
      <c r="E32" s="4" t="inlineStr">
        <is>
          <t>[1]</t>
        </is>
      </c>
    </row>
    <row r="33">
      <c r="A33" s="4" t="inlineStr">
        <is>
          <t>Effect of exchange rate changes on cash</t>
        </is>
      </c>
      <c r="C33" s="5" t="n">
        <v>2542344</v>
      </c>
      <c r="D33" s="5" t="n">
        <v>-996125</v>
      </c>
      <c r="E33" s="4" t="inlineStr">
        <is>
          <t>[1]</t>
        </is>
      </c>
    </row>
    <row r="34">
      <c r="A34" s="4" t="inlineStr">
        <is>
          <t>Increase in cash</t>
        </is>
      </c>
      <c r="C34" s="5" t="n">
        <v>16617336</v>
      </c>
      <c r="D34" s="5" t="n">
        <v>8543515</v>
      </c>
      <c r="E34" s="4" t="inlineStr">
        <is>
          <t>[1]</t>
        </is>
      </c>
    </row>
    <row r="35">
      <c r="A35" s="4" t="inlineStr">
        <is>
          <t>Cash, beginning of the year</t>
        </is>
      </c>
      <c r="B35" s="4" t="inlineStr">
        <is>
          <t>[1]</t>
        </is>
      </c>
      <c r="C35" s="5" t="n">
        <v>29824146</v>
      </c>
      <c r="D35" s="5" t="n">
        <v>21280631</v>
      </c>
    </row>
    <row r="36">
      <c r="A36" s="4" t="inlineStr">
        <is>
          <t>Cash, end of the year</t>
        </is>
      </c>
      <c r="C36" s="6" t="n">
        <v>46441482</v>
      </c>
      <c r="D36" s="6" t="n">
        <v>29824146</v>
      </c>
      <c r="E36" s="4" t="inlineStr">
        <is>
          <t>[1]</t>
        </is>
      </c>
    </row>
    <row r="37"/>
    <row r="38">
      <c r="A38" s="4" t="inlineStr">
        <is>
          <t>[1]</t>
        </is>
      </c>
      <c r="B38" s="4" t="inlineStr">
        <is>
          <t>Restated for change in presentation currency (note 2(c))</t>
        </is>
      </c>
    </row>
  </sheetData>
  <mergeCells count="5">
    <mergeCell ref="A1:B2"/>
    <mergeCell ref="C1:E1"/>
    <mergeCell ref="D2:E2"/>
    <mergeCell ref="A37:D37"/>
    <mergeCell ref="B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FROM INVESTMENTS (Schedule of Income from Investements) (Details) - USD ($)</t>
        </is>
      </c>
      <c r="B1" s="2" t="inlineStr">
        <is>
          <t>12 Months Ended</t>
        </is>
      </c>
    </row>
    <row r="2">
      <c r="B2" s="2" t="inlineStr">
        <is>
          <t>Jun. 30, 2021</t>
        </is>
      </c>
      <c r="C2" s="2" t="inlineStr">
        <is>
          <t>Jun. 30, 2020</t>
        </is>
      </c>
    </row>
    <row r="3">
      <c r="A3" s="3" t="inlineStr">
        <is>
          <t>Disclosure of Income From Investments [Abstract]</t>
        </is>
      </c>
    </row>
    <row r="4">
      <c r="A4" s="4" t="inlineStr">
        <is>
          <t>Fair value change on equity investments</t>
        </is>
      </c>
      <c r="B4" s="6" t="n">
        <v>455597</v>
      </c>
      <c r="C4" s="6" t="n">
        <v>1196085</v>
      </c>
    </row>
    <row r="5">
      <c r="A5" s="4" t="inlineStr">
        <is>
          <t>Fair value change on bonds</t>
        </is>
      </c>
      <c r="B5" s="5" t="n">
        <v>-318915</v>
      </c>
      <c r="C5" s="5" t="n">
        <v>-10493</v>
      </c>
    </row>
    <row r="6">
      <c r="A6" s="4" t="inlineStr">
        <is>
          <t>Dividend income</t>
        </is>
      </c>
      <c r="B6" s="5" t="n">
        <v>110293</v>
      </c>
      <c r="C6" s="5" t="n">
        <v>103968</v>
      </c>
    </row>
    <row r="7">
      <c r="A7" s="4" t="inlineStr">
        <is>
          <t>Interest income</t>
        </is>
      </c>
      <c r="B7" s="5" t="n">
        <v>148568</v>
      </c>
      <c r="C7" s="5" t="n">
        <v>22361</v>
      </c>
    </row>
    <row r="8">
      <c r="A8" s="4" t="inlineStr">
        <is>
          <t>Income from investments</t>
        </is>
      </c>
      <c r="B8" s="6" t="n">
        <v>395543</v>
      </c>
      <c r="C8" s="6" t="n">
        <v>13119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PLANT AND EQUIPMENT (Narrative) (Details) - USD ($)</t>
        </is>
      </c>
      <c r="B1" s="2" t="inlineStr">
        <is>
          <t>12 Months Ended</t>
        </is>
      </c>
    </row>
    <row r="2">
      <c r="B2" s="2" t="inlineStr">
        <is>
          <t>Jun. 30, 2021</t>
        </is>
      </c>
      <c r="C2" s="2" t="inlineStr">
        <is>
          <t>Jun. 30, 2020</t>
        </is>
      </c>
      <c r="D2" s="2" t="inlineStr">
        <is>
          <t>[1]</t>
        </is>
      </c>
    </row>
    <row r="3">
      <c r="A3" s="3" t="inlineStr">
        <is>
          <t>Disclosure of detailed information about property, plant and equipment [abstract]</t>
        </is>
      </c>
    </row>
    <row r="4">
      <c r="A4" s="4" t="inlineStr">
        <is>
          <t>Proceeds on disposals</t>
        </is>
      </c>
      <c r="B4" s="6" t="n">
        <v>1418</v>
      </c>
      <c r="C4" s="4" t="inlineStr">
        <is>
          <t xml:space="preserve"> </t>
        </is>
      </c>
    </row>
    <row r="5">
      <c r="A5" s="4" t="inlineStr">
        <is>
          <t>Loss on disposal of plant and equipment</t>
        </is>
      </c>
      <c r="B5" s="6" t="n">
        <v>1944</v>
      </c>
      <c r="C5" s="4" t="inlineStr">
        <is>
          <t xml:space="preserve"> </t>
        </is>
      </c>
    </row>
    <row r="6"/>
    <row r="7">
      <c r="A7" s="4" t="inlineStr">
        <is>
          <t>[1]</t>
        </is>
      </c>
      <c r="B7" s="4" t="inlineStr">
        <is>
          <t>Restated for change in presentation currency (note 2(c))</t>
        </is>
      </c>
    </row>
  </sheetData>
  <mergeCells count="7">
    <mergeCell ref="A1:A2"/>
    <mergeCell ref="B1:D1"/>
    <mergeCell ref="C3:D3"/>
    <mergeCell ref="C4:D4"/>
    <mergeCell ref="C5:D5"/>
    <mergeCell ref="A6:D6"/>
    <mergeCell ref="B7:D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3" customWidth="1" min="5" max="5"/>
  </cols>
  <sheetData>
    <row r="1">
      <c r="A1" s="1" t="inlineStr">
        <is>
          <t>PLANT AND EQUIPMENT (Schedule of Composition of Property and Equipment and Related Accumulated Depreciation) (Details) - USD ($)</t>
        </is>
      </c>
      <c r="C1" s="2" t="inlineStr">
        <is>
          <t>12 Months Ended</t>
        </is>
      </c>
    </row>
    <row r="2">
      <c r="C2" s="2" t="inlineStr">
        <is>
          <t>Jun. 30, 2021</t>
        </is>
      </c>
      <c r="D2" s="2" t="inlineStr">
        <is>
          <t>Jun. 30, 2020</t>
        </is>
      </c>
    </row>
    <row r="3">
      <c r="A3" s="3" t="inlineStr">
        <is>
          <t>Disclosure of detailed information about property, plant and equipment [line items]</t>
        </is>
      </c>
    </row>
    <row r="4">
      <c r="A4" s="4" t="inlineStr">
        <is>
          <t>Balance at beginning year</t>
        </is>
      </c>
      <c r="B4" s="4" t="inlineStr">
        <is>
          <t>[1]</t>
        </is>
      </c>
      <c r="C4" s="6" t="n">
        <v>1127034</v>
      </c>
      <c r="D4" s="6" t="n">
        <v>1001606</v>
      </c>
    </row>
    <row r="5">
      <c r="A5" s="4" t="inlineStr">
        <is>
          <t>Balance at end of year</t>
        </is>
      </c>
      <c r="C5" s="5" t="n">
        <v>1118639</v>
      </c>
      <c r="D5" s="5" t="n">
        <v>1127034</v>
      </c>
      <c r="E5" s="4" t="inlineStr">
        <is>
          <t>[1]</t>
        </is>
      </c>
    </row>
    <row r="6">
      <c r="A6" s="4" t="inlineStr">
        <is>
          <t>Cost [Member]</t>
        </is>
      </c>
    </row>
    <row r="7">
      <c r="A7" s="3" t="inlineStr">
        <is>
          <t>Disclosure of detailed information about property, plant and equipment [line items]</t>
        </is>
      </c>
    </row>
    <row r="8">
      <c r="A8" s="4" t="inlineStr">
        <is>
          <t>Balance at beginning year</t>
        </is>
      </c>
      <c r="C8" s="5" t="n">
        <v>3050096</v>
      </c>
      <c r="D8" s="5" t="n">
        <v>2905981</v>
      </c>
    </row>
    <row r="9">
      <c r="A9" s="4" t="inlineStr">
        <is>
          <t>Additions</t>
        </is>
      </c>
      <c r="C9" s="5" t="n">
        <v>113167</v>
      </c>
      <c r="D9" s="5" t="n">
        <v>229607</v>
      </c>
    </row>
    <row r="10">
      <c r="A10" s="4" t="inlineStr">
        <is>
          <t>Disposals</t>
        </is>
      </c>
      <c r="C10" s="5" t="n">
        <v>-1604643</v>
      </c>
    </row>
    <row r="11">
      <c r="A11" s="4" t="inlineStr">
        <is>
          <t>Reclassified to assets held for distribution</t>
        </is>
      </c>
      <c r="D11" s="5" t="n">
        <v>-10187</v>
      </c>
    </row>
    <row r="12">
      <c r="A12" s="4" t="inlineStr">
        <is>
          <t>Foreign currency translation impact</t>
        </is>
      </c>
      <c r="C12" s="5" t="n">
        <v>33185</v>
      </c>
      <c r="D12" s="5" t="n">
        <v>-75305</v>
      </c>
    </row>
    <row r="13">
      <c r="A13" s="4" t="inlineStr">
        <is>
          <t>Balance at end of year</t>
        </is>
      </c>
      <c r="C13" s="5" t="n">
        <v>1591805</v>
      </c>
      <c r="D13" s="5" t="n">
        <v>3050096</v>
      </c>
    </row>
    <row r="14">
      <c r="A14" s="4" t="inlineStr">
        <is>
          <t>Cost [Member] | Land and and building [Member]</t>
        </is>
      </c>
    </row>
    <row r="15">
      <c r="A15" s="3" t="inlineStr">
        <is>
          <t>Disclosure of detailed information about property, plant and equipment [line items]</t>
        </is>
      </c>
    </row>
    <row r="16">
      <c r="A16" s="4" t="inlineStr">
        <is>
          <t>Balance at beginning year</t>
        </is>
      </c>
      <c r="C16" s="5" t="n">
        <v>1283620</v>
      </c>
      <c r="D16" s="5" t="n">
        <v>1310639</v>
      </c>
    </row>
    <row r="17">
      <c r="A17" s="4" t="inlineStr">
        <is>
          <t>Additions</t>
        </is>
      </c>
      <c r="C17" s="4" t="inlineStr">
        <is>
          <t xml:space="preserve"> </t>
        </is>
      </c>
      <c r="D17" s="4" t="inlineStr">
        <is>
          <t xml:space="preserve"> </t>
        </is>
      </c>
    </row>
    <row r="18">
      <c r="A18" s="4" t="inlineStr">
        <is>
          <t>Disposals</t>
        </is>
      </c>
      <c r="C18" s="5" t="n">
        <v>-653620</v>
      </c>
    </row>
    <row r="19">
      <c r="A19" s="4" t="inlineStr">
        <is>
          <t>Reclassified to assets held for distribution</t>
        </is>
      </c>
      <c r="D19" s="4" t="inlineStr">
        <is>
          <t xml:space="preserve"> </t>
        </is>
      </c>
    </row>
    <row r="20">
      <c r="A20" s="4" t="inlineStr">
        <is>
          <t>Foreign currency translation impact</t>
        </is>
      </c>
      <c r="C20" s="4" t="inlineStr">
        <is>
          <t xml:space="preserve"> </t>
        </is>
      </c>
      <c r="D20" s="5" t="n">
        <v>-27019</v>
      </c>
    </row>
    <row r="21">
      <c r="A21" s="4" t="inlineStr">
        <is>
          <t>Balance at end of year</t>
        </is>
      </c>
      <c r="C21" s="5" t="n">
        <v>630000</v>
      </c>
      <c r="D21" s="5" t="n">
        <v>1283620</v>
      </c>
    </row>
    <row r="22">
      <c r="A22" s="4" t="inlineStr">
        <is>
          <t>Cost [Member] | Machinery [Member]</t>
        </is>
      </c>
    </row>
    <row r="23">
      <c r="A23" s="3" t="inlineStr">
        <is>
          <t>Disclosure of detailed information about property, plant and equipment [line items]</t>
        </is>
      </c>
    </row>
    <row r="24">
      <c r="A24" s="4" t="inlineStr">
        <is>
          <t>Balance at beginning year</t>
        </is>
      </c>
      <c r="C24" s="5" t="n">
        <v>1059037</v>
      </c>
      <c r="D24" s="5" t="n">
        <v>1055450</v>
      </c>
    </row>
    <row r="25">
      <c r="A25" s="4" t="inlineStr">
        <is>
          <t>Additions</t>
        </is>
      </c>
      <c r="C25" s="5" t="n">
        <v>2232</v>
      </c>
      <c r="D25" s="5" t="n">
        <v>39275</v>
      </c>
    </row>
    <row r="26">
      <c r="A26" s="4" t="inlineStr">
        <is>
          <t>Disposals</t>
        </is>
      </c>
      <c r="C26" s="5" t="n">
        <v>-859519</v>
      </c>
    </row>
    <row r="27">
      <c r="A27" s="4" t="inlineStr">
        <is>
          <t>Reclassified to assets held for distribution</t>
        </is>
      </c>
      <c r="D27" s="4" t="inlineStr">
        <is>
          <t xml:space="preserve"> </t>
        </is>
      </c>
    </row>
    <row r="28">
      <c r="A28" s="4" t="inlineStr">
        <is>
          <t>Foreign currency translation impact</t>
        </is>
      </c>
      <c r="C28" s="5" t="n">
        <v>497</v>
      </c>
      <c r="D28" s="5" t="n">
        <v>-35688</v>
      </c>
    </row>
    <row r="29">
      <c r="A29" s="4" t="inlineStr">
        <is>
          <t>Balance at end of year</t>
        </is>
      </c>
      <c r="C29" s="5" t="n">
        <v>202247</v>
      </c>
      <c r="D29" s="5" t="n">
        <v>1059037</v>
      </c>
    </row>
    <row r="30">
      <c r="A30" s="4" t="inlineStr">
        <is>
          <t>Cost [Member] | Motor vehicles [Member]</t>
        </is>
      </c>
    </row>
    <row r="31">
      <c r="A31" s="3" t="inlineStr">
        <is>
          <t>Disclosure of detailed information about property, plant and equipment [line items]</t>
        </is>
      </c>
    </row>
    <row r="32">
      <c r="A32" s="4" t="inlineStr">
        <is>
          <t>Balance at beginning year</t>
        </is>
      </c>
      <c r="C32" s="5" t="n">
        <v>295565</v>
      </c>
      <c r="D32" s="5" t="n">
        <v>268155</v>
      </c>
    </row>
    <row r="33">
      <c r="A33" s="4" t="inlineStr">
        <is>
          <t>Additions</t>
        </is>
      </c>
      <c r="C33" s="4" t="inlineStr">
        <is>
          <t xml:space="preserve"> </t>
        </is>
      </c>
      <c r="D33" s="5" t="n">
        <v>30011</v>
      </c>
    </row>
    <row r="34">
      <c r="A34" s="4" t="inlineStr">
        <is>
          <t>Disposals</t>
        </is>
      </c>
      <c r="C34" s="5" t="n">
        <v>-54146</v>
      </c>
    </row>
    <row r="35">
      <c r="A35" s="4" t="inlineStr">
        <is>
          <t>Reclassified to assets held for distribution</t>
        </is>
      </c>
      <c r="D35" s="4" t="inlineStr">
        <is>
          <t xml:space="preserve"> </t>
        </is>
      </c>
    </row>
    <row r="36">
      <c r="A36" s="4" t="inlineStr">
        <is>
          <t>Foreign currency translation impact</t>
        </is>
      </c>
      <c r="C36" s="5" t="n">
        <v>1163</v>
      </c>
      <c r="D36" s="5" t="n">
        <v>-2601</v>
      </c>
    </row>
    <row r="37">
      <c r="A37" s="4" t="inlineStr">
        <is>
          <t>Balance at end of year</t>
        </is>
      </c>
      <c r="C37" s="5" t="n">
        <v>242582</v>
      </c>
      <c r="D37" s="5" t="n">
        <v>295565</v>
      </c>
    </row>
    <row r="38">
      <c r="A38" s="4" t="inlineStr">
        <is>
          <t>Cost [Member] | Office equipment and furniture [Member]</t>
        </is>
      </c>
    </row>
    <row r="39">
      <c r="A39" s="3" t="inlineStr">
        <is>
          <t>Disclosure of detailed information about property, plant and equipment [line items]</t>
        </is>
      </c>
    </row>
    <row r="40">
      <c r="A40" s="4" t="inlineStr">
        <is>
          <t>Balance at beginning year</t>
        </is>
      </c>
      <c r="C40" s="5" t="n">
        <v>228374</v>
      </c>
      <c r="D40" s="5" t="n">
        <v>175262</v>
      </c>
    </row>
    <row r="41">
      <c r="A41" s="4" t="inlineStr">
        <is>
          <t>Additions</t>
        </is>
      </c>
      <c r="C41" s="5" t="n">
        <v>110935</v>
      </c>
      <c r="D41" s="5" t="n">
        <v>57769</v>
      </c>
    </row>
    <row r="42">
      <c r="A42" s="4" t="inlineStr">
        <is>
          <t>Disposals</t>
        </is>
      </c>
      <c r="C42" s="5" t="n">
        <v>-37327</v>
      </c>
    </row>
    <row r="43">
      <c r="A43" s="4" t="inlineStr">
        <is>
          <t>Reclassified to assets held for distribution</t>
        </is>
      </c>
      <c r="D43" s="4" t="inlineStr">
        <is>
          <t xml:space="preserve"> </t>
        </is>
      </c>
    </row>
    <row r="44">
      <c r="A44" s="4" t="inlineStr">
        <is>
          <t>Foreign currency translation impact</t>
        </is>
      </c>
      <c r="C44" s="5" t="n">
        <v>13259</v>
      </c>
      <c r="D44" s="5" t="n">
        <v>-4657</v>
      </c>
    </row>
    <row r="45">
      <c r="A45" s="4" t="inlineStr">
        <is>
          <t>Balance at end of year</t>
        </is>
      </c>
      <c r="C45" s="5" t="n">
        <v>315241</v>
      </c>
      <c r="D45" s="5" t="n">
        <v>228374</v>
      </c>
    </row>
    <row r="46">
      <c r="A46" s="4" t="inlineStr">
        <is>
          <t>Cost [Member] | Computer software [Member]</t>
        </is>
      </c>
    </row>
    <row r="47">
      <c r="A47" s="3" t="inlineStr">
        <is>
          <t>Disclosure of detailed information about property, plant and equipment [line items]</t>
        </is>
      </c>
    </row>
    <row r="48">
      <c r="A48" s="4" t="inlineStr">
        <is>
          <t>Balance at beginning year</t>
        </is>
      </c>
      <c r="C48" s="5" t="n">
        <v>183500</v>
      </c>
      <c r="D48" s="5" t="n">
        <v>96475</v>
      </c>
    </row>
    <row r="49">
      <c r="A49" s="4" t="inlineStr">
        <is>
          <t>Additions</t>
        </is>
      </c>
      <c r="C49" s="4" t="inlineStr">
        <is>
          <t xml:space="preserve"> </t>
        </is>
      </c>
      <c r="D49" s="5" t="n">
        <v>102552</v>
      </c>
    </row>
    <row r="50">
      <c r="A50" s="4" t="inlineStr">
        <is>
          <t>Disposals</t>
        </is>
      </c>
      <c r="C50" s="5" t="n">
        <v>-31</v>
      </c>
    </row>
    <row r="51">
      <c r="A51" s="4" t="inlineStr">
        <is>
          <t>Reclassified to assets held for distribution</t>
        </is>
      </c>
      <c r="D51" s="5" t="n">
        <v>-10187</v>
      </c>
    </row>
    <row r="52">
      <c r="A52" s="4" t="inlineStr">
        <is>
          <t>Foreign currency translation impact</t>
        </is>
      </c>
      <c r="C52" s="5" t="n">
        <v>18266</v>
      </c>
      <c r="D52" s="5" t="n">
        <v>-5340</v>
      </c>
    </row>
    <row r="53">
      <c r="A53" s="4" t="inlineStr">
        <is>
          <t>Balance at end of year</t>
        </is>
      </c>
      <c r="C53" s="5" t="n">
        <v>201735</v>
      </c>
      <c r="D53" s="5" t="n">
        <v>183500</v>
      </c>
    </row>
    <row r="54">
      <c r="A54" s="4" t="inlineStr">
        <is>
          <t>Accumulated depreciation [member]</t>
        </is>
      </c>
    </row>
    <row r="55">
      <c r="A55" s="3" t="inlineStr">
        <is>
          <t>Disclosure of detailed information about property, plant and equipment [line items]</t>
        </is>
      </c>
    </row>
    <row r="56">
      <c r="A56" s="4" t="inlineStr">
        <is>
          <t>Balance at beginning year</t>
        </is>
      </c>
      <c r="C56" s="5" t="n">
        <v>-1923062</v>
      </c>
      <c r="D56" s="5" t="n">
        <v>-1904375</v>
      </c>
    </row>
    <row r="57">
      <c r="A57" s="4" t="inlineStr">
        <is>
          <t>Disposals</t>
        </is>
      </c>
      <c r="C57" s="5" t="n">
        <v>1601281</v>
      </c>
    </row>
    <row r="58">
      <c r="A58" s="4" t="inlineStr">
        <is>
          <t>Reclassified to assets held for distribution</t>
        </is>
      </c>
      <c r="D58" s="5" t="n">
        <v>34</v>
      </c>
    </row>
    <row r="59">
      <c r="A59" s="4" t="inlineStr">
        <is>
          <t>Depreciation and amortization</t>
        </is>
      </c>
      <c r="C59" s="5" t="n">
        <v>-132207</v>
      </c>
      <c r="D59" s="5" t="n">
        <v>-90682</v>
      </c>
    </row>
    <row r="60">
      <c r="A60" s="4" t="inlineStr">
        <is>
          <t>Foreign currency translation impact</t>
        </is>
      </c>
      <c r="C60" s="5" t="n">
        <v>-19178</v>
      </c>
      <c r="D60" s="5" t="n">
        <v>71961</v>
      </c>
    </row>
    <row r="61">
      <c r="A61" s="4" t="inlineStr">
        <is>
          <t>Balance at end of year</t>
        </is>
      </c>
      <c r="C61" s="5" t="n">
        <v>-473166</v>
      </c>
      <c r="D61" s="5" t="n">
        <v>-1923062</v>
      </c>
    </row>
    <row r="62">
      <c r="A62" s="4" t="inlineStr">
        <is>
          <t>Accumulated depreciation [member] | Land and and building [Member]</t>
        </is>
      </c>
    </row>
    <row r="63">
      <c r="A63" s="3" t="inlineStr">
        <is>
          <t>Disclosure of detailed information about property, plant and equipment [line items]</t>
        </is>
      </c>
    </row>
    <row r="64">
      <c r="A64" s="4" t="inlineStr">
        <is>
          <t>Balance at beginning year</t>
        </is>
      </c>
      <c r="C64" s="5" t="n">
        <v>-653620</v>
      </c>
      <c r="D64" s="5" t="n">
        <v>-680640</v>
      </c>
    </row>
    <row r="65">
      <c r="A65" s="4" t="inlineStr">
        <is>
          <t>Disposals</t>
        </is>
      </c>
      <c r="C65" s="5" t="n">
        <v>653620</v>
      </c>
    </row>
    <row r="66">
      <c r="A66" s="4" t="inlineStr">
        <is>
          <t>Reclassified to assets held for distribution</t>
        </is>
      </c>
      <c r="D66" s="4" t="inlineStr">
        <is>
          <t xml:space="preserve"> </t>
        </is>
      </c>
    </row>
    <row r="67">
      <c r="A67" s="4" t="inlineStr">
        <is>
          <t>Depreciation and amortization</t>
        </is>
      </c>
      <c r="C67" s="4" t="inlineStr">
        <is>
          <t xml:space="preserve"> </t>
        </is>
      </c>
      <c r="D67" s="4" t="inlineStr">
        <is>
          <t xml:space="preserve"> </t>
        </is>
      </c>
    </row>
    <row r="68">
      <c r="A68" s="4" t="inlineStr">
        <is>
          <t>Foreign currency translation impact</t>
        </is>
      </c>
      <c r="C68" s="4" t="inlineStr">
        <is>
          <t xml:space="preserve"> </t>
        </is>
      </c>
      <c r="D68" s="5" t="n">
        <v>27020</v>
      </c>
    </row>
    <row r="69">
      <c r="A69" s="4" t="inlineStr">
        <is>
          <t>Balance at end of year</t>
        </is>
      </c>
      <c r="C69" s="4" t="inlineStr">
        <is>
          <t xml:space="preserve"> </t>
        </is>
      </c>
      <c r="D69" s="5" t="n">
        <v>-653620</v>
      </c>
    </row>
    <row r="70">
      <c r="A70" s="4" t="inlineStr">
        <is>
          <t>Accumulated depreciation [member] | Machinery [Member]</t>
        </is>
      </c>
    </row>
    <row r="71">
      <c r="A71" s="3" t="inlineStr">
        <is>
          <t>Disclosure of detailed information about property, plant and equipment [line items]</t>
        </is>
      </c>
    </row>
    <row r="72">
      <c r="A72" s="4" t="inlineStr">
        <is>
          <t>Balance at beginning year</t>
        </is>
      </c>
      <c r="C72" s="5" t="n">
        <v>-867007</v>
      </c>
      <c r="D72" s="5" t="n">
        <v>-878165</v>
      </c>
    </row>
    <row r="73">
      <c r="A73" s="4" t="inlineStr">
        <is>
          <t>Disposals</t>
        </is>
      </c>
      <c r="C73" s="5" t="n">
        <v>819698</v>
      </c>
    </row>
    <row r="74">
      <c r="A74" s="4" t="inlineStr">
        <is>
          <t>Reclassified to assets held for distribution</t>
        </is>
      </c>
      <c r="D74" s="4" t="inlineStr">
        <is>
          <t xml:space="preserve"> </t>
        </is>
      </c>
    </row>
    <row r="75">
      <c r="A75" s="4" t="inlineStr">
        <is>
          <t>Depreciation and amortization</t>
        </is>
      </c>
      <c r="C75" s="5" t="n">
        <v>-24538</v>
      </c>
      <c r="D75" s="5" t="n">
        <v>-22795</v>
      </c>
    </row>
    <row r="76">
      <c r="A76" s="4" t="inlineStr">
        <is>
          <t>Foreign currency translation impact</t>
        </is>
      </c>
      <c r="C76" s="5" t="n">
        <v>-224</v>
      </c>
      <c r="D76" s="5" t="n">
        <v>33953</v>
      </c>
    </row>
    <row r="77">
      <c r="A77" s="4" t="inlineStr">
        <is>
          <t>Balance at end of year</t>
        </is>
      </c>
      <c r="C77" s="5" t="n">
        <v>-72071</v>
      </c>
      <c r="D77" s="5" t="n">
        <v>-867007</v>
      </c>
    </row>
    <row r="78">
      <c r="A78" s="4" t="inlineStr">
        <is>
          <t>Accumulated depreciation [member] | Motor vehicles [Member]</t>
        </is>
      </c>
    </row>
    <row r="79">
      <c r="A79" s="3" t="inlineStr">
        <is>
          <t>Disclosure of detailed information about property, plant and equipment [line items]</t>
        </is>
      </c>
    </row>
    <row r="80">
      <c r="A80" s="4" t="inlineStr">
        <is>
          <t>Balance at beginning year</t>
        </is>
      </c>
      <c r="C80" s="5" t="n">
        <v>-145814</v>
      </c>
      <c r="D80" s="5" t="n">
        <v>-107922</v>
      </c>
    </row>
    <row r="81">
      <c r="A81" s="4" t="inlineStr">
        <is>
          <t>Disposals</t>
        </is>
      </c>
      <c r="C81" s="5" t="n">
        <v>54556</v>
      </c>
    </row>
    <row r="82">
      <c r="A82" s="4" t="inlineStr">
        <is>
          <t>Reclassified to assets held for distribution</t>
        </is>
      </c>
      <c r="D82" s="4" t="inlineStr">
        <is>
          <t xml:space="preserve"> </t>
        </is>
      </c>
    </row>
    <row r="83">
      <c r="A83" s="4" t="inlineStr">
        <is>
          <t>Depreciation and amortization</t>
        </is>
      </c>
      <c r="C83" s="5" t="n">
        <v>-45820</v>
      </c>
      <c r="D83" s="5" t="n">
        <v>-40305</v>
      </c>
    </row>
    <row r="84">
      <c r="A84" s="4" t="inlineStr">
        <is>
          <t>Foreign currency translation impact</t>
        </is>
      </c>
      <c r="C84" s="5" t="n">
        <v>-506</v>
      </c>
      <c r="D84" s="5" t="n">
        <v>2413</v>
      </c>
    </row>
    <row r="85">
      <c r="A85" s="4" t="inlineStr">
        <is>
          <t>Balance at end of year</t>
        </is>
      </c>
      <c r="C85" s="5" t="n">
        <v>-137584</v>
      </c>
      <c r="D85" s="5" t="n">
        <v>-145814</v>
      </c>
    </row>
    <row r="86">
      <c r="A86" s="4" t="inlineStr">
        <is>
          <t>Accumulated depreciation [member] | Office equipment and furniture [Member]</t>
        </is>
      </c>
    </row>
    <row r="87">
      <c r="A87" s="3" t="inlineStr">
        <is>
          <t>Disclosure of detailed information about property, plant and equipment [line items]</t>
        </is>
      </c>
    </row>
    <row r="88">
      <c r="A88" s="4" t="inlineStr">
        <is>
          <t>Balance at beginning year</t>
        </is>
      </c>
      <c r="C88" s="5" t="n">
        <v>-162617</v>
      </c>
      <c r="D88" s="5" t="n">
        <v>-141209</v>
      </c>
    </row>
    <row r="89">
      <c r="A89" s="4" t="inlineStr">
        <is>
          <t>Disposals</t>
        </is>
      </c>
      <c r="C89" s="5" t="n">
        <v>73376</v>
      </c>
    </row>
    <row r="90">
      <c r="A90" s="4" t="inlineStr">
        <is>
          <t>Reclassified to assets held for distribution</t>
        </is>
      </c>
      <c r="D90" s="4" t="inlineStr">
        <is>
          <t xml:space="preserve"> </t>
        </is>
      </c>
    </row>
    <row r="91">
      <c r="A91" s="4" t="inlineStr">
        <is>
          <t>Depreciation and amortization</t>
        </is>
      </c>
      <c r="C91" s="5" t="n">
        <v>-38080</v>
      </c>
      <c r="D91" s="5" t="n">
        <v>-26136</v>
      </c>
    </row>
    <row r="92">
      <c r="A92" s="4" t="inlineStr">
        <is>
          <t>Foreign currency translation impact</t>
        </is>
      </c>
      <c r="C92" s="5" t="n">
        <v>-8270</v>
      </c>
      <c r="D92" s="5" t="n">
        <v>4728</v>
      </c>
    </row>
    <row r="93">
      <c r="A93" s="4" t="inlineStr">
        <is>
          <t>Balance at end of year</t>
        </is>
      </c>
      <c r="C93" s="5" t="n">
        <v>-135591</v>
      </c>
      <c r="D93" s="5" t="n">
        <v>-162617</v>
      </c>
    </row>
    <row r="94">
      <c r="A94" s="4" t="inlineStr">
        <is>
          <t>Accumulated depreciation [member] | Computer software [Member]</t>
        </is>
      </c>
    </row>
    <row r="95">
      <c r="A95" s="3" t="inlineStr">
        <is>
          <t>Disclosure of detailed information about property, plant and equipment [line items]</t>
        </is>
      </c>
    </row>
    <row r="96">
      <c r="A96" s="4" t="inlineStr">
        <is>
          <t>Balance at beginning year</t>
        </is>
      </c>
      <c r="C96" s="5" t="n">
        <v>-94004</v>
      </c>
      <c r="D96" s="5" t="n">
        <v>-96439</v>
      </c>
    </row>
    <row r="97">
      <c r="A97" s="4" t="inlineStr">
        <is>
          <t>Disposals</t>
        </is>
      </c>
      <c r="C97" s="5" t="n">
        <v>31</v>
      </c>
    </row>
    <row r="98">
      <c r="A98" s="4" t="inlineStr">
        <is>
          <t>Reclassified to assets held for distribution</t>
        </is>
      </c>
      <c r="D98" s="5" t="n">
        <v>34</v>
      </c>
    </row>
    <row r="99">
      <c r="A99" s="4" t="inlineStr">
        <is>
          <t>Depreciation and amortization</t>
        </is>
      </c>
      <c r="C99" s="5" t="n">
        <v>-23769</v>
      </c>
      <c r="D99" s="5" t="n">
        <v>-1446</v>
      </c>
    </row>
    <row r="100">
      <c r="A100" s="4" t="inlineStr">
        <is>
          <t>Foreign currency translation impact</t>
        </is>
      </c>
      <c r="C100" s="5" t="n">
        <v>-10178</v>
      </c>
      <c r="D100" s="5" t="n">
        <v>3847</v>
      </c>
    </row>
    <row r="101">
      <c r="A101" s="4" t="inlineStr">
        <is>
          <t>Balance at end of year</t>
        </is>
      </c>
      <c r="C101" s="5" t="n">
        <v>-127920</v>
      </c>
      <c r="D101" s="5" t="n">
        <v>-94004</v>
      </c>
    </row>
    <row r="102">
      <c r="A102" s="4" t="inlineStr">
        <is>
          <t>Carrying amounts [Member]</t>
        </is>
      </c>
    </row>
    <row r="103">
      <c r="A103" s="3" t="inlineStr">
        <is>
          <t>Disclosure of detailed information about property, plant and equipment [line items]</t>
        </is>
      </c>
    </row>
    <row r="104">
      <c r="A104" s="4" t="inlineStr">
        <is>
          <t>Balance at beginning year</t>
        </is>
      </c>
      <c r="C104" s="5" t="n">
        <v>1127034</v>
      </c>
    </row>
    <row r="105">
      <c r="A105" s="4" t="inlineStr">
        <is>
          <t>Balance at end of year</t>
        </is>
      </c>
      <c r="C105" s="5" t="n">
        <v>1118639</v>
      </c>
      <c r="D105" s="5" t="n">
        <v>1127034</v>
      </c>
    </row>
    <row r="106">
      <c r="A106" s="4" t="inlineStr">
        <is>
          <t>Carrying amounts [Member] | Land and and building [Member]</t>
        </is>
      </c>
    </row>
    <row r="107">
      <c r="A107" s="3" t="inlineStr">
        <is>
          <t>Disclosure of detailed information about property, plant and equipment [line items]</t>
        </is>
      </c>
    </row>
    <row r="108">
      <c r="A108" s="4" t="inlineStr">
        <is>
          <t>Balance at beginning year</t>
        </is>
      </c>
      <c r="C108" s="5" t="n">
        <v>630000</v>
      </c>
    </row>
    <row r="109">
      <c r="A109" s="4" t="inlineStr">
        <is>
          <t>Balance at end of year</t>
        </is>
      </c>
      <c r="C109" s="5" t="n">
        <v>630000</v>
      </c>
      <c r="D109" s="5" t="n">
        <v>630000</v>
      </c>
    </row>
    <row r="110">
      <c r="A110" s="4" t="inlineStr">
        <is>
          <t>Carrying amounts [Member] | Machinery [Member]</t>
        </is>
      </c>
    </row>
    <row r="111">
      <c r="A111" s="3" t="inlineStr">
        <is>
          <t>Disclosure of detailed information about property, plant and equipment [line items]</t>
        </is>
      </c>
    </row>
    <row r="112">
      <c r="A112" s="4" t="inlineStr">
        <is>
          <t>Balance at beginning year</t>
        </is>
      </c>
      <c r="C112" s="5" t="n">
        <v>192030</v>
      </c>
    </row>
    <row r="113">
      <c r="A113" s="4" t="inlineStr">
        <is>
          <t>Balance at end of year</t>
        </is>
      </c>
      <c r="C113" s="5" t="n">
        <v>130176</v>
      </c>
      <c r="D113" s="5" t="n">
        <v>192030</v>
      </c>
    </row>
    <row r="114">
      <c r="A114" s="4" t="inlineStr">
        <is>
          <t>Carrying amounts [Member] | Motor vehicles [Member]</t>
        </is>
      </c>
    </row>
    <row r="115">
      <c r="A115" s="3" t="inlineStr">
        <is>
          <t>Disclosure of detailed information about property, plant and equipment [line items]</t>
        </is>
      </c>
    </row>
    <row r="116">
      <c r="A116" s="4" t="inlineStr">
        <is>
          <t>Balance at beginning year</t>
        </is>
      </c>
      <c r="C116" s="5" t="n">
        <v>149751</v>
      </c>
    </row>
    <row r="117">
      <c r="A117" s="4" t="inlineStr">
        <is>
          <t>Balance at end of year</t>
        </is>
      </c>
      <c r="C117" s="5" t="n">
        <v>104998</v>
      </c>
      <c r="D117" s="5" t="n">
        <v>149751</v>
      </c>
    </row>
    <row r="118">
      <c r="A118" s="4" t="inlineStr">
        <is>
          <t>Carrying amounts [Member] | Office equipment and furniture [Member]</t>
        </is>
      </c>
    </row>
    <row r="119">
      <c r="A119" s="3" t="inlineStr">
        <is>
          <t>Disclosure of detailed information about property, plant and equipment [line items]</t>
        </is>
      </c>
    </row>
    <row r="120">
      <c r="A120" s="4" t="inlineStr">
        <is>
          <t>Balance at beginning year</t>
        </is>
      </c>
      <c r="C120" s="5" t="n">
        <v>65757</v>
      </c>
    </row>
    <row r="121">
      <c r="A121" s="4" t="inlineStr">
        <is>
          <t>Balance at end of year</t>
        </is>
      </c>
      <c r="C121" s="5" t="n">
        <v>179650</v>
      </c>
      <c r="D121" s="5" t="n">
        <v>65757</v>
      </c>
    </row>
    <row r="122">
      <c r="A122" s="4" t="inlineStr">
        <is>
          <t>Carrying amounts [Member] | Computer software [Member]</t>
        </is>
      </c>
    </row>
    <row r="123">
      <c r="A123" s="3" t="inlineStr">
        <is>
          <t>Disclosure of detailed information about property, plant and equipment [line items]</t>
        </is>
      </c>
    </row>
    <row r="124">
      <c r="A124" s="4" t="inlineStr">
        <is>
          <t>Balance at beginning year</t>
        </is>
      </c>
      <c r="C124" s="5" t="n">
        <v>89496</v>
      </c>
    </row>
    <row r="125">
      <c r="A125" s="4" t="inlineStr">
        <is>
          <t>Balance at end of year</t>
        </is>
      </c>
      <c r="C125" s="6" t="n">
        <v>73815</v>
      </c>
      <c r="D125" s="6" t="n">
        <v>89496</v>
      </c>
    </row>
    <row r="126"/>
    <row r="127">
      <c r="A127" s="4" t="inlineStr">
        <is>
          <t>[1]</t>
        </is>
      </c>
      <c r="B127" s="4" t="inlineStr">
        <is>
          <t>Restated for change in presentation currency (note 2(c))</t>
        </is>
      </c>
    </row>
  </sheetData>
  <mergeCells count="5">
    <mergeCell ref="A1:B2"/>
    <mergeCell ref="C1:E1"/>
    <mergeCell ref="D2:E2"/>
    <mergeCell ref="A126:D126"/>
    <mergeCell ref="B127:D1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5" customWidth="1" min="1" max="1"/>
    <col width="15" customWidth="1" min="2" max="2"/>
    <col width="21" customWidth="1" min="3" max="3"/>
    <col width="27" customWidth="1" min="4" max="4"/>
    <col width="27" customWidth="1" min="5" max="5"/>
    <col width="27" customWidth="1" min="6" max="6"/>
    <col width="14" customWidth="1" min="7" max="7"/>
    <col width="27" customWidth="1" min="8" max="8"/>
    <col width="27" customWidth="1" min="9" max="9"/>
    <col width="14" customWidth="1" min="10" max="10"/>
  </cols>
  <sheetData>
    <row r="1">
      <c r="A1" s="1" t="inlineStr">
        <is>
          <t>MINERAL PROPERTY INTERESTS (Narrative) (Details) ¥ in Millions</t>
        </is>
      </c>
      <c r="B1" s="2" t="inlineStr">
        <is>
          <t>1 Months Ended</t>
        </is>
      </c>
      <c r="D1" s="2" t="inlineStr">
        <is>
          <t>3 Months Ended</t>
        </is>
      </c>
      <c r="E1" s="2" t="inlineStr">
        <is>
          <t>12 Months Ended</t>
        </is>
      </c>
    </row>
    <row r="2">
      <c r="B2" s="2" t="inlineStr">
        <is>
          <t>Apr. 30, 2021</t>
        </is>
      </c>
      <c r="C2" s="2" t="inlineStr">
        <is>
          <t>Dec. 31, 2019USD ($)</t>
        </is>
      </c>
      <c r="D2" s="2" t="inlineStr">
        <is>
          <t>Jun. 30, 2020USD ($)shares</t>
        </is>
      </c>
      <c r="E2" s="2" t="inlineStr">
        <is>
          <t>Jun. 30, 2021USD ($)shares</t>
        </is>
      </c>
      <c r="F2" s="2" t="inlineStr">
        <is>
          <t>Jun. 30, 2020USD ($)shares</t>
        </is>
      </c>
      <c r="G2" s="2" t="inlineStr">
        <is>
          <t>Jun. 30, 2016</t>
        </is>
      </c>
      <c r="H2" s="2" t="inlineStr">
        <is>
          <t>Jun. 30, 2020CNY (¥)shares</t>
        </is>
      </c>
      <c r="I2" s="2" t="inlineStr">
        <is>
          <t>Jun. 30, 2019USD ($)shares</t>
        </is>
      </c>
      <c r="J2" s="2" t="inlineStr">
        <is>
          <t>Jul. 31, 2018</t>
        </is>
      </c>
    </row>
    <row r="3">
      <c r="A3" s="4" t="inlineStr">
        <is>
          <t>private vendors [Member]</t>
        </is>
      </c>
    </row>
    <row r="4">
      <c r="A4" s="3" t="inlineStr">
        <is>
          <t>Disclosure of detailed information about business combination [line items]</t>
        </is>
      </c>
    </row>
    <row r="5">
      <c r="A5" s="4" t="inlineStr">
        <is>
          <t>Cash payment</t>
        </is>
      </c>
      <c r="D5" s="6" t="n">
        <v>349759</v>
      </c>
      <c r="E5" s="6" t="n">
        <v>350479</v>
      </c>
      <c r="F5" s="6" t="n">
        <v>349759</v>
      </c>
    </row>
    <row r="6">
      <c r="A6" s="4" t="inlineStr">
        <is>
          <t>Issuance of common shares | shares</t>
        </is>
      </c>
      <c r="D6" s="5" t="n">
        <v>291000</v>
      </c>
      <c r="E6" s="5" t="n">
        <v>291000</v>
      </c>
      <c r="F6" s="5" t="n">
        <v>291000</v>
      </c>
      <c r="H6" s="5" t="n">
        <v>291000</v>
      </c>
    </row>
    <row r="7">
      <c r="A7" s="4" t="inlineStr">
        <is>
          <t>Silver Sand Project [Member]</t>
        </is>
      </c>
    </row>
    <row r="8">
      <c r="A8" s="3" t="inlineStr">
        <is>
          <t>Disclosure of detailed information about business combination [line items]</t>
        </is>
      </c>
    </row>
    <row r="9">
      <c r="A9" s="4" t="inlineStr">
        <is>
          <t>Capitalized expenditures</t>
        </is>
      </c>
      <c r="E9" s="6" t="n">
        <v>3357104</v>
      </c>
      <c r="F9" s="6" t="n">
        <v>9482197</v>
      </c>
    </row>
    <row r="10">
      <c r="A10" s="4" t="inlineStr">
        <is>
          <t>Autorizacion Transitoria Especiales [Member]</t>
        </is>
      </c>
    </row>
    <row r="11">
      <c r="A11" s="3" t="inlineStr">
        <is>
          <t>Disclosure of detailed information about business combination [line items]</t>
        </is>
      </c>
    </row>
    <row r="12">
      <c r="A12" s="4" t="inlineStr">
        <is>
          <t>Percentage of interest acquired</t>
        </is>
      </c>
      <c r="J12" s="4" t="inlineStr">
        <is>
          <t>100.00%</t>
        </is>
      </c>
    </row>
    <row r="13">
      <c r="A13" s="4" t="inlineStr">
        <is>
          <t>Autorizacion Transitoria Especiales [Member] | private vendors [Member]</t>
        </is>
      </c>
    </row>
    <row r="14">
      <c r="A14" s="3" t="inlineStr">
        <is>
          <t>Disclosure of detailed information about business combination [line items]</t>
        </is>
      </c>
    </row>
    <row r="15">
      <c r="A15" s="4" t="inlineStr">
        <is>
          <t>Cash payment</t>
        </is>
      </c>
      <c r="D15" s="6" t="n">
        <v>800000</v>
      </c>
      <c r="E15" s="6" t="n">
        <v>200000</v>
      </c>
      <c r="F15" s="6" t="n">
        <v>800000</v>
      </c>
      <c r="I15" s="6" t="n">
        <v>1000000</v>
      </c>
    </row>
    <row r="16">
      <c r="A16" s="4" t="inlineStr">
        <is>
          <t>Issuance of common shares | shares</t>
        </is>
      </c>
      <c r="D16" s="5" t="n">
        <v>541000</v>
      </c>
      <c r="E16" s="5" t="n">
        <v>291000</v>
      </c>
      <c r="F16" s="5" t="n">
        <v>541000</v>
      </c>
      <c r="H16" s="5" t="n">
        <v>541000</v>
      </c>
      <c r="I16" s="5" t="n">
        <v>832000</v>
      </c>
    </row>
    <row r="17">
      <c r="A17" s="4" t="inlineStr">
        <is>
          <t>Carangas Silver Project [Member]</t>
        </is>
      </c>
    </row>
    <row r="18">
      <c r="A18" s="3" t="inlineStr">
        <is>
          <t>Disclosure of detailed information about business combination [line items]</t>
        </is>
      </c>
    </row>
    <row r="19">
      <c r="A19" s="4" t="inlineStr">
        <is>
          <t>Percentage of acquired joint venture interest</t>
        </is>
      </c>
      <c r="B19" s="4" t="inlineStr">
        <is>
          <t>98.00%</t>
        </is>
      </c>
    </row>
    <row r="20">
      <c r="A20" s="4" t="inlineStr">
        <is>
          <t>Private Bolivian [Member]</t>
        </is>
      </c>
    </row>
    <row r="21">
      <c r="A21" s="3" t="inlineStr">
        <is>
          <t>Disclosure of detailed information about business combination [line items]</t>
        </is>
      </c>
    </row>
    <row r="22">
      <c r="A22" s="4" t="inlineStr">
        <is>
          <t>Percentage of joint venture owned</t>
        </is>
      </c>
      <c r="B22" s="4" t="inlineStr">
        <is>
          <t>100.00%</t>
        </is>
      </c>
    </row>
    <row r="23">
      <c r="A23" s="4" t="inlineStr">
        <is>
          <t>Agreement term</t>
        </is>
      </c>
      <c r="B23" s="4" t="inlineStr">
        <is>
          <t>30 years</t>
        </is>
      </c>
    </row>
    <row r="24">
      <c r="A24" s="4" t="inlineStr">
        <is>
          <t>Additional renewable term</t>
        </is>
      </c>
      <c r="B24" s="4" t="inlineStr">
        <is>
          <t>15 years</t>
        </is>
      </c>
    </row>
    <row r="25">
      <c r="A25" s="4" t="inlineStr">
        <is>
          <t>Carangas Project [Member]</t>
        </is>
      </c>
    </row>
    <row r="26">
      <c r="A26" s="3" t="inlineStr">
        <is>
          <t>Disclosure of detailed information about business combination [line items]</t>
        </is>
      </c>
    </row>
    <row r="27">
      <c r="A27" s="4" t="inlineStr">
        <is>
          <t>Capitalized expenditures</t>
        </is>
      </c>
      <c r="E27" s="6" t="n">
        <v>250427</v>
      </c>
      <c r="F27" s="4" t="inlineStr">
        <is>
          <t xml:space="preserve"> </t>
        </is>
      </c>
    </row>
    <row r="28">
      <c r="A28" s="4" t="inlineStr">
        <is>
          <t>Silverstrike Project [Member]</t>
        </is>
      </c>
    </row>
    <row r="29">
      <c r="A29" s="3" t="inlineStr">
        <is>
          <t>Disclosure of detailed information about business combination [line items]</t>
        </is>
      </c>
    </row>
    <row r="30">
      <c r="A30" s="4" t="inlineStr">
        <is>
          <t>Capitalized expenditures</t>
        </is>
      </c>
      <c r="E30" s="5" t="n">
        <v>1293907</v>
      </c>
      <c r="F30" s="5" t="n">
        <v>476728</v>
      </c>
    </row>
    <row r="31">
      <c r="A31" s="4" t="inlineStr">
        <is>
          <t>Cash payment</t>
        </is>
      </c>
      <c r="C31" s="6" t="n">
        <v>1350000</v>
      </c>
    </row>
    <row r="32">
      <c r="A32" s="4" t="inlineStr">
        <is>
          <t>Percentage of acquired joint venture interest</t>
        </is>
      </c>
      <c r="C32" s="4" t="inlineStr">
        <is>
          <t>98.00%</t>
        </is>
      </c>
    </row>
    <row r="33">
      <c r="A33" s="4" t="inlineStr">
        <is>
          <t>Tagish Lake [Member]</t>
        </is>
      </c>
    </row>
    <row r="34">
      <c r="A34" s="3" t="inlineStr">
        <is>
          <t>Disclosure of detailed information about business combination [line items]</t>
        </is>
      </c>
    </row>
    <row r="35">
      <c r="A35" s="4" t="inlineStr">
        <is>
          <t>Capitalized expenditures</t>
        </is>
      </c>
      <c r="E35" s="5" t="n">
        <v>312593</v>
      </c>
      <c r="F35" s="5" t="n">
        <v>78242</v>
      </c>
    </row>
    <row r="36">
      <c r="A36" s="4" t="inlineStr">
        <is>
          <t>Number of mining projects</t>
        </is>
      </c>
      <c r="D36" s="5" t="n">
        <v>1051</v>
      </c>
    </row>
    <row r="37">
      <c r="A37" s="4" t="inlineStr">
        <is>
          <t>Impairment recovery</t>
        </is>
      </c>
      <c r="D37" s="6" t="n">
        <v>8724915</v>
      </c>
    </row>
    <row r="38">
      <c r="A38" s="4" t="inlineStr">
        <is>
          <t>Carrying value of asset at time of disposal</t>
        </is>
      </c>
      <c r="E38" s="6" t="n">
        <v>8985913</v>
      </c>
    </row>
    <row r="39">
      <c r="A39" s="4" t="inlineStr">
        <is>
          <t>RZY Project [Member]</t>
        </is>
      </c>
    </row>
    <row r="40">
      <c r="A40" s="3" t="inlineStr">
        <is>
          <t>Disclosure of detailed information about business combination [line items]</t>
        </is>
      </c>
    </row>
    <row r="41">
      <c r="A41" s="4" t="inlineStr">
        <is>
          <t>Cash payment</t>
        </is>
      </c>
      <c r="D41" s="6" t="n">
        <v>2700000</v>
      </c>
      <c r="F41" s="6" t="n">
        <v>2700000</v>
      </c>
    </row>
    <row r="42">
      <c r="A42" s="4" t="inlineStr">
        <is>
          <t>Number of mining projects</t>
        </is>
      </c>
      <c r="G42" s="5" t="n">
        <v>26</v>
      </c>
    </row>
    <row r="43">
      <c r="A43" s="4" t="inlineStr">
        <is>
          <t>RZY Project [Member] | RMB [Member]</t>
        </is>
      </c>
    </row>
    <row r="44">
      <c r="A44" s="3" t="inlineStr">
        <is>
          <t>Disclosure of detailed information about business combination [line items]</t>
        </is>
      </c>
    </row>
    <row r="45">
      <c r="A45" s="4" t="inlineStr">
        <is>
          <t>Cash payment | ¥</t>
        </is>
      </c>
      <c r="H45" s="9" t="n">
        <v>20</v>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57" customWidth="1" min="2" max="2"/>
    <col width="15" customWidth="1" min="3" max="3"/>
    <col width="13" customWidth="1" min="4" max="4"/>
    <col width="16" customWidth="1" min="5" max="5"/>
    <col width="14" customWidth="1" min="6" max="6"/>
    <col width="13" customWidth="1" min="7" max="7"/>
  </cols>
  <sheetData>
    <row r="1">
      <c r="A1" s="1" t="inlineStr">
        <is>
          <t>MINERAL PROPERTY INTERESTS (Schedule of Mineral Property Acquisition Costs) (Details) - USD ($)</t>
        </is>
      </c>
      <c r="C1" s="2" t="inlineStr">
        <is>
          <t>3 Months Ended</t>
        </is>
      </c>
      <c r="E1" s="2" t="inlineStr">
        <is>
          <t>12 Months Ended</t>
        </is>
      </c>
    </row>
    <row r="2">
      <c r="C2" s="2" t="inlineStr">
        <is>
          <t>Jun. 30, 2020</t>
        </is>
      </c>
      <c r="E2" s="2" t="inlineStr">
        <is>
          <t>Jun. 30, 2021</t>
        </is>
      </c>
      <c r="F2" s="2" t="inlineStr">
        <is>
          <t>Jun. 30, 2020</t>
        </is>
      </c>
    </row>
    <row r="3">
      <c r="A3" s="3" t="inlineStr">
        <is>
          <t>Disclosure of detailed information about intangible assets [line items]</t>
        </is>
      </c>
    </row>
    <row r="4">
      <c r="A4" s="4" t="inlineStr">
        <is>
          <t>Beginning Balance</t>
        </is>
      </c>
      <c r="B4" s="4" t="inlineStr">
        <is>
          <t>[1]</t>
        </is>
      </c>
      <c r="E4" s="6" t="n">
        <v>69745800</v>
      </c>
      <c r="F4" s="6" t="n">
        <v>58696480</v>
      </c>
    </row>
    <row r="5">
      <c r="A5" s="3" t="inlineStr">
        <is>
          <t>Capitalized exploration expenditures</t>
        </is>
      </c>
    </row>
    <row r="6">
      <c r="A6" s="4" t="inlineStr">
        <is>
          <t>Ending Balance</t>
        </is>
      </c>
      <c r="C6" s="6" t="n">
        <v>69745800</v>
      </c>
      <c r="D6" s="4" t="inlineStr">
        <is>
          <t>[1]</t>
        </is>
      </c>
      <c r="E6" s="5" t="n">
        <v>75535422</v>
      </c>
      <c r="F6" s="5" t="n">
        <v>69745800</v>
      </c>
      <c r="G6" s="4" t="inlineStr">
        <is>
          <t>[1]</t>
        </is>
      </c>
    </row>
    <row r="7">
      <c r="A7" s="4" t="inlineStr">
        <is>
          <t>Cost [Member]</t>
        </is>
      </c>
    </row>
    <row r="8">
      <c r="A8" s="3" t="inlineStr">
        <is>
          <t>Disclosure of detailed information about intangible assets [line items]</t>
        </is>
      </c>
    </row>
    <row r="9">
      <c r="A9" s="4" t="inlineStr">
        <is>
          <t>Beginning Balance</t>
        </is>
      </c>
      <c r="E9" s="5" t="n">
        <v>69745800</v>
      </c>
      <c r="F9" s="5" t="n">
        <v>58696480</v>
      </c>
    </row>
    <row r="10">
      <c r="A10" s="3" t="inlineStr">
        <is>
          <t>Capitalized exploration expenditures</t>
        </is>
      </c>
    </row>
    <row r="11">
      <c r="A11" s="4" t="inlineStr">
        <is>
          <t>Reporting and assessment</t>
        </is>
      </c>
      <c r="E11" s="5" t="n">
        <v>534012</v>
      </c>
      <c r="F11" s="5" t="n">
        <v>448680</v>
      </c>
    </row>
    <row r="12">
      <c r="A12" s="4" t="inlineStr">
        <is>
          <t>Drilling and assaying</t>
        </is>
      </c>
      <c r="E12" s="5" t="n">
        <v>269255</v>
      </c>
      <c r="F12" s="5" t="n">
        <v>4858455</v>
      </c>
    </row>
    <row r="13">
      <c r="A13" s="4" t="inlineStr">
        <is>
          <t>Project management and support</t>
        </is>
      </c>
      <c r="E13" s="5" t="n">
        <v>3680096</v>
      </c>
      <c r="F13" s="5" t="n">
        <v>3822722</v>
      </c>
    </row>
    <row r="14">
      <c r="A14" s="4" t="inlineStr">
        <is>
          <t>Camp service</t>
        </is>
      </c>
      <c r="E14" s="5" t="n">
        <v>388251</v>
      </c>
      <c r="F14" s="5" t="n">
        <v>530536</v>
      </c>
    </row>
    <row r="15">
      <c r="A15" s="4" t="inlineStr">
        <is>
          <t>Camp construction</t>
        </is>
      </c>
      <c r="E15" s="5" t="n">
        <v>268437</v>
      </c>
      <c r="F15" s="5" t="n">
        <v>24135</v>
      </c>
    </row>
    <row r="16">
      <c r="A16" s="4" t="inlineStr">
        <is>
          <t>Permitting</t>
        </is>
      </c>
      <c r="E16" s="5" t="n">
        <v>73980</v>
      </c>
      <c r="F16" s="5" t="n">
        <v>116492</v>
      </c>
    </row>
    <row r="17">
      <c r="A17" s="4" t="inlineStr">
        <is>
          <t>Acquisition of Silverstrike Project</t>
        </is>
      </c>
      <c r="F17" s="5" t="n">
        <v>1350000</v>
      </c>
    </row>
    <row r="18">
      <c r="A18" s="4" t="inlineStr">
        <is>
          <t>Acquisition of mineral concessions</t>
        </is>
      </c>
      <c r="F18" s="5" t="n">
        <v>216147</v>
      </c>
    </row>
    <row r="19">
      <c r="A19" s="4" t="inlineStr">
        <is>
          <t>Other</t>
        </is>
      </c>
      <c r="F19" s="5" t="n">
        <v>20000</v>
      </c>
    </row>
    <row r="20">
      <c r="A20" s="4" t="inlineStr">
        <is>
          <t>Impairment recovery</t>
        </is>
      </c>
      <c r="F20" s="5" t="n">
        <v>8724915</v>
      </c>
    </row>
    <row r="21">
      <c r="A21" s="4" t="inlineStr">
        <is>
          <t>Disposal upon spin-out distribution</t>
        </is>
      </c>
      <c r="E21" s="5" t="n">
        <v>-312593</v>
      </c>
    </row>
    <row r="22">
      <c r="A22" s="4" t="inlineStr">
        <is>
          <t>Reclassified to assets held for distribution</t>
        </is>
      </c>
      <c r="F22" s="5" t="n">
        <v>-8673320</v>
      </c>
    </row>
    <row r="23">
      <c r="A23" s="4" t="inlineStr">
        <is>
          <t>Foreign currency impact</t>
        </is>
      </c>
      <c r="E23" s="5" t="n">
        <v>888184</v>
      </c>
      <c r="F23" s="5" t="n">
        <v>-389442</v>
      </c>
    </row>
    <row r="24">
      <c r="A24" s="4" t="inlineStr">
        <is>
          <t>Ending Balance</t>
        </is>
      </c>
      <c r="C24" s="5" t="n">
        <v>69745800</v>
      </c>
      <c r="E24" s="5" t="n">
        <v>75535422</v>
      </c>
      <c r="F24" s="5" t="n">
        <v>69745800</v>
      </c>
    </row>
    <row r="25">
      <c r="A25" s="4" t="inlineStr">
        <is>
          <t>Silver Sand Project [Member] | Cost [Member]</t>
        </is>
      </c>
    </row>
    <row r="26">
      <c r="A26" s="3" t="inlineStr">
        <is>
          <t>Disclosure of detailed information about intangible assets [line items]</t>
        </is>
      </c>
    </row>
    <row r="27">
      <c r="A27" s="4" t="inlineStr">
        <is>
          <t>Beginning Balance</t>
        </is>
      </c>
      <c r="E27" s="5" t="n">
        <v>65300994</v>
      </c>
      <c r="F27" s="5" t="n">
        <v>55995583</v>
      </c>
    </row>
    <row r="28">
      <c r="A28" s="3" t="inlineStr">
        <is>
          <t>Capitalized exploration expenditures</t>
        </is>
      </c>
    </row>
    <row r="29">
      <c r="A29" s="4" t="inlineStr">
        <is>
          <t>Reporting and assessment</t>
        </is>
      </c>
      <c r="E29" s="5" t="n">
        <v>482355</v>
      </c>
      <c r="F29" s="5" t="n">
        <v>447953</v>
      </c>
    </row>
    <row r="30">
      <c r="A30" s="4" t="inlineStr">
        <is>
          <t>Drilling and assaying</t>
        </is>
      </c>
      <c r="E30" s="5" t="n">
        <v>78201</v>
      </c>
      <c r="F30" s="5" t="n">
        <v>4856789</v>
      </c>
    </row>
    <row r="31">
      <c r="A31" s="4" t="inlineStr">
        <is>
          <t>Project management and support</t>
        </is>
      </c>
      <c r="E31" s="5" t="n">
        <v>2505338</v>
      </c>
      <c r="F31" s="5" t="n">
        <v>3386249</v>
      </c>
    </row>
    <row r="32">
      <c r="A32" s="4" t="inlineStr">
        <is>
          <t>Camp service</t>
        </is>
      </c>
      <c r="E32" s="5" t="n">
        <v>225016</v>
      </c>
      <c r="F32" s="5" t="n">
        <v>492674</v>
      </c>
    </row>
    <row r="33">
      <c r="A33" s="4" t="inlineStr">
        <is>
          <t>Camp construction</t>
        </is>
      </c>
      <c r="E33" s="5" t="n">
        <v>53199</v>
      </c>
      <c r="F33" s="5" t="n">
        <v>24135</v>
      </c>
    </row>
    <row r="34">
      <c r="A34" s="4" t="inlineStr">
        <is>
          <t>Permitting</t>
        </is>
      </c>
      <c r="E34" s="5" t="n">
        <v>12995</v>
      </c>
      <c r="F34" s="5" t="n">
        <v>38250</v>
      </c>
    </row>
    <row r="35">
      <c r="A35" s="4" t="inlineStr">
        <is>
          <t>Acquisition of Silverstrike Project</t>
        </is>
      </c>
      <c r="F35" s="4" t="inlineStr">
        <is>
          <t xml:space="preserve"> </t>
        </is>
      </c>
    </row>
    <row r="36">
      <c r="A36" s="4" t="inlineStr">
        <is>
          <t>Acquisition of mineral concessions</t>
        </is>
      </c>
      <c r="F36" s="5" t="n">
        <v>216147</v>
      </c>
    </row>
    <row r="37">
      <c r="A37" s="4" t="inlineStr">
        <is>
          <t>Other</t>
        </is>
      </c>
      <c r="F37" s="5" t="n">
        <v>20000</v>
      </c>
    </row>
    <row r="38">
      <c r="A38" s="4" t="inlineStr">
        <is>
          <t>Impairment recovery</t>
        </is>
      </c>
      <c r="F38" s="4" t="inlineStr">
        <is>
          <t xml:space="preserve"> </t>
        </is>
      </c>
    </row>
    <row r="39">
      <c r="A39" s="4" t="inlineStr">
        <is>
          <t>Disposal upon spin-out distribution</t>
        </is>
      </c>
      <c r="E39" s="4" t="inlineStr">
        <is>
          <t xml:space="preserve"> </t>
        </is>
      </c>
    </row>
    <row r="40">
      <c r="A40" s="4" t="inlineStr">
        <is>
          <t>Reclassified to assets held for distribution</t>
        </is>
      </c>
      <c r="F40" s="4" t="inlineStr">
        <is>
          <t xml:space="preserve"> </t>
        </is>
      </c>
    </row>
    <row r="41">
      <c r="A41" s="4" t="inlineStr">
        <is>
          <t>Foreign currency impact</t>
        </is>
      </c>
      <c r="E41" s="5" t="n">
        <v>587402</v>
      </c>
      <c r="F41" s="5" t="n">
        <v>-176786</v>
      </c>
    </row>
    <row r="42">
      <c r="A42" s="4" t="inlineStr">
        <is>
          <t>Ending Balance</t>
        </is>
      </c>
      <c r="C42" s="5" t="n">
        <v>65300994</v>
      </c>
      <c r="E42" s="5" t="n">
        <v>69245500</v>
      </c>
      <c r="F42" s="5" t="n">
        <v>65300994</v>
      </c>
    </row>
    <row r="43">
      <c r="A43" s="4" t="inlineStr">
        <is>
          <t>Silverstrike Project [Member] | Cost [Member]</t>
        </is>
      </c>
    </row>
    <row r="44">
      <c r="A44" s="3" t="inlineStr">
        <is>
          <t>Disclosure of detailed information about intangible assets [line items]</t>
        </is>
      </c>
    </row>
    <row r="45">
      <c r="A45" s="4" t="inlineStr">
        <is>
          <t>Beginning Balance</t>
        </is>
      </c>
      <c r="E45" s="5" t="n">
        <v>1821190</v>
      </c>
      <c r="F45" s="4" t="inlineStr">
        <is>
          <t xml:space="preserve"> </t>
        </is>
      </c>
    </row>
    <row r="46">
      <c r="A46" s="3" t="inlineStr">
        <is>
          <t>Capitalized exploration expenditures</t>
        </is>
      </c>
    </row>
    <row r="47">
      <c r="A47" s="4" t="inlineStr">
        <is>
          <t>Reporting and assessment</t>
        </is>
      </c>
      <c r="E47" s="5" t="n">
        <v>4119</v>
      </c>
      <c r="F47" s="5" t="n">
        <v>727</v>
      </c>
    </row>
    <row r="48">
      <c r="A48" s="4" t="inlineStr">
        <is>
          <t>Drilling and assaying</t>
        </is>
      </c>
      <c r="E48" s="5" t="n">
        <v>169102</v>
      </c>
      <c r="F48" s="5" t="n">
        <v>1666</v>
      </c>
    </row>
    <row r="49">
      <c r="A49" s="4" t="inlineStr">
        <is>
          <t>Project management and support</t>
        </is>
      </c>
      <c r="E49" s="5" t="n">
        <v>996005</v>
      </c>
      <c r="F49" s="5" t="n">
        <v>436473</v>
      </c>
    </row>
    <row r="50">
      <c r="A50" s="4" t="inlineStr">
        <is>
          <t>Camp service</t>
        </is>
      </c>
      <c r="E50" s="5" t="n">
        <v>113666</v>
      </c>
      <c r="F50" s="5" t="n">
        <v>37862</v>
      </c>
    </row>
    <row r="51">
      <c r="A51" s="4" t="inlineStr">
        <is>
          <t>Camp construction</t>
        </is>
      </c>
      <c r="E51" s="4" t="inlineStr">
        <is>
          <t xml:space="preserve"> </t>
        </is>
      </c>
      <c r="F51" s="4" t="inlineStr">
        <is>
          <t xml:space="preserve"> </t>
        </is>
      </c>
    </row>
    <row r="52">
      <c r="A52" s="4" t="inlineStr">
        <is>
          <t>Permitting</t>
        </is>
      </c>
      <c r="E52" s="5" t="n">
        <v>11015</v>
      </c>
      <c r="F52" s="4" t="inlineStr">
        <is>
          <t xml:space="preserve"> </t>
        </is>
      </c>
    </row>
    <row r="53">
      <c r="A53" s="4" t="inlineStr">
        <is>
          <t>Acquisition of Silverstrike Project</t>
        </is>
      </c>
      <c r="F53" s="5" t="n">
        <v>1350000</v>
      </c>
    </row>
    <row r="54">
      <c r="A54" s="4" t="inlineStr">
        <is>
          <t>Acquisition of mineral concessions</t>
        </is>
      </c>
      <c r="F54" s="4" t="inlineStr">
        <is>
          <t xml:space="preserve"> </t>
        </is>
      </c>
    </row>
    <row r="55">
      <c r="A55" s="4" t="inlineStr">
        <is>
          <t>Other</t>
        </is>
      </c>
      <c r="F55" s="4" t="inlineStr">
        <is>
          <t xml:space="preserve"> </t>
        </is>
      </c>
    </row>
    <row r="56">
      <c r="A56" s="4" t="inlineStr">
        <is>
          <t>Impairment recovery</t>
        </is>
      </c>
      <c r="F56" s="4" t="inlineStr">
        <is>
          <t xml:space="preserve"> </t>
        </is>
      </c>
    </row>
    <row r="57">
      <c r="A57" s="4" t="inlineStr">
        <is>
          <t>Disposal upon spin-out distribution</t>
        </is>
      </c>
      <c r="E57" s="4" t="inlineStr">
        <is>
          <t xml:space="preserve"> </t>
        </is>
      </c>
    </row>
    <row r="58">
      <c r="A58" s="4" t="inlineStr">
        <is>
          <t>Reclassified to assets held for distribution</t>
        </is>
      </c>
      <c r="F58" s="4" t="inlineStr">
        <is>
          <t xml:space="preserve"> </t>
        </is>
      </c>
    </row>
    <row r="59">
      <c r="A59" s="4" t="inlineStr">
        <is>
          <t>Foreign currency impact</t>
        </is>
      </c>
      <c r="E59" s="5" t="n">
        <v>48207</v>
      </c>
      <c r="F59" s="5" t="n">
        <v>-5538</v>
      </c>
    </row>
    <row r="60">
      <c r="A60" s="4" t="inlineStr">
        <is>
          <t>Ending Balance</t>
        </is>
      </c>
      <c r="C60" s="5" t="n">
        <v>1821190</v>
      </c>
      <c r="E60" s="5" t="n">
        <v>3163304</v>
      </c>
      <c r="F60" s="5" t="n">
        <v>1821190</v>
      </c>
    </row>
    <row r="61">
      <c r="A61" s="4" t="inlineStr">
        <is>
          <t>Carangas Project [Member] | Cost [Member]</t>
        </is>
      </c>
    </row>
    <row r="62">
      <c r="A62" s="3" t="inlineStr">
        <is>
          <t>Disclosure of detailed information about intangible assets [line items]</t>
        </is>
      </c>
    </row>
    <row r="63">
      <c r="A63" s="4" t="inlineStr">
        <is>
          <t>Beginning Balance</t>
        </is>
      </c>
      <c r="E63" s="4" t="inlineStr">
        <is>
          <t xml:space="preserve"> </t>
        </is>
      </c>
      <c r="F63" s="4" t="inlineStr">
        <is>
          <t xml:space="preserve"> </t>
        </is>
      </c>
    </row>
    <row r="64">
      <c r="A64" s="3" t="inlineStr">
        <is>
          <t>Capitalized exploration expenditures</t>
        </is>
      </c>
    </row>
    <row r="65">
      <c r="A65" s="4" t="inlineStr">
        <is>
          <t>Reporting and assessment</t>
        </is>
      </c>
      <c r="E65" s="4" t="inlineStr">
        <is>
          <t xml:space="preserve"> </t>
        </is>
      </c>
      <c r="F65" s="4" t="inlineStr">
        <is>
          <t xml:space="preserve"> </t>
        </is>
      </c>
    </row>
    <row r="66">
      <c r="A66" s="4" t="inlineStr">
        <is>
          <t>Drilling and assaying</t>
        </is>
      </c>
      <c r="E66" s="5" t="n">
        <v>21952</v>
      </c>
      <c r="F66" s="4" t="inlineStr">
        <is>
          <t xml:space="preserve"> </t>
        </is>
      </c>
    </row>
    <row r="67">
      <c r="A67" s="4" t="inlineStr">
        <is>
          <t>Project management and support</t>
        </is>
      </c>
      <c r="E67" s="5" t="n">
        <v>178753</v>
      </c>
      <c r="F67" s="4" t="inlineStr">
        <is>
          <t xml:space="preserve"> </t>
        </is>
      </c>
    </row>
    <row r="68">
      <c r="A68" s="4" t="inlineStr">
        <is>
          <t>Camp service</t>
        </is>
      </c>
      <c r="E68" s="5" t="n">
        <v>49569</v>
      </c>
      <c r="F68" s="4" t="inlineStr">
        <is>
          <t xml:space="preserve"> </t>
        </is>
      </c>
    </row>
    <row r="69">
      <c r="A69" s="4" t="inlineStr">
        <is>
          <t>Camp construction</t>
        </is>
      </c>
      <c r="E69" s="4" t="inlineStr">
        <is>
          <t xml:space="preserve"> </t>
        </is>
      </c>
      <c r="F69" s="4" t="inlineStr">
        <is>
          <t xml:space="preserve"> </t>
        </is>
      </c>
    </row>
    <row r="70">
      <c r="A70" s="4" t="inlineStr">
        <is>
          <t>Permitting</t>
        </is>
      </c>
      <c r="E70" s="5" t="n">
        <v>153</v>
      </c>
      <c r="F70" s="4" t="inlineStr">
        <is>
          <t xml:space="preserve"> </t>
        </is>
      </c>
    </row>
    <row r="71">
      <c r="A71" s="4" t="inlineStr">
        <is>
          <t>Acquisition of Silverstrike Project</t>
        </is>
      </c>
      <c r="F71" s="4" t="inlineStr">
        <is>
          <t xml:space="preserve"> </t>
        </is>
      </c>
    </row>
    <row r="72">
      <c r="A72" s="4" t="inlineStr">
        <is>
          <t>Acquisition of mineral concessions</t>
        </is>
      </c>
      <c r="F72" s="4" t="inlineStr">
        <is>
          <t xml:space="preserve"> </t>
        </is>
      </c>
    </row>
    <row r="73">
      <c r="A73" s="4" t="inlineStr">
        <is>
          <t>Other</t>
        </is>
      </c>
      <c r="F73" s="4" t="inlineStr">
        <is>
          <t xml:space="preserve"> </t>
        </is>
      </c>
    </row>
    <row r="74">
      <c r="A74" s="4" t="inlineStr">
        <is>
          <t>Impairment recovery</t>
        </is>
      </c>
      <c r="F74" s="4" t="inlineStr">
        <is>
          <t xml:space="preserve"> </t>
        </is>
      </c>
    </row>
    <row r="75">
      <c r="A75" s="4" t="inlineStr">
        <is>
          <t>Disposal upon spin-out distribution</t>
        </is>
      </c>
      <c r="E75" s="4" t="inlineStr">
        <is>
          <t xml:space="preserve"> </t>
        </is>
      </c>
    </row>
    <row r="76">
      <c r="A76" s="4" t="inlineStr">
        <is>
          <t>Reclassified to assets held for distribution</t>
        </is>
      </c>
      <c r="F76" s="4" t="inlineStr">
        <is>
          <t xml:space="preserve"> </t>
        </is>
      </c>
    </row>
    <row r="77">
      <c r="A77" s="4" t="inlineStr">
        <is>
          <t>Foreign currency impact</t>
        </is>
      </c>
      <c r="E77" s="5" t="n">
        <v>4823</v>
      </c>
      <c r="F77" s="4" t="inlineStr">
        <is>
          <t xml:space="preserve"> </t>
        </is>
      </c>
    </row>
    <row r="78">
      <c r="A78" s="4" t="inlineStr">
        <is>
          <t>Ending Balance</t>
        </is>
      </c>
      <c r="C78" s="4" t="inlineStr">
        <is>
          <t xml:space="preserve"> </t>
        </is>
      </c>
      <c r="E78" s="5" t="n">
        <v>255250</v>
      </c>
      <c r="F78" s="4" t="inlineStr">
        <is>
          <t xml:space="preserve"> </t>
        </is>
      </c>
    </row>
    <row r="79">
      <c r="A79" s="4" t="inlineStr">
        <is>
          <t>Tagish Lake [Member]</t>
        </is>
      </c>
    </row>
    <row r="80">
      <c r="A80" s="3" t="inlineStr">
        <is>
          <t>Capitalized exploration expenditures</t>
        </is>
      </c>
    </row>
    <row r="81">
      <c r="A81" s="4" t="inlineStr">
        <is>
          <t>Impairment recovery</t>
        </is>
      </c>
      <c r="C81" s="5" t="n">
        <v>8724915</v>
      </c>
    </row>
    <row r="82">
      <c r="A82" s="4" t="inlineStr">
        <is>
          <t>Tagish Lake [Member] | Cost [Member]</t>
        </is>
      </c>
    </row>
    <row r="83">
      <c r="A83" s="3" t="inlineStr">
        <is>
          <t>Disclosure of detailed information about intangible assets [line items]</t>
        </is>
      </c>
    </row>
    <row r="84">
      <c r="A84" s="4" t="inlineStr">
        <is>
          <t>Beginning Balance</t>
        </is>
      </c>
      <c r="E84" s="4" t="inlineStr">
        <is>
          <t xml:space="preserve"> </t>
        </is>
      </c>
      <c r="F84" s="4" t="inlineStr">
        <is>
          <t xml:space="preserve"> </t>
        </is>
      </c>
    </row>
    <row r="85">
      <c r="A85" s="3" t="inlineStr">
        <is>
          <t>Capitalized exploration expenditures</t>
        </is>
      </c>
    </row>
    <row r="86">
      <c r="A86" s="4" t="inlineStr">
        <is>
          <t>Reporting and assessment</t>
        </is>
      </c>
      <c r="E86" s="5" t="n">
        <v>47538</v>
      </c>
      <c r="F86" s="4" t="inlineStr">
        <is>
          <t xml:space="preserve"> </t>
        </is>
      </c>
    </row>
    <row r="87">
      <c r="A87" s="4" t="inlineStr">
        <is>
          <t>Drilling and assaying</t>
        </is>
      </c>
      <c r="E87" s="4" t="inlineStr">
        <is>
          <t xml:space="preserve"> </t>
        </is>
      </c>
      <c r="F87" s="4" t="inlineStr">
        <is>
          <t xml:space="preserve"> </t>
        </is>
      </c>
    </row>
    <row r="88">
      <c r="A88" s="4" t="inlineStr">
        <is>
          <t>Project management and support</t>
        </is>
      </c>
      <c r="E88" s="4" t="inlineStr">
        <is>
          <t xml:space="preserve"> </t>
        </is>
      </c>
      <c r="F88" s="4" t="inlineStr">
        <is>
          <t xml:space="preserve"> </t>
        </is>
      </c>
    </row>
    <row r="89">
      <c r="A89" s="4" t="inlineStr">
        <is>
          <t>Camp service</t>
        </is>
      </c>
      <c r="E89" s="4" t="inlineStr">
        <is>
          <t xml:space="preserve"> </t>
        </is>
      </c>
      <c r="F89" s="4" t="inlineStr">
        <is>
          <t xml:space="preserve"> </t>
        </is>
      </c>
    </row>
    <row r="90">
      <c r="A90" s="4" t="inlineStr">
        <is>
          <t>Camp construction</t>
        </is>
      </c>
      <c r="E90" s="5" t="n">
        <v>215238</v>
      </c>
      <c r="F90" s="4" t="inlineStr">
        <is>
          <t xml:space="preserve"> </t>
        </is>
      </c>
    </row>
    <row r="91">
      <c r="A91" s="4" t="inlineStr">
        <is>
          <t>Permitting</t>
        </is>
      </c>
      <c r="E91" s="5" t="n">
        <v>49817</v>
      </c>
      <c r="F91" s="5" t="n">
        <v>78242</v>
      </c>
    </row>
    <row r="92">
      <c r="A92" s="4" t="inlineStr">
        <is>
          <t>Acquisition of Silverstrike Project</t>
        </is>
      </c>
      <c r="F92" s="4" t="inlineStr">
        <is>
          <t xml:space="preserve"> </t>
        </is>
      </c>
    </row>
    <row r="93">
      <c r="A93" s="4" t="inlineStr">
        <is>
          <t>Acquisition of mineral concessions</t>
        </is>
      </c>
      <c r="F93" s="4" t="inlineStr">
        <is>
          <t xml:space="preserve"> </t>
        </is>
      </c>
    </row>
    <row r="94">
      <c r="A94" s="4" t="inlineStr">
        <is>
          <t>Other</t>
        </is>
      </c>
      <c r="F94" s="4" t="inlineStr">
        <is>
          <t xml:space="preserve"> </t>
        </is>
      </c>
    </row>
    <row r="95">
      <c r="A95" s="4" t="inlineStr">
        <is>
          <t>Impairment recovery</t>
        </is>
      </c>
      <c r="F95" s="5" t="n">
        <v>8724915</v>
      </c>
    </row>
    <row r="96">
      <c r="A96" s="4" t="inlineStr">
        <is>
          <t>Disposal upon spin-out distribution</t>
        </is>
      </c>
      <c r="E96" s="5" t="n">
        <v>-312593</v>
      </c>
    </row>
    <row r="97">
      <c r="A97" s="4" t="inlineStr">
        <is>
          <t>Reclassified to assets held for distribution</t>
        </is>
      </c>
      <c r="F97" s="5" t="n">
        <v>-8673320</v>
      </c>
    </row>
    <row r="98">
      <c r="A98" s="4" t="inlineStr">
        <is>
          <t>Foreign currency impact</t>
        </is>
      </c>
      <c r="E98" s="4" t="inlineStr">
        <is>
          <t xml:space="preserve"> </t>
        </is>
      </c>
      <c r="F98" s="5" t="n">
        <v>-129837</v>
      </c>
    </row>
    <row r="99">
      <c r="A99" s="4" t="inlineStr">
        <is>
          <t>Ending Balance</t>
        </is>
      </c>
      <c r="C99" s="4" t="inlineStr">
        <is>
          <t xml:space="preserve"> </t>
        </is>
      </c>
      <c r="E99" s="4" t="inlineStr">
        <is>
          <t xml:space="preserve"> </t>
        </is>
      </c>
      <c r="F99" s="4" t="inlineStr">
        <is>
          <t xml:space="preserve"> </t>
        </is>
      </c>
    </row>
    <row r="100">
      <c r="A100" s="4" t="inlineStr">
        <is>
          <t>RZY Project [Member] | Cost [Member]</t>
        </is>
      </c>
    </row>
    <row r="101">
      <c r="A101" s="3" t="inlineStr">
        <is>
          <t>Disclosure of detailed information about intangible assets [line items]</t>
        </is>
      </c>
    </row>
    <row r="102">
      <c r="A102" s="4" t="inlineStr">
        <is>
          <t>Beginning Balance</t>
        </is>
      </c>
      <c r="E102" s="5" t="n">
        <v>2623616</v>
      </c>
      <c r="F102" s="5" t="n">
        <v>2700897</v>
      </c>
    </row>
    <row r="103">
      <c r="A103" s="3" t="inlineStr">
        <is>
          <t>Capitalized exploration expenditures</t>
        </is>
      </c>
    </row>
    <row r="104">
      <c r="A104" s="4" t="inlineStr">
        <is>
          <t>Reporting and assessment</t>
        </is>
      </c>
      <c r="E104" s="4" t="inlineStr">
        <is>
          <t xml:space="preserve"> </t>
        </is>
      </c>
      <c r="F104" s="4" t="inlineStr">
        <is>
          <t xml:space="preserve"> </t>
        </is>
      </c>
    </row>
    <row r="105">
      <c r="A105" s="4" t="inlineStr">
        <is>
          <t>Drilling and assaying</t>
        </is>
      </c>
      <c r="E105" s="4" t="inlineStr">
        <is>
          <t xml:space="preserve"> </t>
        </is>
      </c>
      <c r="F105" s="4" t="inlineStr">
        <is>
          <t xml:space="preserve"> </t>
        </is>
      </c>
    </row>
    <row r="106">
      <c r="A106" s="4" t="inlineStr">
        <is>
          <t>Project management and support</t>
        </is>
      </c>
      <c r="E106" s="4" t="inlineStr">
        <is>
          <t xml:space="preserve"> </t>
        </is>
      </c>
      <c r="F106" s="4" t="inlineStr">
        <is>
          <t xml:space="preserve"> </t>
        </is>
      </c>
    </row>
    <row r="107">
      <c r="A107" s="4" t="inlineStr">
        <is>
          <t>Camp service</t>
        </is>
      </c>
      <c r="E107" s="4" t="inlineStr">
        <is>
          <t xml:space="preserve"> </t>
        </is>
      </c>
      <c r="F107" s="4" t="inlineStr">
        <is>
          <t xml:space="preserve"> </t>
        </is>
      </c>
    </row>
    <row r="108">
      <c r="A108" s="4" t="inlineStr">
        <is>
          <t>Camp construction</t>
        </is>
      </c>
      <c r="E108" s="4" t="inlineStr">
        <is>
          <t xml:space="preserve"> </t>
        </is>
      </c>
      <c r="F108" s="4" t="inlineStr">
        <is>
          <t xml:space="preserve"> </t>
        </is>
      </c>
    </row>
    <row r="109">
      <c r="A109" s="4" t="inlineStr">
        <is>
          <t>Permitting</t>
        </is>
      </c>
      <c r="E109" s="4" t="inlineStr">
        <is>
          <t xml:space="preserve"> </t>
        </is>
      </c>
      <c r="F109" s="4" t="inlineStr">
        <is>
          <t xml:space="preserve"> </t>
        </is>
      </c>
    </row>
    <row r="110">
      <c r="A110" s="4" t="inlineStr">
        <is>
          <t>Acquisition of Silverstrike Project</t>
        </is>
      </c>
      <c r="F110" s="4" t="inlineStr">
        <is>
          <t xml:space="preserve"> </t>
        </is>
      </c>
    </row>
    <row r="111">
      <c r="A111" s="4" t="inlineStr">
        <is>
          <t>Acquisition of mineral concessions</t>
        </is>
      </c>
      <c r="F111" s="4" t="inlineStr">
        <is>
          <t xml:space="preserve"> </t>
        </is>
      </c>
    </row>
    <row r="112">
      <c r="A112" s="4" t="inlineStr">
        <is>
          <t>Other</t>
        </is>
      </c>
      <c r="F112" s="4" t="inlineStr">
        <is>
          <t xml:space="preserve"> </t>
        </is>
      </c>
    </row>
    <row r="113">
      <c r="A113" s="4" t="inlineStr">
        <is>
          <t>Impairment recovery</t>
        </is>
      </c>
      <c r="F113" s="4" t="inlineStr">
        <is>
          <t xml:space="preserve"> </t>
        </is>
      </c>
    </row>
    <row r="114">
      <c r="A114" s="4" t="inlineStr">
        <is>
          <t>Reclassified to assets held for distribution</t>
        </is>
      </c>
      <c r="F114" s="4" t="inlineStr">
        <is>
          <t xml:space="preserve"> </t>
        </is>
      </c>
    </row>
    <row r="115">
      <c r="A115" s="4" t="inlineStr">
        <is>
          <t>Foreign currency impact</t>
        </is>
      </c>
      <c r="E115" s="5" t="n">
        <v>247752</v>
      </c>
      <c r="F115" s="5" t="n">
        <v>-77281</v>
      </c>
    </row>
    <row r="116">
      <c r="A116" s="4" t="inlineStr">
        <is>
          <t>Ending Balance</t>
        </is>
      </c>
      <c r="C116" s="6" t="n">
        <v>2623616</v>
      </c>
      <c r="E116" s="6" t="n">
        <v>2871368</v>
      </c>
      <c r="F116" s="6" t="n">
        <v>2623616</v>
      </c>
    </row>
    <row r="117"/>
    <row r="118">
      <c r="A118" s="4" t="inlineStr">
        <is>
          <t>[1]</t>
        </is>
      </c>
      <c r="B118" s="4" t="inlineStr">
        <is>
          <t>Restated for change in presentation currency (note 2(c))</t>
        </is>
      </c>
    </row>
  </sheetData>
  <mergeCells count="7">
    <mergeCell ref="A1:B2"/>
    <mergeCell ref="C1:D1"/>
    <mergeCell ref="E1:G1"/>
    <mergeCell ref="C2:D2"/>
    <mergeCell ref="F2:G2"/>
    <mergeCell ref="A117:F117"/>
    <mergeCell ref="B118:F1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4" customWidth="1" min="5" max="5"/>
    <col width="13" customWidth="1" min="6" max="6"/>
  </cols>
  <sheetData>
    <row r="1">
      <c r="A1" s="1" t="inlineStr">
        <is>
          <t>TRADE AND OTHER PAYABLES (Schedule of trade and other payables) (Details) - USD ($)</t>
        </is>
      </c>
      <c r="B1" s="2" t="inlineStr">
        <is>
          <t>Jun. 30, 2021</t>
        </is>
      </c>
      <c r="C1" s="2" t="inlineStr">
        <is>
          <t>Jun. 30, 2020</t>
        </is>
      </c>
      <c r="E1" s="2" t="inlineStr">
        <is>
          <t>Jun. 30, 2019</t>
        </is>
      </c>
    </row>
    <row r="2">
      <c r="A2" s="3" t="inlineStr">
        <is>
          <t>Trade and other payables [abstract]</t>
        </is>
      </c>
    </row>
    <row r="3">
      <c r="A3" s="4" t="inlineStr">
        <is>
          <t>Trade payable</t>
        </is>
      </c>
      <c r="B3" s="6" t="n">
        <v>626683</v>
      </c>
      <c r="C3" s="6" t="n">
        <v>450779</v>
      </c>
      <c r="E3" s="6" t="n">
        <v>1078041</v>
      </c>
    </row>
    <row r="4">
      <c r="A4" s="4" t="inlineStr">
        <is>
          <t>Accrued liabilities</t>
        </is>
      </c>
      <c r="B4" s="5" t="n">
        <v>417506</v>
      </c>
      <c r="C4" s="5" t="n">
        <v>703814</v>
      </c>
      <c r="E4" s="5" t="n">
        <v>160903</v>
      </c>
    </row>
    <row r="5">
      <c r="A5" s="4" t="inlineStr">
        <is>
          <t>Total trade and other current payables</t>
        </is>
      </c>
      <c r="B5" s="6" t="n">
        <v>1044189</v>
      </c>
      <c r="C5" s="6" t="n">
        <v>1154593</v>
      </c>
      <c r="D5" s="4" t="inlineStr">
        <is>
          <t>[1]</t>
        </is>
      </c>
      <c r="E5" s="6" t="n">
        <v>1238944</v>
      </c>
      <c r="F5" s="4" t="inlineStr">
        <is>
          <t>[1]</t>
        </is>
      </c>
    </row>
    <row r="6"/>
    <row r="7">
      <c r="A7" s="4" t="inlineStr">
        <is>
          <t>[1]</t>
        </is>
      </c>
      <c r="B7" s="4" t="inlineStr">
        <is>
          <t>Restated for change in presentation currency (note 2(c))</t>
        </is>
      </c>
    </row>
  </sheetData>
  <mergeCells count="4">
    <mergeCell ref="C1:D1"/>
    <mergeCell ref="E1:F1"/>
    <mergeCell ref="A6:F6"/>
    <mergeCell ref="B7:F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Narrative) (Details) - USD ($)</t>
        </is>
      </c>
      <c r="B1" s="2" t="inlineStr">
        <is>
          <t>12 Months Ended</t>
        </is>
      </c>
    </row>
    <row r="2">
      <c r="B2" s="2" t="inlineStr">
        <is>
          <t>Jun. 30, 2021</t>
        </is>
      </c>
      <c r="C2" s="2" t="inlineStr">
        <is>
          <t>Jun. 30, 2020</t>
        </is>
      </c>
    </row>
    <row r="3">
      <c r="A3" s="4" t="inlineStr">
        <is>
          <t>Silvercorp [Member]</t>
        </is>
      </c>
    </row>
    <row r="4">
      <c r="A4" s="3" t="inlineStr">
        <is>
          <t>Disclosure of transactions between related parties [line items]</t>
        </is>
      </c>
    </row>
    <row r="5">
      <c r="A5" s="4" t="inlineStr">
        <is>
          <t>General and administrative expenses</t>
        </is>
      </c>
      <c r="B5" s="6" t="n">
        <v>616030</v>
      </c>
      <c r="C5" s="6" t="n">
        <v>5861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Related Party Transactions) (Details) - USD ($)</t>
        </is>
      </c>
      <c r="B1" s="2" t="inlineStr">
        <is>
          <t>Jun. 30, 2021</t>
        </is>
      </c>
      <c r="C1" s="2" t="inlineStr">
        <is>
          <t>Jun. 30, 2020</t>
        </is>
      </c>
      <c r="D1" s="2" t="inlineStr">
        <is>
          <t>Jun. 30, 2019</t>
        </is>
      </c>
    </row>
    <row r="2">
      <c r="A2" s="4" t="inlineStr">
        <is>
          <t>Silvercorp [Member]</t>
        </is>
      </c>
    </row>
    <row r="3">
      <c r="A3" s="3" t="inlineStr">
        <is>
          <t>Disclosure of transactions between related parties [line items]</t>
        </is>
      </c>
    </row>
    <row r="4">
      <c r="A4" s="4" t="inlineStr">
        <is>
          <t>Due from related parties</t>
        </is>
      </c>
      <c r="B4" s="6" t="n">
        <v>50378</v>
      </c>
      <c r="C4" s="6" t="n">
        <v>62182</v>
      </c>
      <c r="D4" s="6" t="n">
        <v>681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ompensation of Key Management Personnel) (Details) - USD ($)</t>
        </is>
      </c>
      <c r="B1" s="2" t="inlineStr">
        <is>
          <t>12 Months Ended</t>
        </is>
      </c>
    </row>
    <row r="2">
      <c r="B2" s="2" t="inlineStr">
        <is>
          <t>Jun. 30, 2021</t>
        </is>
      </c>
      <c r="C2" s="2" t="inlineStr">
        <is>
          <t>Jun. 30, 2020</t>
        </is>
      </c>
    </row>
    <row r="3">
      <c r="A3" s="3" t="inlineStr">
        <is>
          <t>Disclosure of transactions between related parties [abstract]</t>
        </is>
      </c>
    </row>
    <row r="4">
      <c r="A4" s="4" t="inlineStr">
        <is>
          <t>Director's cash compensation</t>
        </is>
      </c>
      <c r="B4" s="6" t="n">
        <v>290463</v>
      </c>
      <c r="C4" s="6" t="n">
        <v>55858</v>
      </c>
    </row>
    <row r="5">
      <c r="A5" s="4" t="inlineStr">
        <is>
          <t>Director's share-based compensation</t>
        </is>
      </c>
      <c r="B5" s="5" t="n">
        <v>604970</v>
      </c>
      <c r="C5" s="5" t="n">
        <v>446652</v>
      </c>
    </row>
    <row r="6">
      <c r="A6" s="4" t="inlineStr">
        <is>
          <t>Key management's cash compensation</t>
        </is>
      </c>
      <c r="B6" s="5" t="n">
        <v>859394</v>
      </c>
      <c r="C6" s="5" t="n">
        <v>940323</v>
      </c>
    </row>
    <row r="7">
      <c r="A7" s="4" t="inlineStr">
        <is>
          <t>Key management's share-based compensation</t>
        </is>
      </c>
      <c r="B7" s="5" t="n">
        <v>1709004</v>
      </c>
      <c r="C7" s="5" t="n">
        <v>2205258</v>
      </c>
    </row>
    <row r="8">
      <c r="A8" s="4" t="inlineStr">
        <is>
          <t>Total compensation of key management personnel</t>
        </is>
      </c>
      <c r="B8" s="6" t="n">
        <v>3463831</v>
      </c>
      <c r="C8" s="6" t="n">
        <v>36480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57" customWidth="1" min="2" max="2"/>
    <col width="27" customWidth="1" min="3" max="3"/>
    <col width="13" customWidth="1" min="4" max="4"/>
    <col width="24" customWidth="1" min="5" max="5"/>
    <col width="24" customWidth="1" min="6" max="6"/>
    <col width="27" customWidth="1" min="7" max="7"/>
    <col width="24" customWidth="1" min="8" max="8"/>
  </cols>
  <sheetData>
    <row r="1">
      <c r="A1" s="1" t="inlineStr">
        <is>
          <t>SHARE CAPITAL (Narrative) (Details)</t>
        </is>
      </c>
      <c r="B1" s="2" t="inlineStr">
        <is>
          <t>12 Months Ended</t>
        </is>
      </c>
    </row>
    <row r="2">
      <c r="B2" s="2" t="inlineStr">
        <is>
          <t>Jun. 30, 2021USD ($)shares$ / shares</t>
        </is>
      </c>
      <c r="C2" s="2" t="inlineStr">
        <is>
          <t>Jun. 30, 2020USD ($)shares</t>
        </is>
      </c>
      <c r="E2" s="2" t="inlineStr">
        <is>
          <t>Jun. 30, 2021$ / shares</t>
        </is>
      </c>
      <c r="F2" s="2" t="inlineStr">
        <is>
          <t>Jun. 30, 2020$ / shares</t>
        </is>
      </c>
      <c r="G2" s="2" t="inlineStr">
        <is>
          <t>Jun. 30, 2019USD ($)shares</t>
        </is>
      </c>
      <c r="H2" s="2" t="inlineStr">
        <is>
          <t>Jun. 30, 2019$ / shares</t>
        </is>
      </c>
    </row>
    <row r="3">
      <c r="A3" s="3" t="inlineStr">
        <is>
          <t>Disclosure of terms and conditions of share-based payment arrangement [line items]</t>
        </is>
      </c>
    </row>
    <row r="4">
      <c r="A4" s="4" t="inlineStr">
        <is>
          <t>Option granted</t>
        </is>
      </c>
      <c r="B4" s="5" t="n">
        <v>1396935</v>
      </c>
      <c r="C4" s="5" t="n">
        <v>888066</v>
      </c>
    </row>
    <row r="5">
      <c r="A5" s="4" t="inlineStr">
        <is>
          <t>Cancelled</t>
        </is>
      </c>
      <c r="B5" s="5" t="n">
        <v>-26250</v>
      </c>
      <c r="C5" s="5" t="n">
        <v>-3000</v>
      </c>
    </row>
    <row r="6">
      <c r="A6" s="4" t="inlineStr">
        <is>
          <t>Exercise price | $ / shares</t>
        </is>
      </c>
      <c r="E6" s="7" t="n">
        <v>5.48</v>
      </c>
      <c r="F6" s="7" t="n">
        <v>4.7</v>
      </c>
      <c r="H6" s="4" t="inlineStr">
        <is>
          <t xml:space="preserve"> </t>
        </is>
      </c>
    </row>
    <row r="7">
      <c r="A7" s="4" t="inlineStr">
        <is>
          <t>Share-based compensation | $</t>
        </is>
      </c>
      <c r="B7" s="6" t="n">
        <v>-1482170</v>
      </c>
      <c r="C7" s="6" t="n">
        <v>-1584730</v>
      </c>
      <c r="D7" s="4" t="inlineStr">
        <is>
          <t>[1]</t>
        </is>
      </c>
    </row>
    <row r="8">
      <c r="A8" s="4" t="inlineStr">
        <is>
          <t>Corporate development expense | $</t>
        </is>
      </c>
      <c r="B8" s="5" t="n">
        <v>114356</v>
      </c>
      <c r="C8" s="5" t="n">
        <v>56299</v>
      </c>
    </row>
    <row r="9">
      <c r="A9" s="4" t="inlineStr">
        <is>
          <t>Mineral property interests | $</t>
        </is>
      </c>
      <c r="B9" s="6" t="n">
        <v>802839</v>
      </c>
      <c r="C9" s="5" t="n">
        <v>1118873</v>
      </c>
    </row>
    <row r="10">
      <c r="A10" s="4" t="inlineStr">
        <is>
          <t>Restriceted Stock Unit [Member]</t>
        </is>
      </c>
    </row>
    <row r="11">
      <c r="A11" s="3" t="inlineStr">
        <is>
          <t>Disclosure of terms and conditions of share-based payment arrangement [line items]</t>
        </is>
      </c>
    </row>
    <row r="12">
      <c r="A12" s="4" t="inlineStr">
        <is>
          <t>Options distributed</t>
        </is>
      </c>
      <c r="B12" s="5" t="n">
        <v>59650</v>
      </c>
    </row>
    <row r="13">
      <c r="A13" s="4" t="inlineStr">
        <is>
          <t>Cancelled</t>
        </is>
      </c>
      <c r="B13" s="5" t="n">
        <v>25000</v>
      </c>
    </row>
    <row r="14">
      <c r="A14" s="4" t="inlineStr">
        <is>
          <t>Directors, officers, and employees [Member]</t>
        </is>
      </c>
    </row>
    <row r="15">
      <c r="A15" s="3" t="inlineStr">
        <is>
          <t>Disclosure of terms and conditions of share-based payment arrangement [line items]</t>
        </is>
      </c>
    </row>
    <row r="16">
      <c r="A16" s="4" t="inlineStr">
        <is>
          <t>Option granted</t>
        </is>
      </c>
      <c r="B16" s="5" t="n">
        <v>553331</v>
      </c>
    </row>
    <row r="17">
      <c r="A17" s="4" t="inlineStr">
        <is>
          <t>Proceeds from exercise of option | $</t>
        </is>
      </c>
      <c r="B17" s="6" t="n">
        <v>692770</v>
      </c>
    </row>
    <row r="18">
      <c r="A18" s="4" t="inlineStr">
        <is>
          <t>Cancelled</t>
        </is>
      </c>
      <c r="B18" s="5" t="n">
        <v>41667</v>
      </c>
    </row>
    <row r="19">
      <c r="A19" s="4" t="inlineStr">
        <is>
          <t>Exercise price cancelled | $ / shares</t>
        </is>
      </c>
      <c r="B19" s="7" t="n">
        <v>2.15</v>
      </c>
    </row>
    <row r="20">
      <c r="A20" s="4" t="inlineStr">
        <is>
          <t>Directors, officers, and employees [Member] | Top of Range [Member]</t>
        </is>
      </c>
    </row>
    <row r="21">
      <c r="A21" s="3" t="inlineStr">
        <is>
          <t>Disclosure of terms and conditions of share-based payment arrangement [line items]</t>
        </is>
      </c>
    </row>
    <row r="22">
      <c r="A22" s="4" t="inlineStr">
        <is>
          <t>Exercise price | $ / shares</t>
        </is>
      </c>
      <c r="E22" s="8" t="n">
        <v>2.15</v>
      </c>
    </row>
    <row r="23">
      <c r="A23" s="4" t="inlineStr">
        <is>
          <t>Directors, officers, and employees [Member] | Bottom of Range [Member]</t>
        </is>
      </c>
    </row>
    <row r="24">
      <c r="A24" s="3" t="inlineStr">
        <is>
          <t>Disclosure of terms and conditions of share-based payment arrangement [line items]</t>
        </is>
      </c>
    </row>
    <row r="25">
      <c r="A25" s="4" t="inlineStr">
        <is>
          <t>Exercise price | $ / shares</t>
        </is>
      </c>
      <c r="E25" s="8" t="n">
        <v>1.15</v>
      </c>
    </row>
    <row r="26">
      <c r="A26" s="4" t="inlineStr">
        <is>
          <t>Directors, officers, and employees [Member] | Restriceted Stock Unit [Member]</t>
        </is>
      </c>
    </row>
    <row r="27">
      <c r="A27" s="3" t="inlineStr">
        <is>
          <t>Disclosure of terms and conditions of share-based payment arrangement [line items]</t>
        </is>
      </c>
    </row>
    <row r="28">
      <c r="A28" s="4" t="inlineStr">
        <is>
          <t>Option granted</t>
        </is>
      </c>
      <c r="B28" s="5" t="n">
        <v>360500</v>
      </c>
    </row>
    <row r="29">
      <c r="A29" s="4" t="inlineStr">
        <is>
          <t>Exercise price | $ / shares</t>
        </is>
      </c>
      <c r="E29" s="7" t="n">
        <v>6.46</v>
      </c>
    </row>
    <row r="30">
      <c r="A30" s="4" t="inlineStr">
        <is>
          <t>Vesting period</t>
        </is>
      </c>
      <c r="B30" s="4" t="inlineStr">
        <is>
          <t>3 years</t>
        </is>
      </c>
    </row>
    <row r="31">
      <c r="A31" s="4" t="inlineStr">
        <is>
          <t>private vendors [Member]</t>
        </is>
      </c>
    </row>
    <row r="32">
      <c r="A32" s="3" t="inlineStr">
        <is>
          <t>Disclosure of terms and conditions of share-based payment arrangement [line items]</t>
        </is>
      </c>
    </row>
    <row r="33">
      <c r="A33" s="4" t="inlineStr">
        <is>
          <t>Cash payment | $</t>
        </is>
      </c>
      <c r="B33" s="6" t="n">
        <v>350479</v>
      </c>
      <c r="C33" s="6" t="n">
        <v>349759</v>
      </c>
    </row>
    <row r="34">
      <c r="A34" s="4" t="inlineStr">
        <is>
          <t>Issuance of common shares</t>
        </is>
      </c>
      <c r="B34" s="5" t="n">
        <v>291000</v>
      </c>
      <c r="C34" s="5" t="n">
        <v>291000</v>
      </c>
    </row>
    <row r="35">
      <c r="A35" s="4" t="inlineStr">
        <is>
          <t>private vendors [Member] | Autorizacion Transitoria Especiales [Member]</t>
        </is>
      </c>
    </row>
    <row r="36">
      <c r="A36" s="3" t="inlineStr">
        <is>
          <t>Disclosure of terms and conditions of share-based payment arrangement [line items]</t>
        </is>
      </c>
    </row>
    <row r="37">
      <c r="A37" s="4" t="inlineStr">
        <is>
          <t>Cash payment | $</t>
        </is>
      </c>
      <c r="B37" s="6" t="n">
        <v>200000</v>
      </c>
      <c r="C37" s="6" t="n">
        <v>800000</v>
      </c>
      <c r="G37" s="6" t="n">
        <v>1000000</v>
      </c>
    </row>
    <row r="38">
      <c r="A38" s="4" t="inlineStr">
        <is>
          <t>Issuance of common shares</t>
        </is>
      </c>
      <c r="B38" s="5" t="n">
        <v>291000</v>
      </c>
      <c r="C38" s="5" t="n">
        <v>541000</v>
      </c>
      <c r="G38" s="5" t="n">
        <v>832000</v>
      </c>
    </row>
    <row r="39"/>
    <row r="40">
      <c r="A40" s="4" t="inlineStr">
        <is>
          <t>[1]</t>
        </is>
      </c>
      <c r="B40" s="4" t="inlineStr">
        <is>
          <t>Restated for change in presentation currency (note 2(c))</t>
        </is>
      </c>
    </row>
  </sheetData>
  <mergeCells count="6">
    <mergeCell ref="A1:A2"/>
    <mergeCell ref="B1:D1"/>
    <mergeCell ref="G1:H1"/>
    <mergeCell ref="C2:D2"/>
    <mergeCell ref="A39:H39"/>
    <mergeCell ref="B40:H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5" customWidth="1" min="1" max="1"/>
    <col width="57" customWidth="1" min="2" max="2"/>
    <col width="36" customWidth="1" min="3" max="3"/>
    <col width="44" customWidth="1" min="4" max="4"/>
    <col width="55" customWidth="1" min="5" max="5"/>
    <col width="24" customWidth="1" min="6" max="6"/>
    <col width="79" customWidth="1" min="7" max="7"/>
    <col width="42" customWidth="1" min="8" max="8"/>
    <col width="14" customWidth="1" min="9" max="9"/>
    <col width="13" customWidth="1" min="10" max="10"/>
  </cols>
  <sheetData>
    <row r="1">
      <c r="A1" s="1" t="inlineStr">
        <is>
          <t>Consolidated Statements of Changes in Equity</t>
        </is>
      </c>
      <c r="C1" s="2" t="inlineStr">
        <is>
          <t>Share capital [Member]USD ($)shares</t>
        </is>
      </c>
      <c r="D1" s="2" t="inlineStr">
        <is>
          <t>Share-based payment reserve [Member]USD ($)</t>
        </is>
      </c>
      <c r="E1" s="2" t="inlineStr">
        <is>
          <t>Accumulated other comprehensive income [Member]USD ($)</t>
        </is>
      </c>
      <c r="F1" s="2" t="inlineStr">
        <is>
          <t>Deficit [Member]USD ($)</t>
        </is>
      </c>
      <c r="G1" s="2" t="inlineStr">
        <is>
          <t>Total equity attributable to the equity holders of the Company [Member]USD ($)</t>
        </is>
      </c>
      <c r="H1" s="2" t="inlineStr">
        <is>
          <t>Non-controlling interests [Member]USD ($)</t>
        </is>
      </c>
      <c r="I1" s="2" t="inlineStr">
        <is>
          <t>USD ($)shares</t>
        </is>
      </c>
    </row>
    <row r="2">
      <c r="A2" s="4" t="inlineStr">
        <is>
          <t>Balance at Jun. 30, 2019</t>
        </is>
      </c>
      <c r="B2" s="4" t="inlineStr">
        <is>
          <t>[1]</t>
        </is>
      </c>
      <c r="C2" s="6" t="n">
        <v>114621944</v>
      </c>
      <c r="D2" s="6" t="n">
        <v>15265578</v>
      </c>
      <c r="E2" s="6" t="n">
        <v>49797021</v>
      </c>
      <c r="F2" s="6" t="n">
        <v>-46541710</v>
      </c>
      <c r="G2" s="6" t="n">
        <v>93142833</v>
      </c>
      <c r="H2" s="6" t="n">
        <v>-12246</v>
      </c>
      <c r="I2" s="6" t="n">
        <v>93130587</v>
      </c>
    </row>
    <row r="3">
      <c r="A3" s="4" t="inlineStr">
        <is>
          <t>Balance, Shares at Jun. 30, 2019 | shares</t>
        </is>
      </c>
      <c r="B3" s="4" t="inlineStr">
        <is>
          <t>[1]</t>
        </is>
      </c>
      <c r="C3" s="5" t="n">
        <v>142432812</v>
      </c>
    </row>
    <row r="4">
      <c r="A4" s="4" t="inlineStr">
        <is>
          <t>Options exercised</t>
        </is>
      </c>
      <c r="C4" s="6" t="n">
        <v>1158470</v>
      </c>
      <c r="D4" s="5" t="n">
        <v>-390886</v>
      </c>
      <c r="G4" s="5" t="n">
        <v>767584</v>
      </c>
      <c r="I4" s="6" t="n">
        <v>767584</v>
      </c>
    </row>
    <row r="5">
      <c r="A5" s="4" t="inlineStr">
        <is>
          <t>Options exercised, Shares | shares</t>
        </is>
      </c>
      <c r="C5" s="5" t="n">
        <v>888066</v>
      </c>
      <c r="I5" s="5" t="n">
        <v>888066</v>
      </c>
    </row>
    <row r="6">
      <c r="A6" s="4" t="inlineStr">
        <is>
          <t>Restricted share units vested</t>
        </is>
      </c>
      <c r="C6" s="6" t="n">
        <v>470929</v>
      </c>
      <c r="D6" s="5" t="n">
        <v>-470929</v>
      </c>
    </row>
    <row r="7">
      <c r="A7" s="4" t="inlineStr">
        <is>
          <t>Restricted share units vested, shares | shares</t>
        </is>
      </c>
      <c r="C7" s="5" t="n">
        <v>136400</v>
      </c>
    </row>
    <row r="8">
      <c r="A8" s="4" t="inlineStr">
        <is>
          <t>Common shares issued through bought deal financing</t>
        </is>
      </c>
      <c r="C8" s="6" t="n">
        <v>29303208</v>
      </c>
      <c r="G8" s="5" t="n">
        <v>29303208</v>
      </c>
      <c r="I8" s="6" t="n">
        <v>29303208</v>
      </c>
    </row>
    <row r="9">
      <c r="A9" s="4" t="inlineStr">
        <is>
          <t>Common shares issued through bought deal financing, Shares | shares</t>
        </is>
      </c>
      <c r="C9" s="5" t="n">
        <v>8550500</v>
      </c>
    </row>
    <row r="10">
      <c r="A10" s="4" t="inlineStr">
        <is>
          <t>Share-based compensation</t>
        </is>
      </c>
      <c r="D10" s="5" t="n">
        <v>2759903</v>
      </c>
      <c r="G10" s="5" t="n">
        <v>2759903</v>
      </c>
      <c r="I10" s="5" t="n">
        <v>-1584730</v>
      </c>
      <c r="J10" s="4" t="inlineStr">
        <is>
          <t>[1]</t>
        </is>
      </c>
    </row>
    <row r="11">
      <c r="A11" s="4" t="inlineStr">
        <is>
          <t>Common shares issued to acquire mineral property interest</t>
        </is>
      </c>
      <c r="C11" s="6" t="n">
        <v>349759</v>
      </c>
      <c r="D11" s="5" t="n">
        <v>-349759</v>
      </c>
    </row>
    <row r="12">
      <c r="A12" s="4" t="inlineStr">
        <is>
          <t>Common shares issued to acquire mineral property interest, Shares | shares</t>
        </is>
      </c>
      <c r="C12" s="5" t="n">
        <v>291000</v>
      </c>
    </row>
    <row r="13">
      <c r="A13" s="4" t="inlineStr">
        <is>
          <t>Net income (loss)</t>
        </is>
      </c>
      <c r="F13" s="5" t="n">
        <v>5907726</v>
      </c>
      <c r="G13" s="5" t="n">
        <v>5907726</v>
      </c>
      <c r="H13" s="5" t="n">
        <v>-14458</v>
      </c>
      <c r="I13" s="5" t="n">
        <v>5893268</v>
      </c>
      <c r="J13" s="4" t="inlineStr">
        <is>
          <t>[1]</t>
        </is>
      </c>
    </row>
    <row r="14">
      <c r="A14" s="4" t="inlineStr">
        <is>
          <t>Currency translation adjustment</t>
        </is>
      </c>
      <c r="E14" s="5" t="n">
        <v>-2127133</v>
      </c>
      <c r="G14" s="5" t="n">
        <v>-2127133</v>
      </c>
      <c r="H14" s="5" t="n">
        <v>-14666</v>
      </c>
      <c r="I14" s="5" t="n">
        <v>-2141799</v>
      </c>
    </row>
    <row r="15">
      <c r="A15" s="4" t="inlineStr">
        <is>
          <t>Balance at Jun. 30, 2020</t>
        </is>
      </c>
      <c r="B15" s="4" t="inlineStr">
        <is>
          <t>[1]</t>
        </is>
      </c>
      <c r="C15" s="6" t="n">
        <v>145904310</v>
      </c>
      <c r="D15" s="5" t="n">
        <v>16813907</v>
      </c>
      <c r="E15" s="5" t="n">
        <v>7669888</v>
      </c>
      <c r="F15" s="5" t="n">
        <v>-40633984</v>
      </c>
      <c r="G15" s="5" t="n">
        <v>129754121</v>
      </c>
      <c r="H15" s="5" t="n">
        <v>-41370</v>
      </c>
      <c r="I15" s="5" t="n">
        <v>129712750</v>
      </c>
    </row>
    <row r="16">
      <c r="A16" s="4" t="inlineStr">
        <is>
          <t>Balance, Shares at Jun. 30, 2020 | shares</t>
        </is>
      </c>
      <c r="B16" s="4" t="inlineStr">
        <is>
          <t>[1]</t>
        </is>
      </c>
      <c r="C16" s="5" t="n">
        <v>152298778</v>
      </c>
    </row>
    <row r="17">
      <c r="A17" s="4" t="inlineStr">
        <is>
          <t>Options exercised</t>
        </is>
      </c>
      <c r="C17" s="6" t="n">
        <v>1623221</v>
      </c>
      <c r="D17" s="5" t="n">
        <v>-547064</v>
      </c>
      <c r="G17" s="5" t="n">
        <v>1076157</v>
      </c>
      <c r="I17" s="6" t="n">
        <v>1076157</v>
      </c>
    </row>
    <row r="18">
      <c r="A18" s="4" t="inlineStr">
        <is>
          <t>Options exercised, Shares | shares</t>
        </is>
      </c>
      <c r="C18" s="5" t="n">
        <v>1396935</v>
      </c>
      <c r="I18" s="5" t="n">
        <v>1396935</v>
      </c>
    </row>
    <row r="19">
      <c r="A19" s="4" t="inlineStr">
        <is>
          <t>Restricted share units vested</t>
        </is>
      </c>
      <c r="C19" s="6" t="n">
        <v>1751533</v>
      </c>
      <c r="D19" s="5" t="n">
        <v>-1751533</v>
      </c>
    </row>
    <row r="20">
      <c r="A20" s="4" t="inlineStr">
        <is>
          <t>Restricted share units vested, shares | shares</t>
        </is>
      </c>
      <c r="C20" s="5" t="n">
        <v>464550</v>
      </c>
    </row>
    <row r="21">
      <c r="A21" s="4" t="inlineStr">
        <is>
          <t>Share-based compensation</t>
        </is>
      </c>
      <c r="D21" s="5" t="n">
        <v>2399366</v>
      </c>
      <c r="G21" s="5" t="n">
        <v>2399366</v>
      </c>
      <c r="I21" s="6" t="n">
        <v>-1482170</v>
      </c>
    </row>
    <row r="22">
      <c r="A22" s="4" t="inlineStr">
        <is>
          <t>Common shares issued to acquire mineral property interest</t>
        </is>
      </c>
      <c r="C22" s="6" t="n">
        <v>350479</v>
      </c>
      <c r="D22" s="5" t="n">
        <v>-350479</v>
      </c>
    </row>
    <row r="23">
      <c r="A23" s="4" t="inlineStr">
        <is>
          <t>Common shares issued to acquire mineral property interest, Shares | shares</t>
        </is>
      </c>
      <c r="C23" s="5" t="n">
        <v>291000</v>
      </c>
    </row>
    <row r="24">
      <c r="A24" s="4" t="inlineStr">
        <is>
          <t>Spin-out distribution</t>
        </is>
      </c>
      <c r="F24" s="5" t="n">
        <v>-6906548</v>
      </c>
      <c r="G24" s="5" t="n">
        <v>-6906548</v>
      </c>
      <c r="I24" s="5" t="n">
        <v>-6906548</v>
      </c>
    </row>
    <row r="25">
      <c r="A25" s="4" t="inlineStr">
        <is>
          <t>Net income (loss)</t>
        </is>
      </c>
      <c r="F25" s="5" t="n">
        <v>-6566440</v>
      </c>
      <c r="G25" s="5" t="n">
        <v>-6566440</v>
      </c>
      <c r="H25" s="5" t="n">
        <v>-7934</v>
      </c>
      <c r="I25" s="5" t="n">
        <v>-6574374</v>
      </c>
    </row>
    <row r="26">
      <c r="A26" s="4" t="inlineStr">
        <is>
          <t>Currency translation adjustment</t>
        </is>
      </c>
      <c r="E26" s="5" t="n">
        <v>5971491</v>
      </c>
      <c r="G26" s="5" t="n">
        <v>5971491</v>
      </c>
      <c r="H26" s="5" t="n">
        <v>45714</v>
      </c>
      <c r="I26" s="5" t="n">
        <v>6017205</v>
      </c>
    </row>
    <row r="27">
      <c r="A27" s="4" t="inlineStr">
        <is>
          <t>Balance at Jun. 30, 2021</t>
        </is>
      </c>
      <c r="C27" s="6" t="n">
        <v>149629543</v>
      </c>
      <c r="D27" s="6" t="n">
        <v>16564197</v>
      </c>
      <c r="E27" s="6" t="n">
        <v>13641379</v>
      </c>
      <c r="F27" s="6" t="n">
        <v>-54106972</v>
      </c>
      <c r="G27" s="6" t="n">
        <v>125728147</v>
      </c>
      <c r="H27" s="6" t="n">
        <v>-3590</v>
      </c>
      <c r="I27" s="6" t="n">
        <v>125724557</v>
      </c>
    </row>
    <row r="28">
      <c r="A28" s="4" t="inlineStr">
        <is>
          <t>Balance, Shares at Jun. 30, 2021 | shares</t>
        </is>
      </c>
      <c r="C28" s="5" t="n">
        <v>154451263</v>
      </c>
    </row>
    <row r="29"/>
    <row r="30">
      <c r="A30" s="4" t="inlineStr">
        <is>
          <t>[1]</t>
        </is>
      </c>
      <c r="B30" s="4" t="inlineStr">
        <is>
          <t>Restated for change in presentation currency (note 2(c))</t>
        </is>
      </c>
    </row>
  </sheetData>
  <mergeCells count="4">
    <mergeCell ref="A1:B1"/>
    <mergeCell ref="I1:J1"/>
    <mergeCell ref="A29:I29"/>
    <mergeCell ref="B30:I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30" customWidth="1" min="2" max="2"/>
    <col width="30" customWidth="1" min="3" max="3"/>
  </cols>
  <sheetData>
    <row r="1">
      <c r="A1" s="1" t="inlineStr">
        <is>
          <t>SHARE CAPITAL (Schedule of Option Transactions) (Details)</t>
        </is>
      </c>
      <c r="B1" s="2" t="inlineStr">
        <is>
          <t>12 Months Ended</t>
        </is>
      </c>
    </row>
    <row r="2">
      <c r="B2" s="2" t="inlineStr">
        <is>
          <t>Jun. 30, 2021shares$ / shares</t>
        </is>
      </c>
      <c r="C2" s="2" t="inlineStr">
        <is>
          <t>Jun. 30, 2020shares$ / shares</t>
        </is>
      </c>
    </row>
    <row r="3">
      <c r="A3" s="3" t="inlineStr">
        <is>
          <t>Number of options</t>
        </is>
      </c>
    </row>
    <row r="4">
      <c r="A4" s="4" t="inlineStr">
        <is>
          <t>Option at beginning of year | shares</t>
        </is>
      </c>
      <c r="B4" s="5" t="n">
        <v>4662767</v>
      </c>
      <c r="C4" s="5" t="n">
        <v>5905000</v>
      </c>
    </row>
    <row r="5">
      <c r="A5" s="4" t="inlineStr">
        <is>
          <t>Options exercised | shares</t>
        </is>
      </c>
      <c r="B5" s="5" t="n">
        <v>-1396935</v>
      </c>
      <c r="C5" s="5" t="n">
        <v>-888066</v>
      </c>
    </row>
    <row r="6">
      <c r="A6" s="4" t="inlineStr">
        <is>
          <t>Options cancelled | shares</t>
        </is>
      </c>
      <c r="B6" s="5" t="n">
        <v>-150000</v>
      </c>
      <c r="C6" s="5" t="n">
        <v>-354167</v>
      </c>
    </row>
    <row r="7">
      <c r="A7" s="4" t="inlineStr">
        <is>
          <t>Option at end of year | shares</t>
        </is>
      </c>
      <c r="B7" s="5" t="n">
        <v>3115832</v>
      </c>
      <c r="C7" s="5" t="n">
        <v>4662767</v>
      </c>
    </row>
    <row r="8">
      <c r="A8" s="3" t="inlineStr">
        <is>
          <t>Weighted average exercise price (in CAD)</t>
        </is>
      </c>
    </row>
    <row r="9">
      <c r="A9" s="4" t="inlineStr">
        <is>
          <t>Option at beginning of year | $ / shares</t>
        </is>
      </c>
      <c r="B9" s="7" t="n">
        <v>1.36</v>
      </c>
      <c r="C9" s="7" t="n">
        <v>1.36</v>
      </c>
    </row>
    <row r="10">
      <c r="A10" s="4" t="inlineStr">
        <is>
          <t>Options exercised | $ / shares</t>
        </is>
      </c>
      <c r="B10" s="8" t="n">
        <v>0.98</v>
      </c>
      <c r="C10" s="8" t="n">
        <v>1.16</v>
      </c>
    </row>
    <row r="11">
      <c r="A11" s="4" t="inlineStr">
        <is>
          <t>Options cancelled | $ / shares</t>
        </is>
      </c>
      <c r="B11" s="8" t="n">
        <v>0.82</v>
      </c>
      <c r="C11" s="8" t="n">
        <v>1.91</v>
      </c>
    </row>
    <row r="12">
      <c r="A12" s="4" t="inlineStr">
        <is>
          <t>Option at end of year | $ / shares</t>
        </is>
      </c>
      <c r="B12" s="7" t="n">
        <v>1.56</v>
      </c>
      <c r="C12" s="7" t="n">
        <v>1.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Schedule of Information About Stock Options Outstanding) (Details)</t>
        </is>
      </c>
      <c r="B1" s="2" t="inlineStr">
        <is>
          <t>12 Months Ended</t>
        </is>
      </c>
    </row>
    <row r="2">
      <c r="B2" s="2" t="inlineStr">
        <is>
          <t>Jun. 30, 2021shares$ / shares</t>
        </is>
      </c>
      <c r="C2" s="2" t="inlineStr">
        <is>
          <t>Jun. 30, 2020shares$ / shares</t>
        </is>
      </c>
      <c r="D2" s="2" t="inlineStr">
        <is>
          <t>Jun. 30, 2019shares$ / shares</t>
        </is>
      </c>
    </row>
    <row r="3">
      <c r="A3" s="3" t="inlineStr">
        <is>
          <t>Disclosure of number and weighted average remaining contractual life of outstanding share options [line items]</t>
        </is>
      </c>
    </row>
    <row r="4">
      <c r="A4" s="4" t="inlineStr">
        <is>
          <t>Number of options outstanding | shares</t>
        </is>
      </c>
      <c r="B4" s="5" t="n">
        <v>3115832</v>
      </c>
      <c r="C4" s="5" t="n">
        <v>4662767</v>
      </c>
      <c r="D4" s="5" t="n">
        <v>5905000</v>
      </c>
    </row>
    <row r="5">
      <c r="A5" s="4" t="inlineStr">
        <is>
          <t>Weighted average exercise price</t>
        </is>
      </c>
      <c r="B5" s="7" t="n">
        <v>1.56</v>
      </c>
      <c r="C5" s="7" t="n">
        <v>1.36</v>
      </c>
      <c r="D5" s="7" t="n">
        <v>1.36</v>
      </c>
    </row>
    <row r="6">
      <c r="A6" s="4" t="inlineStr">
        <is>
          <t>0.55 [Member]</t>
        </is>
      </c>
    </row>
    <row r="7">
      <c r="A7" s="3" t="inlineStr">
        <is>
          <t>Disclosure of number and weighted average remaining contractual life of outstanding share options [line items]</t>
        </is>
      </c>
    </row>
    <row r="8">
      <c r="A8" s="4" t="inlineStr">
        <is>
          <t>Exercise price</t>
        </is>
      </c>
      <c r="B8" s="7" t="n">
        <v>0.55</v>
      </c>
    </row>
    <row r="9">
      <c r="A9" s="4" t="inlineStr">
        <is>
          <t>Number of options outstanding | shares</t>
        </is>
      </c>
      <c r="B9" s="5" t="n">
        <v>495000</v>
      </c>
    </row>
    <row r="10">
      <c r="A10" s="4" t="inlineStr">
        <is>
          <t>Weighted average remaining contractual life (Years)</t>
        </is>
      </c>
      <c r="B10" s="4" t="inlineStr">
        <is>
          <t>4 months 2 days</t>
        </is>
      </c>
    </row>
    <row r="11">
      <c r="A11" s="4" t="inlineStr">
        <is>
          <t>Number of options exercisable | shares</t>
        </is>
      </c>
      <c r="B11" s="5" t="n">
        <v>495000</v>
      </c>
    </row>
    <row r="12">
      <c r="A12" s="4" t="inlineStr">
        <is>
          <t>Weighted average exercise price</t>
        </is>
      </c>
      <c r="B12" s="7" t="n">
        <v>0.55</v>
      </c>
    </row>
    <row r="13">
      <c r="A13" s="4" t="inlineStr">
        <is>
          <t>1.15 [Member]</t>
        </is>
      </c>
    </row>
    <row r="14">
      <c r="A14" s="3" t="inlineStr">
        <is>
          <t>Disclosure of number and weighted average remaining contractual life of outstanding share options [line items]</t>
        </is>
      </c>
    </row>
    <row r="15">
      <c r="A15" s="4" t="inlineStr">
        <is>
          <t>Exercise price</t>
        </is>
      </c>
      <c r="B15" s="7" t="n">
        <v>1.15</v>
      </c>
    </row>
    <row r="16">
      <c r="A16" s="4" t="inlineStr">
        <is>
          <t>Number of options outstanding | shares</t>
        </is>
      </c>
      <c r="B16" s="5" t="n">
        <v>930000</v>
      </c>
    </row>
    <row r="17">
      <c r="A17" s="4" t="inlineStr">
        <is>
          <t>Weighted average remaining contractual life (Years)</t>
        </is>
      </c>
      <c r="B17" s="4" t="inlineStr">
        <is>
          <t>1 year 29 days</t>
        </is>
      </c>
    </row>
    <row r="18">
      <c r="A18" s="4" t="inlineStr">
        <is>
          <t>Number of options exercisable | shares</t>
        </is>
      </c>
      <c r="B18" s="5" t="n">
        <v>930000</v>
      </c>
    </row>
    <row r="19">
      <c r="A19" s="4" t="inlineStr">
        <is>
          <t>Weighted average exercise price</t>
        </is>
      </c>
      <c r="B19" s="7" t="n">
        <v>1.15</v>
      </c>
    </row>
    <row r="20">
      <c r="A20" s="4" t="inlineStr">
        <is>
          <t>1.57 [Member]</t>
        </is>
      </c>
    </row>
    <row r="21">
      <c r="A21" s="3" t="inlineStr">
        <is>
          <t>Disclosure of number and weighted average remaining contractual life of outstanding share options [line items]</t>
        </is>
      </c>
    </row>
    <row r="22">
      <c r="A22" s="4" t="inlineStr">
        <is>
          <t>Exercise price</t>
        </is>
      </c>
      <c r="B22" s="7" t="n">
        <v>1.57</v>
      </c>
    </row>
    <row r="23">
      <c r="A23" s="4" t="inlineStr">
        <is>
          <t>Number of options outstanding | shares</t>
        </is>
      </c>
      <c r="B23" s="5" t="n">
        <v>200000</v>
      </c>
    </row>
    <row r="24">
      <c r="A24" s="4" t="inlineStr">
        <is>
          <t>Weighted average remaining contractual life (Years)</t>
        </is>
      </c>
      <c r="B24" s="4" t="inlineStr">
        <is>
          <t>1 year 5 months 8 days</t>
        </is>
      </c>
    </row>
    <row r="25">
      <c r="A25" s="4" t="inlineStr">
        <is>
          <t>Number of options exercisable | shares</t>
        </is>
      </c>
      <c r="B25" s="5" t="n">
        <v>200000</v>
      </c>
    </row>
    <row r="26">
      <c r="A26" s="4" t="inlineStr">
        <is>
          <t>Weighted average exercise price</t>
        </is>
      </c>
      <c r="B26" s="7" t="n">
        <v>1.57</v>
      </c>
    </row>
    <row r="27">
      <c r="A27" s="4" t="inlineStr">
        <is>
          <t>2.15 [Member]</t>
        </is>
      </c>
    </row>
    <row r="28">
      <c r="A28" s="3" t="inlineStr">
        <is>
          <t>Disclosure of number and weighted average remaining contractual life of outstanding share options [line items]</t>
        </is>
      </c>
    </row>
    <row r="29">
      <c r="A29" s="4" t="inlineStr">
        <is>
          <t>Exercise price</t>
        </is>
      </c>
      <c r="B29" s="7" t="n">
        <v>2.15</v>
      </c>
    </row>
    <row r="30">
      <c r="A30" s="4" t="inlineStr">
        <is>
          <t>Number of options outstanding | shares</t>
        </is>
      </c>
      <c r="B30" s="5" t="n">
        <v>1490832</v>
      </c>
    </row>
    <row r="31">
      <c r="A31" s="4" t="inlineStr">
        <is>
          <t>Weighted average remaining contractual life (Years)</t>
        </is>
      </c>
      <c r="B31" s="4" t="inlineStr">
        <is>
          <t>2 years 7 months 24 days</t>
        </is>
      </c>
    </row>
    <row r="32">
      <c r="A32" s="4" t="inlineStr">
        <is>
          <t>Number of options exercisable | shares</t>
        </is>
      </c>
      <c r="B32" s="5" t="n">
        <v>889169</v>
      </c>
    </row>
    <row r="33">
      <c r="A33" s="4" t="inlineStr">
        <is>
          <t>Weighted average exercise price</t>
        </is>
      </c>
      <c r="B33" s="7" t="n">
        <v>2.15</v>
      </c>
    </row>
    <row r="34">
      <c r="A34" s="4" t="inlineStr">
        <is>
          <t>0.55 - 2.15 [Member]</t>
        </is>
      </c>
    </row>
    <row r="35">
      <c r="A35" s="3" t="inlineStr">
        <is>
          <t>Disclosure of number and weighted average remaining contractual life of outstanding share options [line items]</t>
        </is>
      </c>
    </row>
    <row r="36">
      <c r="A36" s="4" t="inlineStr">
        <is>
          <t>Number of options outstanding | shares</t>
        </is>
      </c>
      <c r="B36" s="5" t="n">
        <v>3115832</v>
      </c>
    </row>
    <row r="37">
      <c r="A37" s="4" t="inlineStr">
        <is>
          <t>Weighted average remaining contractual life (Years)</t>
        </is>
      </c>
      <c r="B37" s="4" t="inlineStr">
        <is>
          <t>1 year 8 months 26 days</t>
        </is>
      </c>
    </row>
    <row r="38">
      <c r="A38" s="4" t="inlineStr">
        <is>
          <t>Number of options exercisable | shares</t>
        </is>
      </c>
      <c r="B38" s="5" t="n">
        <v>2514169</v>
      </c>
    </row>
    <row r="39">
      <c r="A39" s="4" t="inlineStr">
        <is>
          <t>Weighted average exercise price</t>
        </is>
      </c>
      <c r="B39" s="7" t="n">
        <v>1.42</v>
      </c>
    </row>
    <row r="40">
      <c r="A40" s="4" t="inlineStr">
        <is>
          <t>0.55 - 2.15 [Member] | Bottom of Range [Member]</t>
        </is>
      </c>
    </row>
    <row r="41">
      <c r="A41" s="3" t="inlineStr">
        <is>
          <t>Disclosure of number and weighted average remaining contractual life of outstanding share options [line items]</t>
        </is>
      </c>
    </row>
    <row r="42">
      <c r="A42" s="4" t="inlineStr">
        <is>
          <t>Exercise price</t>
        </is>
      </c>
      <c r="B42" s="8" t="n">
        <v>0.55</v>
      </c>
    </row>
    <row r="43">
      <c r="A43" s="4" t="inlineStr">
        <is>
          <t>0.55 - 2.15 [Member] | Top of Range [Member]</t>
        </is>
      </c>
    </row>
    <row r="44">
      <c r="A44" s="3" t="inlineStr">
        <is>
          <t>Disclosure of number and weighted average remaining contractual life of outstanding share options [line items]</t>
        </is>
      </c>
    </row>
    <row r="45">
      <c r="A45" s="4" t="inlineStr">
        <is>
          <t>Exercise price</t>
        </is>
      </c>
      <c r="B45" s="7" t="n">
        <v>2.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0" customWidth="1" min="2" max="2"/>
    <col width="30" customWidth="1" min="3" max="3"/>
  </cols>
  <sheetData>
    <row r="1">
      <c r="A1" s="1" t="inlineStr">
        <is>
          <t>SHARE CAPITAL (Schedule of Summary of RSUs) (Details</t>
        </is>
      </c>
      <c r="B1" s="2" t="inlineStr">
        <is>
          <t>12 Months Ended</t>
        </is>
      </c>
    </row>
    <row r="2">
      <c r="B2" s="2" t="inlineStr">
        <is>
          <t>Jun. 30, 2021shares$ / shares</t>
        </is>
      </c>
      <c r="C2" s="2" t="inlineStr">
        <is>
          <t>Jun. 30, 2020shares$ / shares</t>
        </is>
      </c>
    </row>
    <row r="3">
      <c r="A3" s="3" t="inlineStr">
        <is>
          <t>Number of shares</t>
        </is>
      </c>
    </row>
    <row r="4">
      <c r="A4" s="4" t="inlineStr">
        <is>
          <t>Balance at beginning of year | shares</t>
        </is>
      </c>
      <c r="B4" s="5" t="n">
        <v>925200</v>
      </c>
      <c r="C4" s="4" t="inlineStr">
        <is>
          <t xml:space="preserve"> </t>
        </is>
      </c>
    </row>
    <row r="5">
      <c r="A5" s="4" t="inlineStr">
        <is>
          <t>Granted | shares</t>
        </is>
      </c>
      <c r="B5" s="5" t="n">
        <v>360500</v>
      </c>
      <c r="C5" s="5" t="n">
        <v>1064600</v>
      </c>
    </row>
    <row r="6">
      <c r="A6" s="4" t="inlineStr">
        <is>
          <t>Cancelled | shares</t>
        </is>
      </c>
      <c r="B6" s="5" t="n">
        <v>-26250</v>
      </c>
      <c r="C6" s="5" t="n">
        <v>-3000</v>
      </c>
    </row>
    <row r="7">
      <c r="A7" s="4" t="inlineStr">
        <is>
          <t>Distributed | shares</t>
        </is>
      </c>
      <c r="B7" s="5" t="n">
        <v>-464550</v>
      </c>
      <c r="C7" s="5" t="n">
        <v>-136400</v>
      </c>
    </row>
    <row r="8">
      <c r="A8" s="4" t="inlineStr">
        <is>
          <t>Balance at end of year | shares</t>
        </is>
      </c>
      <c r="B8" s="5" t="n">
        <v>794900</v>
      </c>
      <c r="C8" s="5" t="n">
        <v>925200</v>
      </c>
    </row>
    <row r="9">
      <c r="A9" s="3" t="inlineStr">
        <is>
          <t>Weighted average grant date closing price per share (in CAD)</t>
        </is>
      </c>
    </row>
    <row r="10">
      <c r="A10" s="4" t="inlineStr">
        <is>
          <t>Balance at beginning of year | $ / shares</t>
        </is>
      </c>
      <c r="B10" s="7" t="n">
        <v>4.7</v>
      </c>
      <c r="C10" s="4" t="inlineStr">
        <is>
          <t xml:space="preserve"> </t>
        </is>
      </c>
    </row>
    <row r="11">
      <c r="A11" s="4" t="inlineStr">
        <is>
          <t>Granted | $ / shares</t>
        </is>
      </c>
      <c r="B11" s="8" t="n">
        <v>6.46</v>
      </c>
      <c r="C11" s="8" t="n">
        <v>4.7</v>
      </c>
    </row>
    <row r="12">
      <c r="A12" s="4" t="inlineStr">
        <is>
          <t>Cancelled | $ / shares</t>
        </is>
      </c>
      <c r="B12" s="8" t="n">
        <v>4.8</v>
      </c>
      <c r="C12" s="8" t="n">
        <v>4.7</v>
      </c>
    </row>
    <row r="13">
      <c r="A13" s="4" t="inlineStr">
        <is>
          <t>Distributed | $ / shares</t>
        </is>
      </c>
      <c r="B13" s="8" t="n">
        <v>4.72</v>
      </c>
      <c r="C13" s="8" t="n">
        <v>4.7</v>
      </c>
    </row>
    <row r="14">
      <c r="A14" s="4" t="inlineStr">
        <is>
          <t>Balance at end of year | $ / shares</t>
        </is>
      </c>
      <c r="B14" s="7" t="n">
        <v>5.48</v>
      </c>
      <c r="C14" s="7" t="n">
        <v>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SHARE CAPITAL (Schedule of Earnings Per Share Basic and Diluted) (Details) - USD ($)</t>
        </is>
      </c>
      <c r="B1" s="2" t="inlineStr">
        <is>
          <t>12 Months Ended</t>
        </is>
      </c>
    </row>
    <row r="2">
      <c r="B2" s="2" t="inlineStr">
        <is>
          <t>Jun. 30, 2021</t>
        </is>
      </c>
      <c r="C2" s="2" t="inlineStr">
        <is>
          <t>Jun. 30, 2020</t>
        </is>
      </c>
    </row>
    <row r="3">
      <c r="A3" s="3" t="inlineStr">
        <is>
          <t>Disclosure of classes of share capital [abstract]</t>
        </is>
      </c>
    </row>
    <row r="4">
      <c r="A4" s="4" t="inlineStr">
        <is>
          <t>Net (loss) income attributable to equity holders of the Company (Loss/Income Numerator)</t>
        </is>
      </c>
      <c r="B4" s="6" t="n">
        <v>-6566440</v>
      </c>
      <c r="C4" s="6" t="n">
        <v>5907726</v>
      </c>
      <c r="D4" s="4" t="inlineStr">
        <is>
          <t>[1]</t>
        </is>
      </c>
    </row>
    <row r="5">
      <c r="A5" s="4" t="inlineStr">
        <is>
          <t>Basic (loss) earnings per share (Loss/Income Numerator)</t>
        </is>
      </c>
      <c r="B5" s="6" t="n">
        <v>-6566440</v>
      </c>
      <c r="C5" s="6" t="n">
        <v>5907726</v>
      </c>
    </row>
    <row r="6">
      <c r="A6" s="4" t="inlineStr">
        <is>
          <t>Basic (loss) earnings per share (Shares Denominator)</t>
        </is>
      </c>
      <c r="B6" s="5" t="n">
        <v>153294454</v>
      </c>
      <c r="C6" s="5" t="n">
        <v>146254726</v>
      </c>
      <c r="D6" s="4" t="inlineStr">
        <is>
          <t>[1]</t>
        </is>
      </c>
    </row>
    <row r="7">
      <c r="A7" s="4" t="inlineStr">
        <is>
          <t>Basic (loss) earnings per share (Per-Share Amount)</t>
        </is>
      </c>
      <c r="B7" s="7" t="n">
        <v>-0.04</v>
      </c>
      <c r="C7" s="7" t="n">
        <v>0.04</v>
      </c>
      <c r="D7" s="4" t="inlineStr">
        <is>
          <t>[1]</t>
        </is>
      </c>
    </row>
    <row r="8">
      <c r="A8" s="3" t="inlineStr">
        <is>
          <t>Effect of dilutive securities:</t>
        </is>
      </c>
    </row>
    <row r="9">
      <c r="A9" s="4" t="inlineStr">
        <is>
          <t>Stock options and RSUs (Shares Denominator)</t>
        </is>
      </c>
      <c r="B9" s="4" t="inlineStr">
        <is>
          <t xml:space="preserve"> </t>
        </is>
      </c>
      <c r="C9" s="5" t="n">
        <v>4433827</v>
      </c>
    </row>
    <row r="10">
      <c r="A10" s="4" t="inlineStr">
        <is>
          <t>Diluted (loss) earnings per share (Loss/Income Numerator)</t>
        </is>
      </c>
      <c r="B10" s="6" t="n">
        <v>-6566440</v>
      </c>
      <c r="C10" s="6" t="n">
        <v>5907726</v>
      </c>
    </row>
    <row r="11">
      <c r="A11" s="4" t="inlineStr">
        <is>
          <t>Diluted (loss) earnings per share (Shares Denominator)</t>
        </is>
      </c>
      <c r="B11" s="5" t="n">
        <v>153294454</v>
      </c>
      <c r="C11" s="5" t="n">
        <v>150688553</v>
      </c>
      <c r="D11" s="4" t="inlineStr">
        <is>
          <t>[1]</t>
        </is>
      </c>
    </row>
    <row r="12">
      <c r="A12" s="4" t="inlineStr">
        <is>
          <t>Diluted (loss) earnings per share (Per-Share Amount)</t>
        </is>
      </c>
      <c r="B12" s="7" t="n">
        <v>-0.04</v>
      </c>
      <c r="C12" s="7" t="n">
        <v>0.04</v>
      </c>
      <c r="D12" s="4" t="inlineStr">
        <is>
          <t>[1]</t>
        </is>
      </c>
    </row>
    <row r="13"/>
    <row r="14">
      <c r="A14" s="4" t="inlineStr">
        <is>
          <t>[1]</t>
        </is>
      </c>
      <c r="B14" s="4" t="inlineStr">
        <is>
          <t>Restated for change in presentation currency (note 2(c))</t>
        </is>
      </c>
    </row>
  </sheetData>
  <mergeCells count="5">
    <mergeCell ref="A1:A2"/>
    <mergeCell ref="B1:D1"/>
    <mergeCell ref="C2:D2"/>
    <mergeCell ref="A13:D13"/>
    <mergeCell ref="B14:D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NON-CONTROLLING INTERESTS (Narrative) (Details)</t>
        </is>
      </c>
      <c r="B1" s="2" t="inlineStr">
        <is>
          <t>12 Months Ended</t>
        </is>
      </c>
    </row>
    <row r="2">
      <c r="B2" s="2" t="inlineStr">
        <is>
          <t>Jun. 30, 2021</t>
        </is>
      </c>
    </row>
    <row r="3">
      <c r="A3" s="4" t="inlineStr">
        <is>
          <t>Qinghai Found [Member]</t>
        </is>
      </c>
    </row>
    <row r="4">
      <c r="A4" s="3" t="inlineStr">
        <is>
          <t>Disclosure of subsidiaries [line items]</t>
        </is>
      </c>
    </row>
    <row r="5">
      <c r="A5" s="4" t="inlineStr">
        <is>
          <t>Percentage of non-controlling interests</t>
        </is>
      </c>
      <c r="B5" s="4" t="inlineStr">
        <is>
          <t>18.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7" customWidth="1" min="2" max="2"/>
    <col width="16" customWidth="1" min="3" max="3"/>
    <col width="14" customWidth="1" min="4" max="4"/>
    <col width="13" customWidth="1" min="5" max="5"/>
  </cols>
  <sheetData>
    <row r="1">
      <c r="A1" s="1" t="inlineStr">
        <is>
          <t>NON-CONTROLLING INTERESTS (Schedule of Non-controlling Interests) (Details) - USD ($)</t>
        </is>
      </c>
      <c r="C1" s="2" t="inlineStr">
        <is>
          <t>12 Months Ended</t>
        </is>
      </c>
    </row>
    <row r="2">
      <c r="C2" s="2" t="inlineStr">
        <is>
          <t>Jun. 30, 2021</t>
        </is>
      </c>
      <c r="D2" s="2" t="inlineStr">
        <is>
          <t>Jun. 30, 2020</t>
        </is>
      </c>
    </row>
    <row r="3">
      <c r="A3" s="3" t="inlineStr">
        <is>
          <t>Disclosure of subsidiaries [line items]</t>
        </is>
      </c>
    </row>
    <row r="4">
      <c r="A4" s="4" t="inlineStr">
        <is>
          <t>Balance, Begnning</t>
        </is>
      </c>
      <c r="B4" s="4" t="inlineStr">
        <is>
          <t>[1]</t>
        </is>
      </c>
      <c r="C4" s="6" t="n">
        <v>-41370</v>
      </c>
      <c r="D4" s="6" t="n">
        <v>-12246</v>
      </c>
    </row>
    <row r="5">
      <c r="A5" s="4" t="inlineStr">
        <is>
          <t>Share of net loss</t>
        </is>
      </c>
      <c r="C5" s="5" t="n">
        <v>-7934</v>
      </c>
      <c r="D5" s="5" t="n">
        <v>-14458</v>
      </c>
      <c r="E5" s="4" t="inlineStr">
        <is>
          <t>[1]</t>
        </is>
      </c>
    </row>
    <row r="6">
      <c r="A6" s="4" t="inlineStr">
        <is>
          <t>Share of other comprehensive loss</t>
        </is>
      </c>
      <c r="C6" s="5" t="n">
        <v>45714</v>
      </c>
      <c r="D6" s="5" t="n">
        <v>-14666</v>
      </c>
      <c r="E6" s="4" t="inlineStr">
        <is>
          <t>[1]</t>
        </is>
      </c>
    </row>
    <row r="7">
      <c r="A7" s="4" t="inlineStr">
        <is>
          <t>Balance, Ending</t>
        </is>
      </c>
      <c r="C7" s="5" t="n">
        <v>-3590</v>
      </c>
      <c r="D7" s="5" t="n">
        <v>-41370</v>
      </c>
      <c r="E7" s="4" t="inlineStr">
        <is>
          <t>[1]</t>
        </is>
      </c>
    </row>
    <row r="8">
      <c r="A8" s="4" t="inlineStr">
        <is>
          <t>Qinghai Found [Member]</t>
        </is>
      </c>
    </row>
    <row r="9">
      <c r="A9" s="3" t="inlineStr">
        <is>
          <t>Disclosure of subsidiaries [line items]</t>
        </is>
      </c>
    </row>
    <row r="10">
      <c r="A10" s="4" t="inlineStr">
        <is>
          <t>Balance, Begnning</t>
        </is>
      </c>
      <c r="C10" s="5" t="n">
        <v>-41370</v>
      </c>
      <c r="D10" s="5" t="n">
        <v>-12246</v>
      </c>
    </row>
    <row r="11">
      <c r="A11" s="4" t="inlineStr">
        <is>
          <t>Share of net loss</t>
        </is>
      </c>
      <c r="C11" s="5" t="n">
        <v>-7934</v>
      </c>
      <c r="D11" s="5" t="n">
        <v>-14458</v>
      </c>
    </row>
    <row r="12">
      <c r="A12" s="4" t="inlineStr">
        <is>
          <t>Share of other comprehensive loss</t>
        </is>
      </c>
      <c r="C12" s="5" t="n">
        <v>45714</v>
      </c>
      <c r="D12" s="5" t="n">
        <v>-14666</v>
      </c>
    </row>
    <row r="13">
      <c r="A13" s="4" t="inlineStr">
        <is>
          <t>Balance, Ending</t>
        </is>
      </c>
      <c r="C13" s="6" t="n">
        <v>-3590</v>
      </c>
      <c r="D13" s="6" t="n">
        <v>-41370</v>
      </c>
    </row>
    <row r="14"/>
    <row r="15">
      <c r="A15" s="4" t="inlineStr">
        <is>
          <t>[1]</t>
        </is>
      </c>
      <c r="B15" s="4" t="inlineStr">
        <is>
          <t>Restated for change in presentation currency (note 2(c))</t>
        </is>
      </c>
    </row>
  </sheetData>
  <mergeCells count="5">
    <mergeCell ref="A1:B2"/>
    <mergeCell ref="C1:E1"/>
    <mergeCell ref="D2:E2"/>
    <mergeCell ref="A14:D14"/>
    <mergeCell ref="B15:D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arrative) (Details) - USD ($)</t>
        </is>
      </c>
      <c r="B1" s="2" t="inlineStr">
        <is>
          <t>Jun. 30, 2021</t>
        </is>
      </c>
      <c r="C1" s="2" t="inlineStr">
        <is>
          <t>Jun. 30, 2020</t>
        </is>
      </c>
    </row>
    <row r="2">
      <c r="A2" s="3" t="inlineStr">
        <is>
          <t>Disclosure of detailed information about financial instruments [abstract]</t>
        </is>
      </c>
    </row>
    <row r="3">
      <c r="A3" s="4" t="inlineStr">
        <is>
          <t>1% strengthening (weakening) of the USD against the CAD would have increased (decreased) net income</t>
        </is>
      </c>
      <c r="B3" s="6" t="n">
        <v>111000</v>
      </c>
    </row>
    <row r="4">
      <c r="A4" s="4" t="inlineStr">
        <is>
          <t>1% strengthening (weakening) of the Bolivianos against the USD would have increased (decreased) net income</t>
        </is>
      </c>
      <c r="B4" s="5" t="n">
        <v>500</v>
      </c>
    </row>
    <row r="5">
      <c r="A5" s="4" t="inlineStr">
        <is>
          <t>10% increase (decrease) in the market price of the securities held, ignoring any foreign exchange effects would have resulted in an increase (decrease) to net income</t>
        </is>
      </c>
      <c r="B5" s="5" t="n">
        <v>50000</v>
      </c>
    </row>
    <row r="6">
      <c r="A6" s="4" t="inlineStr">
        <is>
          <t>Trade and other receivables</t>
        </is>
      </c>
      <c r="B6" s="5" t="n">
        <v>343608</v>
      </c>
      <c r="C6" s="6" t="n">
        <v>303488</v>
      </c>
    </row>
    <row r="7">
      <c r="A7" s="4" t="inlineStr">
        <is>
          <t>Working capital</t>
        </is>
      </c>
      <c r="B7" s="6" t="n">
        <v>463575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Financial Assets Measured at Fair Value Level On Recurring Basis) (Details) - USD ($)</t>
        </is>
      </c>
      <c r="B1" s="2" t="inlineStr">
        <is>
          <t>Jun. 30, 2021</t>
        </is>
      </c>
      <c r="C1" s="2" t="inlineStr">
        <is>
          <t>Jun. 30, 2020</t>
        </is>
      </c>
      <c r="D1" s="2" t="inlineStr">
        <is>
          <t>Jun. 30, 2019</t>
        </is>
      </c>
    </row>
    <row r="2">
      <c r="A2" s="3" t="inlineStr">
        <is>
          <t>Disclosure of financial assets [line items]</t>
        </is>
      </c>
    </row>
    <row r="3">
      <c r="A3" s="4" t="inlineStr">
        <is>
          <t>Financial assets</t>
        </is>
      </c>
      <c r="B3" s="6" t="n">
        <v>11364461</v>
      </c>
      <c r="C3" s="6" t="n">
        <v>11615705</v>
      </c>
      <c r="D3" s="6" t="n">
        <v>13752695</v>
      </c>
    </row>
    <row r="4">
      <c r="A4" s="4" t="inlineStr">
        <is>
          <t>Cash and Cash Equivalents [Member]</t>
        </is>
      </c>
    </row>
    <row r="5">
      <c r="A5" s="3" t="inlineStr">
        <is>
          <t>Disclosure of financial assets [line items]</t>
        </is>
      </c>
    </row>
    <row r="6">
      <c r="A6" s="4" t="inlineStr">
        <is>
          <t>Financial assets</t>
        </is>
      </c>
      <c r="B6" s="5" t="n">
        <v>46441482</v>
      </c>
      <c r="C6" s="5" t="n">
        <v>29824146</v>
      </c>
      <c r="D6" s="5" t="n">
        <v>21280631</v>
      </c>
    </row>
    <row r="7">
      <c r="A7" s="4" t="inlineStr">
        <is>
          <t>Cash and Cash Equivalents [Member] | Level 1 [Member]</t>
        </is>
      </c>
    </row>
    <row r="8">
      <c r="A8" s="3" t="inlineStr">
        <is>
          <t>Disclosure of financial assets [line items]</t>
        </is>
      </c>
    </row>
    <row r="9">
      <c r="A9" s="4" t="inlineStr">
        <is>
          <t>Financial assets</t>
        </is>
      </c>
      <c r="B9" s="5" t="n">
        <v>46441482</v>
      </c>
      <c r="C9" s="5" t="n">
        <v>29824146</v>
      </c>
      <c r="D9" s="5" t="n">
        <v>21280631</v>
      </c>
    </row>
    <row r="10">
      <c r="A10" s="4" t="inlineStr">
        <is>
          <t>Cash and Cash Equivalents [Member] | Level 2 [Member]</t>
        </is>
      </c>
    </row>
    <row r="11">
      <c r="A11" s="3" t="inlineStr">
        <is>
          <t>Disclosure of financial assets [line items]</t>
        </is>
      </c>
    </row>
    <row r="12">
      <c r="A12" s="4" t="inlineStr">
        <is>
          <t>Financial assets</t>
        </is>
      </c>
      <c r="B12" s="4" t="inlineStr">
        <is>
          <t xml:space="preserve"> </t>
        </is>
      </c>
      <c r="C12" s="4" t="inlineStr">
        <is>
          <t xml:space="preserve"> </t>
        </is>
      </c>
      <c r="D12" s="4" t="inlineStr">
        <is>
          <t xml:space="preserve"> </t>
        </is>
      </c>
    </row>
    <row r="13">
      <c r="A13" s="4" t="inlineStr">
        <is>
          <t>Cash and Cash Equivalents [Member] | Level 3 [Member]</t>
        </is>
      </c>
    </row>
    <row r="14">
      <c r="A14" s="3" t="inlineStr">
        <is>
          <t>Disclosure of financial assets [line items]</t>
        </is>
      </c>
    </row>
    <row r="15">
      <c r="A15" s="4" t="inlineStr">
        <is>
          <t>Financial assets</t>
        </is>
      </c>
      <c r="B15" s="4" t="inlineStr">
        <is>
          <t xml:space="preserve"> </t>
        </is>
      </c>
      <c r="C15" s="4" t="inlineStr">
        <is>
          <t xml:space="preserve"> </t>
        </is>
      </c>
      <c r="D15" s="4" t="inlineStr">
        <is>
          <t xml:space="preserve"> </t>
        </is>
      </c>
    </row>
    <row r="16">
      <c r="A16" s="4" t="inlineStr">
        <is>
          <t>Short-term investments - money market instruments [Member]</t>
        </is>
      </c>
    </row>
    <row r="17">
      <c r="A17" s="3" t="inlineStr">
        <is>
          <t>Disclosure of financial assets [line items]</t>
        </is>
      </c>
    </row>
    <row r="18">
      <c r="A18" s="4" t="inlineStr">
        <is>
          <t>Financial assets</t>
        </is>
      </c>
      <c r="B18" s="5" t="n">
        <v>143914</v>
      </c>
      <c r="C18" s="5" t="n">
        <v>462829</v>
      </c>
      <c r="D18" s="5" t="n">
        <v>8361655</v>
      </c>
    </row>
    <row r="19">
      <c r="A19" s="4" t="inlineStr">
        <is>
          <t>Short-term investments - money market instruments [Member] | Level 1 [Member]</t>
        </is>
      </c>
    </row>
    <row r="20">
      <c r="A20" s="3" t="inlineStr">
        <is>
          <t>Disclosure of financial assets [line items]</t>
        </is>
      </c>
    </row>
    <row r="21">
      <c r="A21" s="4" t="inlineStr">
        <is>
          <t>Financial assets</t>
        </is>
      </c>
      <c r="B21" s="5" t="n">
        <v>143914</v>
      </c>
      <c r="C21" s="5" t="n">
        <v>462829</v>
      </c>
      <c r="D21" s="5" t="n">
        <v>8361655</v>
      </c>
    </row>
    <row r="22">
      <c r="A22" s="4" t="inlineStr">
        <is>
          <t>Short-term investments - money market instruments [Member] | Level 2 [Member]</t>
        </is>
      </c>
    </row>
    <row r="23">
      <c r="A23" s="3" t="inlineStr">
        <is>
          <t>Disclosure of financial assets [line items]</t>
        </is>
      </c>
    </row>
    <row r="24">
      <c r="A24" s="4" t="inlineStr">
        <is>
          <t>Financial assets</t>
        </is>
      </c>
      <c r="B24" s="4" t="inlineStr">
        <is>
          <t xml:space="preserve"> </t>
        </is>
      </c>
      <c r="C24" s="4" t="inlineStr">
        <is>
          <t xml:space="preserve"> </t>
        </is>
      </c>
      <c r="D24" s="4" t="inlineStr">
        <is>
          <t xml:space="preserve"> </t>
        </is>
      </c>
    </row>
    <row r="25">
      <c r="A25" s="4" t="inlineStr">
        <is>
          <t>Short-term investments - money market instruments [Member] | Level 3 [Member]</t>
        </is>
      </c>
    </row>
    <row r="26">
      <c r="A26" s="3" t="inlineStr">
        <is>
          <t>Disclosure of financial assets [line items]</t>
        </is>
      </c>
    </row>
    <row r="27">
      <c r="A27" s="4" t="inlineStr">
        <is>
          <t>Financial assets</t>
        </is>
      </c>
      <c r="B27" s="4" t="inlineStr">
        <is>
          <t xml:space="preserve"> </t>
        </is>
      </c>
      <c r="C27" s="4" t="inlineStr">
        <is>
          <t xml:space="preserve"> </t>
        </is>
      </c>
      <c r="D27" s="4" t="inlineStr">
        <is>
          <t xml:space="preserve"> </t>
        </is>
      </c>
    </row>
    <row r="28">
      <c r="A28" s="4" t="inlineStr">
        <is>
          <t>Common or preferred shares [Member]</t>
        </is>
      </c>
    </row>
    <row r="29">
      <c r="A29" s="3" t="inlineStr">
        <is>
          <t>Disclosure of financial assets [line items]</t>
        </is>
      </c>
    </row>
    <row r="30">
      <c r="A30" s="4" t="inlineStr">
        <is>
          <t>Financial assets</t>
        </is>
      </c>
      <c r="B30" s="5" t="n">
        <v>461635</v>
      </c>
      <c r="C30" s="5" t="n">
        <v>3519196</v>
      </c>
      <c r="D30" s="5" t="n">
        <v>3645708</v>
      </c>
    </row>
    <row r="31">
      <c r="A31" s="4" t="inlineStr">
        <is>
          <t>Common or preferred shares [Member] | Level 1 [Member]</t>
        </is>
      </c>
    </row>
    <row r="32">
      <c r="A32" s="3" t="inlineStr">
        <is>
          <t>Disclosure of financial assets [line items]</t>
        </is>
      </c>
    </row>
    <row r="33">
      <c r="A33" s="4" t="inlineStr">
        <is>
          <t>Financial assets</t>
        </is>
      </c>
      <c r="B33" s="5" t="n">
        <v>461635</v>
      </c>
      <c r="C33" s="5" t="n">
        <v>3519196</v>
      </c>
      <c r="D33" s="5" t="n">
        <v>3395708</v>
      </c>
    </row>
    <row r="34">
      <c r="A34" s="4" t="inlineStr">
        <is>
          <t>Common or preferred shares [Member] | Level 2 [Member]</t>
        </is>
      </c>
    </row>
    <row r="35">
      <c r="A35" s="3" t="inlineStr">
        <is>
          <t>Disclosure of financial assets [line items]</t>
        </is>
      </c>
    </row>
    <row r="36">
      <c r="A36" s="4" t="inlineStr">
        <is>
          <t>Financial assets</t>
        </is>
      </c>
      <c r="B36" s="4" t="inlineStr">
        <is>
          <t xml:space="preserve"> </t>
        </is>
      </c>
      <c r="C36" s="4" t="inlineStr">
        <is>
          <t xml:space="preserve"> </t>
        </is>
      </c>
      <c r="D36" s="4" t="inlineStr">
        <is>
          <t xml:space="preserve"> </t>
        </is>
      </c>
    </row>
    <row r="37">
      <c r="A37" s="4" t="inlineStr">
        <is>
          <t>Common or preferred shares [Member] | Level 3 [Member]</t>
        </is>
      </c>
    </row>
    <row r="38">
      <c r="A38" s="3" t="inlineStr">
        <is>
          <t>Disclosure of financial assets [line items]</t>
        </is>
      </c>
    </row>
    <row r="39">
      <c r="A39" s="4" t="inlineStr">
        <is>
          <t>Financial assets</t>
        </is>
      </c>
      <c r="B39" s="4" t="inlineStr">
        <is>
          <t xml:space="preserve"> </t>
        </is>
      </c>
      <c r="C39" s="4" t="inlineStr">
        <is>
          <t xml:space="preserve"> </t>
        </is>
      </c>
      <c r="D39" s="5" t="n">
        <v>250000</v>
      </c>
    </row>
    <row r="40">
      <c r="A40" s="4" t="inlineStr">
        <is>
          <t>Warrants [Member]</t>
        </is>
      </c>
    </row>
    <row r="41">
      <c r="A41" s="3" t="inlineStr">
        <is>
          <t>Disclosure of financial assets [line items]</t>
        </is>
      </c>
    </row>
    <row r="42">
      <c r="A42" s="4" t="inlineStr">
        <is>
          <t>Financial assets</t>
        </is>
      </c>
      <c r="B42" s="5" t="n">
        <v>34891</v>
      </c>
      <c r="C42" s="5" t="n">
        <v>592626</v>
      </c>
      <c r="D42" s="5" t="n">
        <v>259612</v>
      </c>
    </row>
    <row r="43">
      <c r="A43" s="4" t="inlineStr">
        <is>
          <t>Warrants [Member] | Level 1 [Member]</t>
        </is>
      </c>
    </row>
    <row r="44">
      <c r="A44" s="3" t="inlineStr">
        <is>
          <t>Disclosure of financial assets [line items]</t>
        </is>
      </c>
    </row>
    <row r="45">
      <c r="A45" s="4" t="inlineStr">
        <is>
          <t>Financial assets</t>
        </is>
      </c>
      <c r="B45" s="4" t="inlineStr">
        <is>
          <t xml:space="preserve"> </t>
        </is>
      </c>
      <c r="C45" s="4" t="inlineStr">
        <is>
          <t xml:space="preserve"> </t>
        </is>
      </c>
      <c r="D45" s="4" t="inlineStr">
        <is>
          <t xml:space="preserve"> </t>
        </is>
      </c>
    </row>
    <row r="46">
      <c r="A46" s="4" t="inlineStr">
        <is>
          <t>Warrants [Member] | Level 2 [Member]</t>
        </is>
      </c>
    </row>
    <row r="47">
      <c r="A47" s="3" t="inlineStr">
        <is>
          <t>Disclosure of financial assets [line items]</t>
        </is>
      </c>
    </row>
    <row r="48">
      <c r="A48" s="4" t="inlineStr">
        <is>
          <t>Financial assets</t>
        </is>
      </c>
      <c r="B48" s="5" t="n">
        <v>34891</v>
      </c>
      <c r="C48" s="5" t="n">
        <v>592626</v>
      </c>
      <c r="D48" s="5" t="n">
        <v>259612</v>
      </c>
    </row>
    <row r="49">
      <c r="A49" s="4" t="inlineStr">
        <is>
          <t>Warrants [Member] | Level 3 [Member]</t>
        </is>
      </c>
    </row>
    <row r="50">
      <c r="A50" s="3" t="inlineStr">
        <is>
          <t>Disclosure of financial assets [line items]</t>
        </is>
      </c>
    </row>
    <row r="51">
      <c r="A51" s="4" t="inlineStr">
        <is>
          <t>Financial assets</t>
        </is>
      </c>
      <c r="B51" s="4" t="inlineStr">
        <is>
          <t xml:space="preserve"> </t>
        </is>
      </c>
      <c r="C51" s="4" t="inlineStr">
        <is>
          <t xml:space="preserve"> </t>
        </is>
      </c>
      <c r="D5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4" customWidth="1" min="5" max="5"/>
    <col width="13" customWidth="1" min="6" max="6"/>
  </cols>
  <sheetData>
    <row r="1">
      <c r="A1" s="1" t="inlineStr">
        <is>
          <t>FINANCIAL INSTRUMENTS (Schedule of Remaining Contractual Maturities of Financial Liabilities) (Details) - USD ($)</t>
        </is>
      </c>
      <c r="B1" s="2" t="inlineStr">
        <is>
          <t>Jun. 30, 2021</t>
        </is>
      </c>
      <c r="C1" s="2" t="inlineStr">
        <is>
          <t>Jun. 30, 2020</t>
        </is>
      </c>
      <c r="E1" s="2" t="inlineStr">
        <is>
          <t>Jun. 30, 2019</t>
        </is>
      </c>
    </row>
    <row r="2">
      <c r="A2" s="3" t="inlineStr">
        <is>
          <t>Disclosure of financial liabilities [line items]</t>
        </is>
      </c>
    </row>
    <row r="3">
      <c r="A3" s="4" t="inlineStr">
        <is>
          <t>Trade and other payables</t>
        </is>
      </c>
      <c r="B3" s="6" t="n">
        <v>1044189</v>
      </c>
      <c r="C3" s="6" t="n">
        <v>1154593</v>
      </c>
      <c r="D3" s="4" t="inlineStr">
        <is>
          <t>[1]</t>
        </is>
      </c>
      <c r="E3" s="6" t="n">
        <v>1238944</v>
      </c>
      <c r="F3" s="4" t="inlineStr">
        <is>
          <t>[1]</t>
        </is>
      </c>
    </row>
    <row r="4">
      <c r="A4" s="4" t="inlineStr">
        <is>
          <t>Due to a related party</t>
        </is>
      </c>
      <c r="B4" s="5" t="n">
        <v>50378</v>
      </c>
      <c r="C4" s="5" t="n">
        <v>62182</v>
      </c>
      <c r="D4" s="4" t="inlineStr">
        <is>
          <t>[1]</t>
        </is>
      </c>
      <c r="E4" s="5" t="n">
        <v>68151</v>
      </c>
      <c r="F4" s="4" t="inlineStr">
        <is>
          <t>[1]</t>
        </is>
      </c>
    </row>
    <row r="5">
      <c r="A5" s="4" t="inlineStr">
        <is>
          <t>Payable for mineral property acquisition</t>
        </is>
      </c>
      <c r="B5" s="4" t="inlineStr">
        <is>
          <t xml:space="preserve"> </t>
        </is>
      </c>
      <c r="C5" s="5" t="n">
        <v>193073</v>
      </c>
      <c r="D5" s="4" t="inlineStr">
        <is>
          <t>[1]</t>
        </is>
      </c>
      <c r="E5" s="5" t="n">
        <v>301582</v>
      </c>
      <c r="F5" s="4" t="inlineStr">
        <is>
          <t>[1]</t>
        </is>
      </c>
    </row>
    <row r="6">
      <c r="A6" s="4" t="inlineStr">
        <is>
          <t>Total financial liabilities</t>
        </is>
      </c>
      <c r="B6" s="5" t="n">
        <v>1094567</v>
      </c>
      <c r="C6" s="6" t="n">
        <v>1409848</v>
      </c>
      <c r="E6" s="6" t="n">
        <v>1608677</v>
      </c>
    </row>
    <row r="7">
      <c r="A7" s="4" t="inlineStr">
        <is>
          <t>Within a year [Member]</t>
        </is>
      </c>
    </row>
    <row r="8">
      <c r="A8" s="3" t="inlineStr">
        <is>
          <t>Disclosure of financial liabilities [line items]</t>
        </is>
      </c>
    </row>
    <row r="9">
      <c r="A9" s="4" t="inlineStr">
        <is>
          <t>Trade and other payables</t>
        </is>
      </c>
      <c r="B9" s="5" t="n">
        <v>1044189</v>
      </c>
    </row>
    <row r="10">
      <c r="A10" s="4" t="inlineStr">
        <is>
          <t>Due to a related party</t>
        </is>
      </c>
      <c r="B10" s="5" t="n">
        <v>50378</v>
      </c>
    </row>
    <row r="11">
      <c r="A11" s="4" t="inlineStr">
        <is>
          <t>Payable for mineral property acquisition</t>
        </is>
      </c>
      <c r="B11" s="4" t="inlineStr">
        <is>
          <t xml:space="preserve"> </t>
        </is>
      </c>
    </row>
    <row r="12">
      <c r="A12" s="4" t="inlineStr">
        <is>
          <t>Total financial liabilities</t>
        </is>
      </c>
      <c r="B12" s="6" t="n">
        <v>1094567</v>
      </c>
    </row>
    <row r="13"/>
    <row r="14">
      <c r="A14" s="4" t="inlineStr">
        <is>
          <t>[1]</t>
        </is>
      </c>
      <c r="B14" s="4" t="inlineStr">
        <is>
          <t>Restated for change in presentation currency (note 2(c))</t>
        </is>
      </c>
    </row>
  </sheetData>
  <mergeCells count="4">
    <mergeCell ref="C1:D1"/>
    <mergeCell ref="E1:F1"/>
    <mergeCell ref="A13:F13"/>
    <mergeCell ref="B14:F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Currency Risk Affect Net Income) (Details) - USD ($)</t>
        </is>
      </c>
      <c r="B1" s="2" t="inlineStr">
        <is>
          <t>Jun. 30, 2021</t>
        </is>
      </c>
      <c r="C1" s="2" t="inlineStr">
        <is>
          <t>Jun. 30, 2020</t>
        </is>
      </c>
      <c r="D1" s="2" t="inlineStr">
        <is>
          <t>Jun. 30, 2019</t>
        </is>
      </c>
    </row>
    <row r="2">
      <c r="A2" s="3" t="inlineStr">
        <is>
          <t>Disclosure of risk management strategy related to hedge accounting [line items]</t>
        </is>
      </c>
    </row>
    <row r="3">
      <c r="A3" s="4" t="inlineStr">
        <is>
          <t>Financial assets</t>
        </is>
      </c>
      <c r="B3" s="6" t="n">
        <v>11364461</v>
      </c>
      <c r="C3" s="6" t="n">
        <v>11615705</v>
      </c>
      <c r="D3" s="6" t="n">
        <v>13752695</v>
      </c>
    </row>
    <row r="4">
      <c r="A4" s="4" t="inlineStr">
        <is>
          <t>Financial liabilities</t>
        </is>
      </c>
      <c r="B4" s="5" t="n">
        <v>333405</v>
      </c>
      <c r="C4" s="5" t="n">
        <v>533982</v>
      </c>
      <c r="D4" s="5" t="n">
        <v>1019897</v>
      </c>
    </row>
    <row r="5">
      <c r="A5" s="4" t="inlineStr">
        <is>
          <t>United States dollars [Member]</t>
        </is>
      </c>
    </row>
    <row r="6">
      <c r="A6" s="3" t="inlineStr">
        <is>
          <t>Disclosure of risk management strategy related to hedge accounting [line items]</t>
        </is>
      </c>
    </row>
    <row r="7">
      <c r="A7" s="4" t="inlineStr">
        <is>
          <t>Financial assets</t>
        </is>
      </c>
      <c r="B7" s="5" t="n">
        <v>11079194</v>
      </c>
      <c r="C7" s="5" t="n">
        <v>11158435</v>
      </c>
      <c r="D7" s="5" t="n">
        <v>13460154</v>
      </c>
    </row>
    <row r="8">
      <c r="A8" s="4" t="inlineStr">
        <is>
          <t>Financial liabilities</t>
        </is>
      </c>
      <c r="B8" s="4" t="inlineStr">
        <is>
          <t xml:space="preserve"> </t>
        </is>
      </c>
      <c r="C8" s="5" t="n">
        <v>432922</v>
      </c>
      <c r="D8" s="5" t="n">
        <v>1016643</v>
      </c>
    </row>
    <row r="9">
      <c r="A9" s="4" t="inlineStr">
        <is>
          <t>Bolivianos [Member]</t>
        </is>
      </c>
    </row>
    <row r="10">
      <c r="A10" s="3" t="inlineStr">
        <is>
          <t>Disclosure of risk management strategy related to hedge accounting [line items]</t>
        </is>
      </c>
    </row>
    <row r="11">
      <c r="A11" s="4" t="inlineStr">
        <is>
          <t>Financial assets</t>
        </is>
      </c>
      <c r="B11" s="5" t="n">
        <v>285267</v>
      </c>
      <c r="C11" s="5" t="n">
        <v>297147</v>
      </c>
      <c r="D11" s="5" t="n">
        <v>146102</v>
      </c>
    </row>
    <row r="12">
      <c r="A12" s="4" t="inlineStr">
        <is>
          <t>Financial liabilities</t>
        </is>
      </c>
      <c r="B12" s="5" t="n">
        <v>333405</v>
      </c>
      <c r="C12" s="4" t="inlineStr">
        <is>
          <t xml:space="preserve"> </t>
        </is>
      </c>
      <c r="D12" s="4" t="inlineStr">
        <is>
          <t xml:space="preserve"> </t>
        </is>
      </c>
    </row>
    <row r="13">
      <c r="A13" s="4" t="inlineStr">
        <is>
          <t>Chinese RMB [Member]</t>
        </is>
      </c>
    </row>
    <row r="14">
      <c r="A14" s="3" t="inlineStr">
        <is>
          <t>Disclosure of risk management strategy related to hedge accounting [line items]</t>
        </is>
      </c>
    </row>
    <row r="15">
      <c r="A15" s="4" t="inlineStr">
        <is>
          <t>Financial assets</t>
        </is>
      </c>
      <c r="B15" s="4" t="inlineStr">
        <is>
          <t xml:space="preserve"> </t>
        </is>
      </c>
      <c r="C15" s="5" t="n">
        <v>160123</v>
      </c>
      <c r="D15" s="5" t="n">
        <v>146439</v>
      </c>
    </row>
    <row r="16">
      <c r="A16" s="4" t="inlineStr">
        <is>
          <t>Financial liabilities</t>
        </is>
      </c>
      <c r="B16" s="4" t="inlineStr">
        <is>
          <t xml:space="preserve"> </t>
        </is>
      </c>
      <c r="C16" s="6" t="n">
        <v>101060</v>
      </c>
      <c r="D16" s="6" t="n">
        <v>3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Jun. 30, 2021</t>
        </is>
      </c>
    </row>
    <row r="3">
      <c r="A3" s="3" t="inlineStr">
        <is>
          <t>Disclosure of corporate information [Abstract]</t>
        </is>
      </c>
    </row>
    <row r="4">
      <c r="A4" s="4" t="inlineStr">
        <is>
          <t>CORPORATE INFORMATION</t>
        </is>
      </c>
      <c r="B4" s="4" t="inlineStr">
        <is>
          <t xml:space="preserve">1. CORPORATE INFORMATION New Pacific Metals Corp. along with its subsidiaries (collectively, the "Company" or "New Pacific") is a Canadian mining issuer engaged in exploring and developing mineral properties in Bolivia. The Company is in the stage of exploring and advancing the development of its mineral properties and has not yet determined if they contain economically recoverable Mineral Reserves. The underlying value and the recoverability of the amounts shown for mineral properties are entirely dependent upon the existence of recoverable Mineral Reserves, the ability of the Company to obtain the necessary financing to complete the exploration and development of the mineral properties, and future profitable production or proceeds from the disposition of the mineral property interests. The Company is publicly listed on the Toronto Stock Exchange ("TSX") under the symbol "NUAG" and on the NYSE American stock exchange ("NYSE-A") under the symbol "NEWP". The head office, registered address and records office of the Company are located at 1066 Hastings Street, Suite 1750, Vancouver, British Columbia, Canada, V6E 3X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ovision of Income Tax Rates to Loss Before Income Tax) (Details) - USD ($)</t>
        </is>
      </c>
      <c r="B1" s="2" t="inlineStr">
        <is>
          <t>12 Months Ended</t>
        </is>
      </c>
    </row>
    <row r="2">
      <c r="B2" s="2" t="inlineStr">
        <is>
          <t>Jun. 30, 2021</t>
        </is>
      </c>
      <c r="C2" s="2" t="inlineStr">
        <is>
          <t>Jun. 30, 2020</t>
        </is>
      </c>
    </row>
    <row r="3">
      <c r="A3" s="3" t="inlineStr">
        <is>
          <t>Major components of tax expense (income) [abstract]</t>
        </is>
      </c>
    </row>
    <row r="4">
      <c r="A4" s="4" t="inlineStr">
        <is>
          <t>Canadian statutory tax rate</t>
        </is>
      </c>
      <c r="B4" s="4" t="inlineStr">
        <is>
          <t>27.00%</t>
        </is>
      </c>
      <c r="C4" s="4" t="inlineStr">
        <is>
          <t>27.00%</t>
        </is>
      </c>
    </row>
    <row r="5">
      <c r="A5" s="4" t="inlineStr">
        <is>
          <t>(Loss) income before income taxes</t>
        </is>
      </c>
      <c r="B5" s="6" t="n">
        <v>-6574374</v>
      </c>
      <c r="C5" s="6" t="n">
        <v>5893268</v>
      </c>
    </row>
    <row r="6">
      <c r="A6" s="4" t="inlineStr">
        <is>
          <t>Income tax (recovery) expense computed at Canadian statutory rates</t>
        </is>
      </c>
      <c r="B6" s="5" t="n">
        <v>-1775081</v>
      </c>
      <c r="C6" s="5" t="n">
        <v>1591182</v>
      </c>
    </row>
    <row r="7">
      <c r="A7" s="4" t="inlineStr">
        <is>
          <t>Foreign tax rates different from statutory rate</t>
        </is>
      </c>
      <c r="B7" s="5" t="n">
        <v>218388</v>
      </c>
      <c r="C7" s="5" t="n">
        <v>-324652</v>
      </c>
    </row>
    <row r="8">
      <c r="A8" s="4" t="inlineStr">
        <is>
          <t>Permanent items and other</t>
        </is>
      </c>
      <c r="B8" s="5" t="n">
        <v>3633845</v>
      </c>
      <c r="C8" s="5" t="n">
        <v>614589</v>
      </c>
    </row>
    <row r="9">
      <c r="A9" s="4" t="inlineStr">
        <is>
          <t>Change in unrecognized deferred tax assets</t>
        </is>
      </c>
      <c r="B9" s="5" t="n">
        <v>-2078112</v>
      </c>
      <c r="C9" s="5" t="n">
        <v>-1881119</v>
      </c>
    </row>
    <row r="10">
      <c r="A10" s="4" t="inlineStr">
        <is>
          <t>Adjustments in respect of prior years</t>
        </is>
      </c>
      <c r="B10" s="5" t="n">
        <v>960</v>
      </c>
      <c r="C10" s="4" t="inlineStr">
        <is>
          <t xml:space="preserve"> </t>
        </is>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Temporary Differences and Unused Tax Losses) (Details) - USD ($)</t>
        </is>
      </c>
      <c r="B1" s="2" t="inlineStr">
        <is>
          <t>Jun. 30, 2021</t>
        </is>
      </c>
      <c r="C1" s="2" t="inlineStr">
        <is>
          <t>Jun. 30, 2020</t>
        </is>
      </c>
      <c r="D1" s="2" t="inlineStr">
        <is>
          <t>Jul. 31, 2019</t>
        </is>
      </c>
    </row>
    <row r="2">
      <c r="A2" s="3" t="inlineStr">
        <is>
          <t>Disclosure of temporary difference, unused tax losses and unused tax credits [line items]</t>
        </is>
      </c>
    </row>
    <row r="3">
      <c r="A3" s="4" t="inlineStr">
        <is>
          <t>Deferred tax asset</t>
        </is>
      </c>
      <c r="B3" s="6" t="n">
        <v>38490659</v>
      </c>
      <c r="C3" s="6" t="n">
        <v>32629281</v>
      </c>
      <c r="D3" s="6" t="n">
        <v>41083018</v>
      </c>
    </row>
    <row r="4">
      <c r="A4" s="4" t="inlineStr">
        <is>
          <t>Non-capital loss carry forward [Member]</t>
        </is>
      </c>
    </row>
    <row r="5">
      <c r="A5" s="3" t="inlineStr">
        <is>
          <t>Disclosure of temporary difference, unused tax losses and unused tax credits [line items]</t>
        </is>
      </c>
    </row>
    <row r="6">
      <c r="A6" s="4" t="inlineStr">
        <is>
          <t>Deferred tax asset</t>
        </is>
      </c>
      <c r="B6" s="5" t="n">
        <v>9184009</v>
      </c>
      <c r="C6" s="5" t="n">
        <v>11844993</v>
      </c>
      <c r="D6" s="5" t="n">
        <v>11096051</v>
      </c>
    </row>
    <row r="7">
      <c r="A7" s="4" t="inlineStr">
        <is>
          <t>Capital loss carry forward [Member]</t>
        </is>
      </c>
    </row>
    <row r="8">
      <c r="A8" s="3" t="inlineStr">
        <is>
          <t>Disclosure of temporary difference, unused tax losses and unused tax credits [line items]</t>
        </is>
      </c>
    </row>
    <row r="9">
      <c r="A9" s="4" t="inlineStr">
        <is>
          <t>Deferred tax asset</t>
        </is>
      </c>
      <c r="B9" s="5" t="n">
        <v>23435600</v>
      </c>
      <c r="C9" s="4" t="inlineStr">
        <is>
          <t xml:space="preserve"> </t>
        </is>
      </c>
      <c r="D9" s="4" t="inlineStr">
        <is>
          <t xml:space="preserve"> </t>
        </is>
      </c>
    </row>
    <row r="10">
      <c r="A10" s="4" t="inlineStr">
        <is>
          <t>Plant and Equipment [Member]</t>
        </is>
      </c>
    </row>
    <row r="11">
      <c r="A11" s="3" t="inlineStr">
        <is>
          <t>Disclosure of temporary difference, unused tax losses and unused tax credits [line items]</t>
        </is>
      </c>
    </row>
    <row r="12">
      <c r="A12" s="4" t="inlineStr">
        <is>
          <t>Deferred tax asset</t>
        </is>
      </c>
      <c r="B12" s="5" t="n">
        <v>155152</v>
      </c>
      <c r="C12" s="5" t="n">
        <v>2289041</v>
      </c>
      <c r="D12" s="5" t="n">
        <v>2371361</v>
      </c>
    </row>
    <row r="13">
      <c r="A13" s="4" t="inlineStr">
        <is>
          <t>Mineral property interests [Member]</t>
        </is>
      </c>
    </row>
    <row r="14">
      <c r="A14" s="3" t="inlineStr">
        <is>
          <t>Disclosure of temporary difference, unused tax losses and unused tax credits [line items]</t>
        </is>
      </c>
    </row>
    <row r="15">
      <c r="A15" s="4" t="inlineStr">
        <is>
          <t>Deferred tax asset</t>
        </is>
      </c>
      <c r="B15" s="5" t="n">
        <v>3519176</v>
      </c>
      <c r="C15" s="5" t="n">
        <v>16767840</v>
      </c>
      <c r="D15" s="5" t="n">
        <v>26374381</v>
      </c>
    </row>
    <row r="16">
      <c r="A16" s="4" t="inlineStr">
        <is>
          <t>Equity Investments [Member]</t>
        </is>
      </c>
    </row>
    <row r="17">
      <c r="A17" s="3" t="inlineStr">
        <is>
          <t>Disclosure of temporary difference, unused tax losses and unused tax credits [line items]</t>
        </is>
      </c>
    </row>
    <row r="18">
      <c r="A18" s="4" t="inlineStr">
        <is>
          <t>Deferred tax asset</t>
        </is>
      </c>
      <c r="B18" s="5" t="n">
        <v>572253</v>
      </c>
      <c r="C18" s="5" t="n">
        <v>535456</v>
      </c>
      <c r="D18" s="4" t="inlineStr">
        <is>
          <t xml:space="preserve"> </t>
        </is>
      </c>
    </row>
    <row r="19">
      <c r="A19" s="4" t="inlineStr">
        <is>
          <t>Share issuance cost [Member]</t>
        </is>
      </c>
    </row>
    <row r="20">
      <c r="A20" s="3" t="inlineStr">
        <is>
          <t>Disclosure of temporary difference, unused tax losses and unused tax credits [line items]</t>
        </is>
      </c>
    </row>
    <row r="21">
      <c r="A21" s="4" t="inlineStr">
        <is>
          <t>Deferred tax asset</t>
        </is>
      </c>
      <c r="B21" s="5" t="n">
        <v>1624469</v>
      </c>
      <c r="C21" s="4" t="inlineStr">
        <is>
          <t xml:space="preserve"> </t>
        </is>
      </c>
      <c r="D21" s="4" t="inlineStr">
        <is>
          <t xml:space="preserve"> </t>
        </is>
      </c>
    </row>
    <row r="22">
      <c r="A22" s="4" t="inlineStr">
        <is>
          <t>Investment tax credit [Member]</t>
        </is>
      </c>
    </row>
    <row r="23">
      <c r="A23" s="3" t="inlineStr">
        <is>
          <t>Disclosure of temporary difference, unused tax losses and unused tax credits [line items]</t>
        </is>
      </c>
    </row>
    <row r="24">
      <c r="A24" s="4" t="inlineStr">
        <is>
          <t>Deferred tax asset</t>
        </is>
      </c>
      <c r="B24" s="4" t="inlineStr">
        <is>
          <t xml:space="preserve"> </t>
        </is>
      </c>
      <c r="C24" s="6" t="n">
        <v>1191951</v>
      </c>
      <c r="D24" s="6" t="n">
        <v>1241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1" customWidth="1" min="2" max="2"/>
  </cols>
  <sheetData>
    <row r="1">
      <c r="A1" s="1" t="inlineStr">
        <is>
          <t>INCOME TAXES (Schedule of Net Operating Losses Expiring in Various Years) (Details)</t>
        </is>
      </c>
      <c r="B1" s="2" t="inlineStr">
        <is>
          <t>12 Months Ended</t>
        </is>
      </c>
    </row>
    <row r="2">
      <c r="B2" s="2" t="inlineStr">
        <is>
          <t>Jun. 30, 2021USD ($)</t>
        </is>
      </c>
    </row>
    <row r="3">
      <c r="A3" s="4" t="inlineStr">
        <is>
          <t>Canada [Member]</t>
        </is>
      </c>
    </row>
    <row r="4">
      <c r="A4" s="3" t="inlineStr">
        <is>
          <t>Disclosure of temporary difference, unused tax losses and unused tax credits [line items]</t>
        </is>
      </c>
    </row>
    <row r="5">
      <c r="A5" s="4" t="inlineStr">
        <is>
          <t>Net operating losses</t>
        </is>
      </c>
      <c r="B5" s="6" t="n">
        <v>7976944</v>
      </c>
    </row>
    <row r="6">
      <c r="A6" s="4" t="inlineStr">
        <is>
          <t>Bolivia [Member]</t>
        </is>
      </c>
    </row>
    <row r="7">
      <c r="A7" s="3" t="inlineStr">
        <is>
          <t>Disclosure of temporary difference, unused tax losses and unused tax credits [line items]</t>
        </is>
      </c>
    </row>
    <row r="8">
      <c r="A8" s="4" t="inlineStr">
        <is>
          <t>Net operating losses</t>
        </is>
      </c>
      <c r="B8" s="5" t="n">
        <v>947032</v>
      </c>
    </row>
    <row r="9">
      <c r="A9" s="4" t="inlineStr">
        <is>
          <t>China [Member]</t>
        </is>
      </c>
    </row>
    <row r="10">
      <c r="A10" s="3" t="inlineStr">
        <is>
          <t>Disclosure of temporary difference, unused tax losses and unused tax credits [line items]</t>
        </is>
      </c>
    </row>
    <row r="11">
      <c r="A11" s="4" t="inlineStr">
        <is>
          <t>Net operating losses</t>
        </is>
      </c>
      <c r="B11" s="5" t="n">
        <v>260033</v>
      </c>
    </row>
    <row r="12">
      <c r="A12" s="4" t="inlineStr">
        <is>
          <t>2025 [Member] | Canada [Member]</t>
        </is>
      </c>
    </row>
    <row r="13">
      <c r="A13" s="3" t="inlineStr">
        <is>
          <t>Disclosure of temporary difference, unused tax losses and unused tax credits [line items]</t>
        </is>
      </c>
    </row>
    <row r="14">
      <c r="A14" s="4" t="inlineStr">
        <is>
          <t>Net operating losses</t>
        </is>
      </c>
      <c r="B14" s="4" t="inlineStr">
        <is>
          <t xml:space="preserve"> </t>
        </is>
      </c>
    </row>
    <row r="15">
      <c r="A15" s="4" t="inlineStr">
        <is>
          <t>2025 [Member] | Bolivia [Member]</t>
        </is>
      </c>
    </row>
    <row r="16">
      <c r="A16" s="3" t="inlineStr">
        <is>
          <t>Disclosure of temporary difference, unused tax losses and unused tax credits [line items]</t>
        </is>
      </c>
    </row>
    <row r="17">
      <c r="A17" s="4" t="inlineStr">
        <is>
          <t>Net operating losses</t>
        </is>
      </c>
      <c r="B17" s="4" t="inlineStr">
        <is>
          <t xml:space="preserve"> </t>
        </is>
      </c>
    </row>
    <row r="18">
      <c r="A18" s="4" t="inlineStr">
        <is>
          <t>2025 [Member] | China [Member]</t>
        </is>
      </c>
    </row>
    <row r="19">
      <c r="A19" s="3" t="inlineStr">
        <is>
          <t>Disclosure of temporary difference, unused tax losses and unused tax credits [line items]</t>
        </is>
      </c>
    </row>
    <row r="20">
      <c r="A20" s="4" t="inlineStr">
        <is>
          <t>Net operating losses</t>
        </is>
      </c>
      <c r="B20" s="5" t="n">
        <v>38535</v>
      </c>
    </row>
    <row r="21">
      <c r="A21" s="4" t="inlineStr">
        <is>
          <t>2027 [Member] | Canada [Member]</t>
        </is>
      </c>
    </row>
    <row r="22">
      <c r="A22" s="3" t="inlineStr">
        <is>
          <t>Disclosure of temporary difference, unused tax losses and unused tax credits [line items]</t>
        </is>
      </c>
    </row>
    <row r="23">
      <c r="A23" s="4" t="inlineStr">
        <is>
          <t>Net operating losses</t>
        </is>
      </c>
      <c r="B23" s="4" t="inlineStr">
        <is>
          <t xml:space="preserve"> </t>
        </is>
      </c>
    </row>
    <row r="24">
      <c r="A24" s="4" t="inlineStr">
        <is>
          <t>2027 [Member] | Bolivia [Member]</t>
        </is>
      </c>
    </row>
    <row r="25">
      <c r="A25" s="3" t="inlineStr">
        <is>
          <t>Disclosure of temporary difference, unused tax losses and unused tax credits [line items]</t>
        </is>
      </c>
    </row>
    <row r="26">
      <c r="A26" s="4" t="inlineStr">
        <is>
          <t>Net operating losses</t>
        </is>
      </c>
      <c r="B26" s="4" t="inlineStr">
        <is>
          <t xml:space="preserve"> </t>
        </is>
      </c>
    </row>
    <row r="27">
      <c r="A27" s="4" t="inlineStr">
        <is>
          <t>2027 [Member] | China [Member]</t>
        </is>
      </c>
    </row>
    <row r="28">
      <c r="A28" s="3" t="inlineStr">
        <is>
          <t>Disclosure of temporary difference, unused tax losses and unused tax credits [line items]</t>
        </is>
      </c>
    </row>
    <row r="29">
      <c r="A29" s="4" t="inlineStr">
        <is>
          <t>Net operating losses</t>
        </is>
      </c>
      <c r="B29" s="5" t="n">
        <v>48331</v>
      </c>
    </row>
    <row r="30">
      <c r="A30" s="4" t="inlineStr">
        <is>
          <t>2028 [Member] | Canada [Member]</t>
        </is>
      </c>
    </row>
    <row r="31">
      <c r="A31" s="3" t="inlineStr">
        <is>
          <t>Disclosure of temporary difference, unused tax losses and unused tax credits [line items]</t>
        </is>
      </c>
    </row>
    <row r="32">
      <c r="A32" s="4" t="inlineStr">
        <is>
          <t>Net operating losses</t>
        </is>
      </c>
      <c r="B32" s="4" t="inlineStr">
        <is>
          <t xml:space="preserve"> </t>
        </is>
      </c>
    </row>
    <row r="33">
      <c r="A33" s="4" t="inlineStr">
        <is>
          <t>2028 [Member] | Bolivia [Member]</t>
        </is>
      </c>
    </row>
    <row r="34">
      <c r="A34" s="3" t="inlineStr">
        <is>
          <t>Disclosure of temporary difference, unused tax losses and unused tax credits [line items]</t>
        </is>
      </c>
    </row>
    <row r="35">
      <c r="A35" s="4" t="inlineStr">
        <is>
          <t>Net operating losses</t>
        </is>
      </c>
      <c r="B35" s="4" t="inlineStr">
        <is>
          <t xml:space="preserve"> </t>
        </is>
      </c>
    </row>
    <row r="36">
      <c r="A36" s="4" t="inlineStr">
        <is>
          <t>2028 [Member] | China [Member]</t>
        </is>
      </c>
    </row>
    <row r="37">
      <c r="A37" s="3" t="inlineStr">
        <is>
          <t>Disclosure of temporary difference, unused tax losses and unused tax credits [line items]</t>
        </is>
      </c>
    </row>
    <row r="38">
      <c r="A38" s="4" t="inlineStr">
        <is>
          <t>Net operating losses</t>
        </is>
      </c>
      <c r="B38" s="5" t="n">
        <v>87248</v>
      </c>
    </row>
    <row r="39">
      <c r="A39" s="4" t="inlineStr">
        <is>
          <t>2029 [Member] | Canada [Member]</t>
        </is>
      </c>
    </row>
    <row r="40">
      <c r="A40" s="3" t="inlineStr">
        <is>
          <t>Disclosure of temporary difference, unused tax losses and unused tax credits [line items]</t>
        </is>
      </c>
    </row>
    <row r="41">
      <c r="A41" s="4" t="inlineStr">
        <is>
          <t>Net operating losses</t>
        </is>
      </c>
      <c r="B41" s="4" t="inlineStr">
        <is>
          <t xml:space="preserve"> </t>
        </is>
      </c>
    </row>
    <row r="42">
      <c r="A42" s="4" t="inlineStr">
        <is>
          <t>2029 [Member] | Bolivia [Member]</t>
        </is>
      </c>
    </row>
    <row r="43">
      <c r="A43" s="3" t="inlineStr">
        <is>
          <t>Disclosure of temporary difference, unused tax losses and unused tax credits [line items]</t>
        </is>
      </c>
    </row>
    <row r="44">
      <c r="A44" s="4" t="inlineStr">
        <is>
          <t>Net operating losses</t>
        </is>
      </c>
      <c r="B44" s="4" t="inlineStr">
        <is>
          <t xml:space="preserve"> </t>
        </is>
      </c>
    </row>
    <row r="45">
      <c r="A45" s="4" t="inlineStr">
        <is>
          <t>2029 [Member] | China [Member]</t>
        </is>
      </c>
    </row>
    <row r="46">
      <c r="A46" s="3" t="inlineStr">
        <is>
          <t>Disclosure of temporary difference, unused tax losses and unused tax credits [line items]</t>
        </is>
      </c>
    </row>
    <row r="47">
      <c r="A47" s="4" t="inlineStr">
        <is>
          <t>Net operating losses</t>
        </is>
      </c>
      <c r="B47" s="5" t="n">
        <v>85919</v>
      </c>
    </row>
    <row r="48">
      <c r="A48" s="4" t="inlineStr">
        <is>
          <t>2037 [Member] | Canada [Member]</t>
        </is>
      </c>
    </row>
    <row r="49">
      <c r="A49" s="3" t="inlineStr">
        <is>
          <t>Disclosure of temporary difference, unused tax losses and unused tax credits [line items]</t>
        </is>
      </c>
    </row>
    <row r="50">
      <c r="A50" s="4" t="inlineStr">
        <is>
          <t>Net operating losses</t>
        </is>
      </c>
      <c r="B50" s="4" t="inlineStr">
        <is>
          <t xml:space="preserve"> </t>
        </is>
      </c>
    </row>
    <row r="51">
      <c r="A51" s="4" t="inlineStr">
        <is>
          <t>2037 [Member] | Bolivia [Member]</t>
        </is>
      </c>
    </row>
    <row r="52">
      <c r="A52" s="3" t="inlineStr">
        <is>
          <t>Disclosure of temporary difference, unused tax losses and unused tax credits [line items]</t>
        </is>
      </c>
    </row>
    <row r="53">
      <c r="A53" s="4" t="inlineStr">
        <is>
          <t>Net operating losses</t>
        </is>
      </c>
      <c r="B53" s="5" t="n">
        <v>44849</v>
      </c>
    </row>
    <row r="54">
      <c r="A54" s="4" t="inlineStr">
        <is>
          <t>2037 [Member] | China [Member]</t>
        </is>
      </c>
    </row>
    <row r="55">
      <c r="A55" s="3" t="inlineStr">
        <is>
          <t>Disclosure of temporary difference, unused tax losses and unused tax credits [line items]</t>
        </is>
      </c>
    </row>
    <row r="56">
      <c r="A56" s="4" t="inlineStr">
        <is>
          <t>Net operating losses</t>
        </is>
      </c>
      <c r="B56" s="4" t="inlineStr">
        <is>
          <t xml:space="preserve"> </t>
        </is>
      </c>
    </row>
    <row r="57">
      <c r="A57" s="4" t="inlineStr">
        <is>
          <t>2038 [Member] | Canada [Member]</t>
        </is>
      </c>
    </row>
    <row r="58">
      <c r="A58" s="3" t="inlineStr">
        <is>
          <t>Disclosure of temporary difference, unused tax losses and unused tax credits [line items]</t>
        </is>
      </c>
    </row>
    <row r="59">
      <c r="A59" s="4" t="inlineStr">
        <is>
          <t>Net operating losses</t>
        </is>
      </c>
      <c r="B59" s="4" t="inlineStr">
        <is>
          <t xml:space="preserve"> </t>
        </is>
      </c>
    </row>
    <row r="60">
      <c r="A60" s="4" t="inlineStr">
        <is>
          <t>2038 [Member] | Bolivia [Member]</t>
        </is>
      </c>
    </row>
    <row r="61">
      <c r="A61" s="3" t="inlineStr">
        <is>
          <t>Disclosure of temporary difference, unused tax losses and unused tax credits [line items]</t>
        </is>
      </c>
    </row>
    <row r="62">
      <c r="A62" s="4" t="inlineStr">
        <is>
          <t>Net operating losses</t>
        </is>
      </c>
      <c r="B62" s="5" t="n">
        <v>22571</v>
      </c>
    </row>
    <row r="63">
      <c r="A63" s="4" t="inlineStr">
        <is>
          <t>2038 [Member] | China [Member]</t>
        </is>
      </c>
    </row>
    <row r="64">
      <c r="A64" s="3" t="inlineStr">
        <is>
          <t>Disclosure of temporary difference, unused tax losses and unused tax credits [line items]</t>
        </is>
      </c>
    </row>
    <row r="65">
      <c r="A65" s="4" t="inlineStr">
        <is>
          <t>Net operating losses</t>
        </is>
      </c>
      <c r="B65" s="4" t="inlineStr">
        <is>
          <t xml:space="preserve"> </t>
        </is>
      </c>
    </row>
    <row r="66">
      <c r="A66" s="4" t="inlineStr">
        <is>
          <t>2039 [Member] | Canada [Member]</t>
        </is>
      </c>
    </row>
    <row r="67">
      <c r="A67" s="3" t="inlineStr">
        <is>
          <t>Disclosure of temporary difference, unused tax losses and unused tax credits [line items]</t>
        </is>
      </c>
    </row>
    <row r="68">
      <c r="A68" s="4" t="inlineStr">
        <is>
          <t>Net operating losses</t>
        </is>
      </c>
      <c r="B68" s="4" t="inlineStr">
        <is>
          <t xml:space="preserve"> </t>
        </is>
      </c>
    </row>
    <row r="69">
      <c r="A69" s="4" t="inlineStr">
        <is>
          <t>2039 [Member] | Bolivia [Member]</t>
        </is>
      </c>
    </row>
    <row r="70">
      <c r="A70" s="3" t="inlineStr">
        <is>
          <t>Disclosure of temporary difference, unused tax losses and unused tax credits [line items]</t>
        </is>
      </c>
    </row>
    <row r="71">
      <c r="A71" s="4" t="inlineStr">
        <is>
          <t>Net operating losses</t>
        </is>
      </c>
      <c r="B71" s="5" t="n">
        <v>115876</v>
      </c>
    </row>
    <row r="72">
      <c r="A72" s="4" t="inlineStr">
        <is>
          <t>2039 [Member] | China [Member]</t>
        </is>
      </c>
    </row>
    <row r="73">
      <c r="A73" s="3" t="inlineStr">
        <is>
          <t>Disclosure of temporary difference, unused tax losses and unused tax credits [line items]</t>
        </is>
      </c>
    </row>
    <row r="74">
      <c r="A74" s="4" t="inlineStr">
        <is>
          <t>Net operating losses</t>
        </is>
      </c>
      <c r="B74" s="4" t="inlineStr">
        <is>
          <t xml:space="preserve"> </t>
        </is>
      </c>
    </row>
    <row r="75">
      <c r="A75" s="4" t="inlineStr">
        <is>
          <t>2040 [Member] | Canada [Member]</t>
        </is>
      </c>
    </row>
    <row r="76">
      <c r="A76" s="3" t="inlineStr">
        <is>
          <t>Disclosure of temporary difference, unused tax losses and unused tax credits [line items]</t>
        </is>
      </c>
    </row>
    <row r="77">
      <c r="A77" s="4" t="inlineStr">
        <is>
          <t>Net operating losses</t>
        </is>
      </c>
      <c r="B77" s="4" t="inlineStr">
        <is>
          <t xml:space="preserve"> </t>
        </is>
      </c>
    </row>
    <row r="78">
      <c r="A78" s="4" t="inlineStr">
        <is>
          <t>2040 [Member] | Bolivia [Member]</t>
        </is>
      </c>
    </row>
    <row r="79">
      <c r="A79" s="3" t="inlineStr">
        <is>
          <t>Disclosure of temporary difference, unused tax losses and unused tax credits [line items]</t>
        </is>
      </c>
    </row>
    <row r="80">
      <c r="A80" s="4" t="inlineStr">
        <is>
          <t>Net operating losses</t>
        </is>
      </c>
      <c r="B80" s="4" t="inlineStr">
        <is>
          <t xml:space="preserve"> </t>
        </is>
      </c>
    </row>
    <row r="81">
      <c r="A81" s="4" t="inlineStr">
        <is>
          <t>2040 [Member] | China [Member]</t>
        </is>
      </c>
    </row>
    <row r="82">
      <c r="A82" s="3" t="inlineStr">
        <is>
          <t>Disclosure of temporary difference, unused tax losses and unused tax credits [line items]</t>
        </is>
      </c>
    </row>
    <row r="83">
      <c r="A83" s="4" t="inlineStr">
        <is>
          <t>Net operating losses</t>
        </is>
      </c>
      <c r="B83" s="4" t="inlineStr">
        <is>
          <t xml:space="preserve"> </t>
        </is>
      </c>
    </row>
    <row r="84">
      <c r="A84" s="4" t="inlineStr">
        <is>
          <t>2041 [Member] | Canada [Member]</t>
        </is>
      </c>
    </row>
    <row r="85">
      <c r="A85" s="3" t="inlineStr">
        <is>
          <t>Disclosure of temporary difference, unused tax losses and unused tax credits [line items]</t>
        </is>
      </c>
    </row>
    <row r="86">
      <c r="A86" s="4" t="inlineStr">
        <is>
          <t>Net operating losses</t>
        </is>
      </c>
      <c r="B86" s="5" t="n">
        <v>7976944</v>
      </c>
    </row>
    <row r="87">
      <c r="A87" s="4" t="inlineStr">
        <is>
          <t>2041 [Member] | Bolivia [Member]</t>
        </is>
      </c>
    </row>
    <row r="88">
      <c r="A88" s="3" t="inlineStr">
        <is>
          <t>Disclosure of temporary difference, unused tax losses and unused tax credits [line items]</t>
        </is>
      </c>
    </row>
    <row r="89">
      <c r="A89" s="4" t="inlineStr">
        <is>
          <t>Net operating losses</t>
        </is>
      </c>
      <c r="B89" s="5" t="n">
        <v>763736</v>
      </c>
    </row>
    <row r="90">
      <c r="A90" s="4" t="inlineStr">
        <is>
          <t>2041 [Member] | China [Member]</t>
        </is>
      </c>
    </row>
    <row r="91">
      <c r="A91" s="3" t="inlineStr">
        <is>
          <t>Disclosure of temporary difference, unused tax losses and unused tax credits [line items]</t>
        </is>
      </c>
    </row>
    <row r="92">
      <c r="A92" s="4" t="inlineStr">
        <is>
          <t>Net operating losses</t>
        </is>
      </c>
      <c r="B9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GMENTED INFORMATION (Narrative) (Details)</t>
        </is>
      </c>
      <c r="B1" s="2" t="inlineStr">
        <is>
          <t>12 Months Ended</t>
        </is>
      </c>
    </row>
    <row r="2">
      <c r="B2" s="2" t="inlineStr">
        <is>
          <t>Jun. 30, 2021</t>
        </is>
      </c>
      <c r="C2" s="2" t="inlineStr">
        <is>
          <t>Jun. 30, 2020</t>
        </is>
      </c>
    </row>
    <row r="3">
      <c r="A3" s="4" t="inlineStr">
        <is>
          <t>Corporate [Member]</t>
        </is>
      </c>
    </row>
    <row r="4">
      <c r="A4" s="3" t="inlineStr">
        <is>
          <t>Disclosure of operating segments [line items]</t>
        </is>
      </c>
    </row>
    <row r="5">
      <c r="A5" s="4" t="inlineStr">
        <is>
          <t>Number of reportable operating segments</t>
        </is>
      </c>
      <c r="B5" s="5" t="n">
        <v>1</v>
      </c>
    </row>
    <row r="6">
      <c r="A6" s="4" t="inlineStr">
        <is>
          <t>Exploration and Development [Member]</t>
        </is>
      </c>
    </row>
    <row r="7">
      <c r="A7" s="3" t="inlineStr">
        <is>
          <t>Disclosure of operating segments [line items]</t>
        </is>
      </c>
    </row>
    <row r="8">
      <c r="A8" s="4" t="inlineStr">
        <is>
          <t>Number of reportable operating segments</t>
        </is>
      </c>
      <c r="B8" s="5" t="n">
        <v>2</v>
      </c>
    </row>
    <row r="9">
      <c r="A9" s="4" t="inlineStr">
        <is>
          <t>Operating Segments [Member]</t>
        </is>
      </c>
    </row>
    <row r="10">
      <c r="A10" s="3" t="inlineStr">
        <is>
          <t>Disclosure of operating segments [line items]</t>
        </is>
      </c>
    </row>
    <row r="11">
      <c r="A11" s="4" t="inlineStr">
        <is>
          <t>Number of reportable operating segments</t>
        </is>
      </c>
      <c r="B11" s="5" t="n">
        <v>3</v>
      </c>
      <c r="C11" s="5" t="n">
        <v>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 width="14" customWidth="1" min="5" max="5"/>
    <col width="13" customWidth="1" min="6" max="6"/>
  </cols>
  <sheetData>
    <row r="1">
      <c r="A1" s="1" t="inlineStr">
        <is>
          <t>SEGMENTED INFORMATION (Schedule of Segment Information for Assets and Liabilities) (Details) - USD ($)</t>
        </is>
      </c>
      <c r="B1" s="2" t="inlineStr">
        <is>
          <t>Jun. 30, 2021</t>
        </is>
      </c>
      <c r="C1" s="2" t="inlineStr">
        <is>
          <t>Jun. 30, 2020</t>
        </is>
      </c>
      <c r="E1" s="2" t="inlineStr">
        <is>
          <t>Jun. 30, 2019</t>
        </is>
      </c>
    </row>
    <row r="2">
      <c r="A2" s="3" t="inlineStr">
        <is>
          <t>Disclosure of operating segments [line items]</t>
        </is>
      </c>
    </row>
    <row r="3">
      <c r="A3" s="4" t="inlineStr">
        <is>
          <t>Cash</t>
        </is>
      </c>
      <c r="B3" s="6" t="n">
        <v>46441482</v>
      </c>
      <c r="C3" s="6" t="n">
        <v>29824146</v>
      </c>
      <c r="E3" s="6" t="n">
        <v>21280631</v>
      </c>
    </row>
    <row r="4">
      <c r="A4" s="4" t="inlineStr">
        <is>
          <t>Short-term investments</t>
        </is>
      </c>
      <c r="B4" s="5" t="n">
        <v>143914</v>
      </c>
      <c r="C4" s="5" t="n">
        <v>15140719</v>
      </c>
      <c r="D4" s="4" t="inlineStr">
        <is>
          <t>[1]</t>
        </is>
      </c>
      <c r="E4" s="5" t="n">
        <v>8361655</v>
      </c>
      <c r="F4" s="4" t="inlineStr">
        <is>
          <t>[1]</t>
        </is>
      </c>
    </row>
    <row r="5">
      <c r="A5" s="4" t="inlineStr">
        <is>
          <t>Equity investments</t>
        </is>
      </c>
      <c r="B5" s="5" t="n">
        <v>496526</v>
      </c>
      <c r="C5" s="5" t="n">
        <v>4111822</v>
      </c>
      <c r="E5" s="5" t="n">
        <v>3905320</v>
      </c>
    </row>
    <row r="6">
      <c r="A6" s="4" t="inlineStr">
        <is>
          <t>Plant and equipment</t>
        </is>
      </c>
      <c r="B6" s="5" t="n">
        <v>1118639</v>
      </c>
      <c r="C6" s="5" t="n">
        <v>1127034</v>
      </c>
      <c r="D6" s="4" t="inlineStr">
        <is>
          <t>[1]</t>
        </is>
      </c>
      <c r="E6" s="5" t="n">
        <v>1001606</v>
      </c>
      <c r="F6" s="4" t="inlineStr">
        <is>
          <t>[1]</t>
        </is>
      </c>
    </row>
    <row r="7">
      <c r="A7" s="4" t="inlineStr">
        <is>
          <t>Mineral property interests</t>
        </is>
      </c>
      <c r="B7" s="5" t="n">
        <v>75535422</v>
      </c>
      <c r="C7" s="5" t="n">
        <v>69745800</v>
      </c>
      <c r="D7" s="4" t="inlineStr">
        <is>
          <t>[1]</t>
        </is>
      </c>
      <c r="E7" s="5" t="n">
        <v>58696480</v>
      </c>
      <c r="F7" s="4" t="inlineStr">
        <is>
          <t>[1]</t>
        </is>
      </c>
    </row>
    <row r="8">
      <c r="A8" s="4" t="inlineStr">
        <is>
          <t>Assets held for distribution</t>
        </is>
      </c>
      <c r="C8" s="5" t="n">
        <v>8695312</v>
      </c>
    </row>
    <row r="9">
      <c r="A9" s="4" t="inlineStr">
        <is>
          <t>Other assets</t>
        </is>
      </c>
      <c r="B9" s="5" t="n">
        <v>3083141</v>
      </c>
      <c r="C9" s="5" t="n">
        <v>2567418</v>
      </c>
      <c r="E9" s="5" t="n">
        <v>1694626</v>
      </c>
    </row>
    <row r="10">
      <c r="A10" s="4" t="inlineStr">
        <is>
          <t>Total assets</t>
        </is>
      </c>
      <c r="B10" s="5" t="n">
        <v>126819124</v>
      </c>
      <c r="C10" s="5" t="n">
        <v>131212251</v>
      </c>
      <c r="D10" s="4" t="inlineStr">
        <is>
          <t>[1]</t>
        </is>
      </c>
      <c r="E10" s="5" t="n">
        <v>94940318</v>
      </c>
      <c r="F10" s="4" t="inlineStr">
        <is>
          <t>[1]</t>
        </is>
      </c>
    </row>
    <row r="11">
      <c r="A11" s="4" t="inlineStr">
        <is>
          <t>Total liabilities</t>
        </is>
      </c>
      <c r="B11" s="5" t="n">
        <v>-1094567</v>
      </c>
      <c r="C11" s="5" t="n">
        <v>-1499501</v>
      </c>
      <c r="D11" s="4" t="inlineStr">
        <is>
          <t>[1]</t>
        </is>
      </c>
      <c r="E11" s="5" t="n">
        <v>-1809731</v>
      </c>
      <c r="F11" s="4" t="inlineStr">
        <is>
          <t>[1]</t>
        </is>
      </c>
    </row>
    <row r="12">
      <c r="A12" s="4" t="inlineStr">
        <is>
          <t>Corporate [Member] | Canada and BVI [Member]</t>
        </is>
      </c>
    </row>
    <row r="13">
      <c r="A13" s="3" t="inlineStr">
        <is>
          <t>Disclosure of operating segments [line items]</t>
        </is>
      </c>
    </row>
    <row r="14">
      <c r="A14" s="4" t="inlineStr">
        <is>
          <t>Cash</t>
        </is>
      </c>
      <c r="B14" s="5" t="n">
        <v>46259720</v>
      </c>
      <c r="C14" s="5" t="n">
        <v>29357060</v>
      </c>
      <c r="E14" s="5" t="n">
        <v>20915897</v>
      </c>
    </row>
    <row r="15">
      <c r="A15" s="4" t="inlineStr">
        <is>
          <t>Short-term investments</t>
        </is>
      </c>
      <c r="B15" s="5" t="n">
        <v>143914</v>
      </c>
      <c r="C15" s="5" t="n">
        <v>15140719</v>
      </c>
      <c r="E15" s="5" t="n">
        <v>8361655</v>
      </c>
    </row>
    <row r="16">
      <c r="A16" s="4" t="inlineStr">
        <is>
          <t>Equity investments</t>
        </is>
      </c>
      <c r="B16" s="5" t="n">
        <v>496526</v>
      </c>
      <c r="C16" s="5" t="n">
        <v>4111822</v>
      </c>
      <c r="E16" s="5" t="n">
        <v>3905320</v>
      </c>
    </row>
    <row r="17">
      <c r="A17" s="4" t="inlineStr">
        <is>
          <t>Plant and equipment</t>
        </is>
      </c>
      <c r="B17" s="5" t="n">
        <v>115340</v>
      </c>
      <c r="C17" s="5" t="n">
        <v>137935</v>
      </c>
      <c r="E17" s="5" t="n">
        <v>24997</v>
      </c>
    </row>
    <row r="18">
      <c r="A18" s="4" t="inlineStr">
        <is>
          <t>Mineral property interests</t>
        </is>
      </c>
      <c r="B18" s="4" t="inlineStr">
        <is>
          <t xml:space="preserve"> </t>
        </is>
      </c>
      <c r="C18" s="4" t="inlineStr">
        <is>
          <t xml:space="preserve"> </t>
        </is>
      </c>
      <c r="E18" s="4" t="inlineStr">
        <is>
          <t xml:space="preserve"> </t>
        </is>
      </c>
    </row>
    <row r="19">
      <c r="A19" s="4" t="inlineStr">
        <is>
          <t>Assets held for distribution</t>
        </is>
      </c>
      <c r="C19" s="4" t="inlineStr">
        <is>
          <t xml:space="preserve"> </t>
        </is>
      </c>
    </row>
    <row r="20">
      <c r="A20" s="4" t="inlineStr">
        <is>
          <t>Other assets</t>
        </is>
      </c>
      <c r="B20" s="5" t="n">
        <v>461135</v>
      </c>
      <c r="C20" s="5" t="n">
        <v>118793</v>
      </c>
      <c r="E20" s="5" t="n">
        <v>50537</v>
      </c>
    </row>
    <row r="21">
      <c r="A21" s="4" t="inlineStr">
        <is>
          <t>Total assets</t>
        </is>
      </c>
      <c r="B21" s="5" t="n">
        <v>47476635</v>
      </c>
      <c r="C21" s="5" t="n">
        <v>48866329</v>
      </c>
      <c r="E21" s="5" t="n">
        <v>33258406</v>
      </c>
    </row>
    <row r="22">
      <c r="A22" s="4" t="inlineStr">
        <is>
          <t>Total liabilities</t>
        </is>
      </c>
      <c r="B22" s="5" t="n">
        <v>-573163</v>
      </c>
      <c r="C22" s="5" t="n">
        <v>-875866</v>
      </c>
      <c r="E22" s="5" t="n">
        <v>-704371</v>
      </c>
    </row>
    <row r="23">
      <c r="A23" s="4" t="inlineStr">
        <is>
          <t>Exploration and Development [Member] | Bolivia [Member]</t>
        </is>
      </c>
    </row>
    <row r="24">
      <c r="A24" s="3" t="inlineStr">
        <is>
          <t>Disclosure of operating segments [line items]</t>
        </is>
      </c>
    </row>
    <row r="25">
      <c r="A25" s="4" t="inlineStr">
        <is>
          <t>Cash</t>
        </is>
      </c>
      <c r="B25" s="5" t="n">
        <v>158539</v>
      </c>
      <c r="C25" s="5" t="n">
        <v>132379</v>
      </c>
      <c r="E25" s="5" t="n">
        <v>293675</v>
      </c>
    </row>
    <row r="26">
      <c r="A26" s="4" t="inlineStr">
        <is>
          <t>Short-term investments</t>
        </is>
      </c>
      <c r="B26" s="4" t="inlineStr">
        <is>
          <t xml:space="preserve"> </t>
        </is>
      </c>
      <c r="C26" s="4" t="inlineStr">
        <is>
          <t xml:space="preserve"> </t>
        </is>
      </c>
      <c r="E26" s="4" t="inlineStr">
        <is>
          <t xml:space="preserve"> </t>
        </is>
      </c>
    </row>
    <row r="27">
      <c r="A27" s="4" t="inlineStr">
        <is>
          <t>Equity investments</t>
        </is>
      </c>
      <c r="B27" s="4" t="inlineStr">
        <is>
          <t xml:space="preserve"> </t>
        </is>
      </c>
      <c r="C27" s="4" t="inlineStr">
        <is>
          <t xml:space="preserve"> </t>
        </is>
      </c>
      <c r="E27" s="4" t="inlineStr">
        <is>
          <t xml:space="preserve"> </t>
        </is>
      </c>
    </row>
    <row r="28">
      <c r="A28" s="4" t="inlineStr">
        <is>
          <t>Plant and equipment</t>
        </is>
      </c>
      <c r="B28" s="5" t="n">
        <v>988503</v>
      </c>
      <c r="C28" s="5" t="n">
        <v>972430</v>
      </c>
      <c r="E28" s="5" t="n">
        <v>959449</v>
      </c>
    </row>
    <row r="29">
      <c r="A29" s="4" t="inlineStr">
        <is>
          <t>Mineral property interests</t>
        </is>
      </c>
      <c r="B29" s="5" t="n">
        <v>72664054</v>
      </c>
      <c r="C29" s="5" t="n">
        <v>67122184</v>
      </c>
      <c r="E29" s="5" t="n">
        <v>55995582</v>
      </c>
    </row>
    <row r="30">
      <c r="A30" s="4" t="inlineStr">
        <is>
          <t>Assets held for distribution</t>
        </is>
      </c>
      <c r="C30" s="4" t="inlineStr">
        <is>
          <t xml:space="preserve"> </t>
        </is>
      </c>
    </row>
    <row r="31">
      <c r="A31" s="4" t="inlineStr">
        <is>
          <t>Other assets</t>
        </is>
      </c>
      <c r="B31" s="5" t="n">
        <v>2427576</v>
      </c>
      <c r="C31" s="5" t="n">
        <v>2308957</v>
      </c>
      <c r="E31" s="5" t="n">
        <v>1528016</v>
      </c>
    </row>
    <row r="32">
      <c r="A32" s="4" t="inlineStr">
        <is>
          <t>Total assets</t>
        </is>
      </c>
      <c r="B32" s="5" t="n">
        <v>76238672</v>
      </c>
      <c r="C32" s="5" t="n">
        <v>70535950</v>
      </c>
      <c r="E32" s="5" t="n">
        <v>58776722</v>
      </c>
    </row>
    <row r="33">
      <c r="A33" s="4" t="inlineStr">
        <is>
          <t>Total liabilities</t>
        </is>
      </c>
      <c r="B33" s="5" t="n">
        <v>-333405</v>
      </c>
      <c r="C33" s="5" t="n">
        <v>-432923</v>
      </c>
      <c r="E33" s="5" t="n">
        <v>-1016642</v>
      </c>
    </row>
    <row r="34">
      <c r="A34" s="4" t="inlineStr">
        <is>
          <t>Exploration and Development [Member] | China [Member]</t>
        </is>
      </c>
    </row>
    <row r="35">
      <c r="A35" s="3" t="inlineStr">
        <is>
          <t>Disclosure of operating segments [line items]</t>
        </is>
      </c>
    </row>
    <row r="36">
      <c r="A36" s="4" t="inlineStr">
        <is>
          <t>Cash</t>
        </is>
      </c>
      <c r="B36" s="5" t="n">
        <v>23223</v>
      </c>
      <c r="C36" s="5" t="n">
        <v>26621</v>
      </c>
      <c r="E36" s="5" t="n">
        <v>48222</v>
      </c>
    </row>
    <row r="37">
      <c r="A37" s="4" t="inlineStr">
        <is>
          <t>Short-term investments</t>
        </is>
      </c>
      <c r="B37" s="4" t="inlineStr">
        <is>
          <t xml:space="preserve"> </t>
        </is>
      </c>
      <c r="C37" s="4" t="inlineStr">
        <is>
          <t xml:space="preserve"> </t>
        </is>
      </c>
      <c r="E37" s="4" t="inlineStr">
        <is>
          <t xml:space="preserve"> </t>
        </is>
      </c>
    </row>
    <row r="38">
      <c r="A38" s="4" t="inlineStr">
        <is>
          <t>Equity investments</t>
        </is>
      </c>
      <c r="B38" s="4" t="inlineStr">
        <is>
          <t xml:space="preserve"> </t>
        </is>
      </c>
      <c r="C38" s="4" t="inlineStr">
        <is>
          <t xml:space="preserve"> </t>
        </is>
      </c>
      <c r="E38" s="4" t="inlineStr">
        <is>
          <t xml:space="preserve"> </t>
        </is>
      </c>
    </row>
    <row r="39">
      <c r="A39" s="4" t="inlineStr">
        <is>
          <t>Plant and equipment</t>
        </is>
      </c>
      <c r="B39" s="5" t="n">
        <v>14796</v>
      </c>
      <c r="C39" s="5" t="n">
        <v>16669</v>
      </c>
      <c r="E39" s="5" t="n">
        <v>17160</v>
      </c>
    </row>
    <row r="40">
      <c r="A40" s="4" t="inlineStr">
        <is>
          <t>Mineral property interests</t>
        </is>
      </c>
      <c r="B40" s="5" t="n">
        <v>2871368</v>
      </c>
      <c r="C40" s="5" t="n">
        <v>2623616</v>
      </c>
      <c r="E40" s="5" t="n">
        <v>2700898</v>
      </c>
    </row>
    <row r="41">
      <c r="A41" s="4" t="inlineStr">
        <is>
          <t>Assets held for distribution</t>
        </is>
      </c>
      <c r="C41" s="4" t="inlineStr">
        <is>
          <t xml:space="preserve"> </t>
        </is>
      </c>
    </row>
    <row r="42">
      <c r="A42" s="4" t="inlineStr">
        <is>
          <t>Other assets</t>
        </is>
      </c>
      <c r="B42" s="5" t="n">
        <v>194430</v>
      </c>
      <c r="C42" s="5" t="n">
        <v>139668</v>
      </c>
      <c r="E42" s="5" t="n">
        <v>104459</v>
      </c>
    </row>
    <row r="43">
      <c r="A43" s="4" t="inlineStr">
        <is>
          <t>Total assets</t>
        </is>
      </c>
      <c r="B43" s="5" t="n">
        <v>3103817</v>
      </c>
      <c r="C43" s="5" t="n">
        <v>2806574</v>
      </c>
      <c r="E43" s="5" t="n">
        <v>2870739</v>
      </c>
    </row>
    <row r="44">
      <c r="A44" s="4" t="inlineStr">
        <is>
          <t>Total liabilities</t>
        </is>
      </c>
      <c r="B44" s="6" t="n">
        <v>-187999</v>
      </c>
      <c r="C44" s="5" t="n">
        <v>-101060</v>
      </c>
      <c r="E44" s="5" t="n">
        <v>-3254</v>
      </c>
    </row>
    <row r="45">
      <c r="A45" s="4" t="inlineStr">
        <is>
          <t>Exploration and Development [Member] | Canada [Member]</t>
        </is>
      </c>
    </row>
    <row r="46">
      <c r="A46" s="3" t="inlineStr">
        <is>
          <t>Disclosure of operating segments [line items]</t>
        </is>
      </c>
    </row>
    <row r="47">
      <c r="A47" s="4" t="inlineStr">
        <is>
          <t>Cash</t>
        </is>
      </c>
      <c r="C47" s="5" t="n">
        <v>308086</v>
      </c>
      <c r="E47" s="5" t="n">
        <v>22837</v>
      </c>
    </row>
    <row r="48">
      <c r="A48" s="4" t="inlineStr">
        <is>
          <t>Short-term investments</t>
        </is>
      </c>
      <c r="C48" s="4" t="inlineStr">
        <is>
          <t xml:space="preserve"> </t>
        </is>
      </c>
    </row>
    <row r="49">
      <c r="A49" s="4" t="inlineStr">
        <is>
          <t>Plant and equipment</t>
        </is>
      </c>
      <c r="C49" s="4" t="inlineStr">
        <is>
          <t xml:space="preserve"> </t>
        </is>
      </c>
    </row>
    <row r="50">
      <c r="A50" s="4" t="inlineStr">
        <is>
          <t>Mineral property interests</t>
        </is>
      </c>
      <c r="C50" s="4" t="inlineStr">
        <is>
          <t xml:space="preserve"> </t>
        </is>
      </c>
    </row>
    <row r="51">
      <c r="A51" s="4" t="inlineStr">
        <is>
          <t>Assets held for distribution</t>
        </is>
      </c>
      <c r="C51" s="5" t="n">
        <v>8695312</v>
      </c>
    </row>
    <row r="52">
      <c r="A52" s="4" t="inlineStr">
        <is>
          <t>Other assets</t>
        </is>
      </c>
      <c r="C52" s="4" t="inlineStr">
        <is>
          <t xml:space="preserve"> </t>
        </is>
      </c>
      <c r="E52" s="5" t="n">
        <v>11614</v>
      </c>
    </row>
    <row r="53">
      <c r="A53" s="4" t="inlineStr">
        <is>
          <t>Total assets</t>
        </is>
      </c>
      <c r="C53" s="5" t="n">
        <v>9003398</v>
      </c>
      <c r="E53" s="5" t="n">
        <v>34451</v>
      </c>
    </row>
    <row r="54">
      <c r="A54" s="4" t="inlineStr">
        <is>
          <t>Total liabilities</t>
        </is>
      </c>
      <c r="C54" s="6" t="n">
        <v>-89652</v>
      </c>
      <c r="E54" s="6" t="n">
        <v>-85464</v>
      </c>
    </row>
    <row r="55"/>
    <row r="56">
      <c r="A56" s="4" t="inlineStr">
        <is>
          <t>[1]</t>
        </is>
      </c>
      <c r="B56" s="4" t="inlineStr">
        <is>
          <t>Restated for change in presentation currency (note 2(c))</t>
        </is>
      </c>
    </row>
  </sheetData>
  <mergeCells count="4">
    <mergeCell ref="C1:D1"/>
    <mergeCell ref="E1:F1"/>
    <mergeCell ref="A55:F55"/>
    <mergeCell ref="B56:F5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SEGMENTED INFORMATION (Schedule of Segment Information for Operating Results) (Details) - USD ($)</t>
        </is>
      </c>
      <c r="B1" s="2" t="inlineStr">
        <is>
          <t>12 Months Ended</t>
        </is>
      </c>
    </row>
    <row r="2">
      <c r="B2" s="2" t="inlineStr">
        <is>
          <t>Jun. 30, 2021</t>
        </is>
      </c>
      <c r="C2" s="2" t="inlineStr">
        <is>
          <t>Jun. 30, 2020</t>
        </is>
      </c>
    </row>
    <row r="3">
      <c r="A3" s="3" t="inlineStr">
        <is>
          <t>Disclosure of operating segments [line items]</t>
        </is>
      </c>
    </row>
    <row r="4">
      <c r="A4" s="4" t="inlineStr">
        <is>
          <t>Project evaluation and corporate development</t>
        </is>
      </c>
      <c r="B4" s="6" t="n">
        <v>-822864</v>
      </c>
      <c r="C4" s="6" t="n">
        <v>-206060</v>
      </c>
      <c r="D4" s="4" t="inlineStr">
        <is>
          <t>[1]</t>
        </is>
      </c>
    </row>
    <row r="5">
      <c r="A5" s="4" t="inlineStr">
        <is>
          <t>Salaries and benefits</t>
        </is>
      </c>
      <c r="B5" s="5" t="n">
        <v>-1688687</v>
      </c>
      <c r="C5" s="5" t="n">
        <v>-1324699</v>
      </c>
      <c r="D5" s="4" t="inlineStr">
        <is>
          <t>[1]</t>
        </is>
      </c>
    </row>
    <row r="6">
      <c r="A6" s="4" t="inlineStr">
        <is>
          <t>Share-based compensation</t>
        </is>
      </c>
      <c r="B6" s="5" t="n">
        <v>-1482170</v>
      </c>
      <c r="C6" s="5" t="n">
        <v>-1584730</v>
      </c>
      <c r="D6" s="4" t="inlineStr">
        <is>
          <t>[1]</t>
        </is>
      </c>
    </row>
    <row r="7">
      <c r="A7" s="4" t="inlineStr">
        <is>
          <t>Other operating expenses</t>
        </is>
      </c>
      <c r="B7" s="5" t="n">
        <v>-1952264</v>
      </c>
      <c r="C7" s="5" t="n">
        <v>-1493100</v>
      </c>
    </row>
    <row r="8">
      <c r="A8" s="4" t="inlineStr">
        <is>
          <t>Total Operating expense</t>
        </is>
      </c>
      <c r="B8" s="5" t="n">
        <v>-5945985</v>
      </c>
      <c r="C8" s="5" t="n">
        <v>-4608589</v>
      </c>
      <c r="D8" s="4" t="inlineStr">
        <is>
          <t>[1]</t>
        </is>
      </c>
    </row>
    <row r="9">
      <c r="A9" s="4" t="inlineStr">
        <is>
          <t>Income from investments</t>
        </is>
      </c>
      <c r="B9" s="5" t="n">
        <v>395543</v>
      </c>
      <c r="C9" s="5" t="n">
        <v>1311921</v>
      </c>
      <c r="D9" s="4" t="inlineStr">
        <is>
          <t>[1]</t>
        </is>
      </c>
    </row>
    <row r="10">
      <c r="A10" s="4" t="inlineStr">
        <is>
          <t>Loss on disposal of plant and equipment</t>
        </is>
      </c>
      <c r="B10" s="5" t="n">
        <v>-1944</v>
      </c>
      <c r="C10" s="4" t="inlineStr">
        <is>
          <t xml:space="preserve"> </t>
        </is>
      </c>
      <c r="D10" s="4" t="inlineStr">
        <is>
          <t>[1]</t>
        </is>
      </c>
    </row>
    <row r="11">
      <c r="A11" s="4" t="inlineStr">
        <is>
          <t>Impairment recovery of mineral property interests</t>
        </is>
      </c>
      <c r="B11" s="4" t="inlineStr">
        <is>
          <t xml:space="preserve"> </t>
        </is>
      </c>
      <c r="C11" s="5" t="n">
        <v>8724915</v>
      </c>
      <c r="D11" s="4" t="inlineStr">
        <is>
          <t>[1]</t>
        </is>
      </c>
    </row>
    <row r="12">
      <c r="A12" s="4" t="inlineStr">
        <is>
          <t>Foreign exchange (loss) gain</t>
        </is>
      </c>
      <c r="B12" s="5" t="n">
        <v>-1021628</v>
      </c>
      <c r="C12" s="5" t="n">
        <v>465021</v>
      </c>
      <c r="D12" s="4" t="inlineStr">
        <is>
          <t>[1]</t>
        </is>
      </c>
    </row>
    <row r="13">
      <c r="A13" s="4" t="inlineStr">
        <is>
          <t>Other expense</t>
        </is>
      </c>
      <c r="B13" s="5" t="n">
        <v>-360</v>
      </c>
      <c r="C13" s="4" t="inlineStr">
        <is>
          <t xml:space="preserve"> </t>
        </is>
      </c>
    </row>
    <row r="14">
      <c r="A14" s="4" t="inlineStr">
        <is>
          <t>Net income (loss)</t>
        </is>
      </c>
      <c r="B14" s="5" t="n">
        <v>-6574374</v>
      </c>
      <c r="C14" s="5" t="n">
        <v>5893268</v>
      </c>
      <c r="D14" s="4" t="inlineStr">
        <is>
          <t>[1]</t>
        </is>
      </c>
    </row>
    <row r="15">
      <c r="A15" s="3" t="inlineStr">
        <is>
          <t>Attributable to:</t>
        </is>
      </c>
    </row>
    <row r="16">
      <c r="A16" s="4" t="inlineStr">
        <is>
          <t>Equity holders of the Company</t>
        </is>
      </c>
      <c r="B16" s="5" t="n">
        <v>-6566440</v>
      </c>
      <c r="C16" s="5" t="n">
        <v>5907726</v>
      </c>
      <c r="D16" s="4" t="inlineStr">
        <is>
          <t>[1]</t>
        </is>
      </c>
    </row>
    <row r="17">
      <c r="A17" s="4" t="inlineStr">
        <is>
          <t>Non-controlling interests</t>
        </is>
      </c>
      <c r="B17" s="5" t="n">
        <v>-7934</v>
      </c>
      <c r="C17" s="5" t="n">
        <v>-14458</v>
      </c>
      <c r="D17" s="4" t="inlineStr">
        <is>
          <t>[1]</t>
        </is>
      </c>
    </row>
    <row r="18">
      <c r="A18" s="4" t="inlineStr">
        <is>
          <t>Net income (loss)</t>
        </is>
      </c>
      <c r="B18" s="5" t="n">
        <v>-6574374</v>
      </c>
      <c r="C18" s="5" t="n">
        <v>5893268</v>
      </c>
      <c r="D18" s="4" t="inlineStr">
        <is>
          <t>[1]</t>
        </is>
      </c>
    </row>
    <row r="19">
      <c r="A19" s="4" t="inlineStr">
        <is>
          <t>Corporate [Member] | Canada and BVI [Member]</t>
        </is>
      </c>
    </row>
    <row r="20">
      <c r="A20" s="3" t="inlineStr">
        <is>
          <t>Disclosure of operating segments [line items]</t>
        </is>
      </c>
    </row>
    <row r="21">
      <c r="A21" s="4" t="inlineStr">
        <is>
          <t>Project evaluation and corporate development</t>
        </is>
      </c>
      <c r="B21" s="5" t="n">
        <v>-295315</v>
      </c>
      <c r="C21" s="5" t="n">
        <v>-90184</v>
      </c>
    </row>
    <row r="22">
      <c r="A22" s="4" t="inlineStr">
        <is>
          <t>Salaries and benefits</t>
        </is>
      </c>
      <c r="B22" s="5" t="n">
        <v>-1465709</v>
      </c>
      <c r="C22" s="5" t="n">
        <v>-1200781</v>
      </c>
    </row>
    <row r="23">
      <c r="A23" s="4" t="inlineStr">
        <is>
          <t>Share-based compensation</t>
        </is>
      </c>
      <c r="B23" s="5" t="n">
        <v>-1482170</v>
      </c>
      <c r="C23" s="5" t="n">
        <v>-1584730</v>
      </c>
    </row>
    <row r="24">
      <c r="A24" s="4" t="inlineStr">
        <is>
          <t>Other operating expenses</t>
        </is>
      </c>
      <c r="B24" s="5" t="n">
        <v>-1897162</v>
      </c>
      <c r="C24" s="5" t="n">
        <v>-1429865</v>
      </c>
    </row>
    <row r="25">
      <c r="A25" s="4" t="inlineStr">
        <is>
          <t>Total Operating expense</t>
        </is>
      </c>
      <c r="B25" s="5" t="n">
        <v>-5140356</v>
      </c>
      <c r="C25" s="5" t="n">
        <v>-4305560</v>
      </c>
    </row>
    <row r="26">
      <c r="A26" s="4" t="inlineStr">
        <is>
          <t>Income from investments</t>
        </is>
      </c>
      <c r="B26" s="5" t="n">
        <v>395421</v>
      </c>
      <c r="C26" s="5" t="n">
        <v>1311764</v>
      </c>
    </row>
    <row r="27">
      <c r="A27" s="4" t="inlineStr">
        <is>
          <t>Loss on disposal of plant and equipment</t>
        </is>
      </c>
      <c r="B27" s="4" t="inlineStr">
        <is>
          <t xml:space="preserve"> </t>
        </is>
      </c>
    </row>
    <row r="28">
      <c r="A28" s="4" t="inlineStr">
        <is>
          <t>Impairment recovery of mineral property interests</t>
        </is>
      </c>
      <c r="C28" s="4" t="inlineStr">
        <is>
          <t xml:space="preserve"> </t>
        </is>
      </c>
    </row>
    <row r="29">
      <c r="A29" s="4" t="inlineStr">
        <is>
          <t>Foreign exchange (loss) gain</t>
        </is>
      </c>
      <c r="B29" s="5" t="n">
        <v>-1021628</v>
      </c>
      <c r="C29" s="5" t="n">
        <v>464896</v>
      </c>
    </row>
    <row r="30">
      <c r="A30" s="4" t="inlineStr">
        <is>
          <t>Other expense</t>
        </is>
      </c>
      <c r="B30" s="4" t="inlineStr">
        <is>
          <t xml:space="preserve"> </t>
        </is>
      </c>
      <c r="C30" s="5" t="n">
        <v>22343</v>
      </c>
    </row>
    <row r="31">
      <c r="A31" s="4" t="inlineStr">
        <is>
          <t>Net income (loss)</t>
        </is>
      </c>
      <c r="B31" s="5" t="n">
        <v>-5766563</v>
      </c>
      <c r="C31" s="5" t="n">
        <v>-2506557</v>
      </c>
    </row>
    <row r="32">
      <c r="A32" s="3" t="inlineStr">
        <is>
          <t>Attributable to:</t>
        </is>
      </c>
    </row>
    <row r="33">
      <c r="A33" s="4" t="inlineStr">
        <is>
          <t>Equity holders of the Company</t>
        </is>
      </c>
      <c r="B33" s="5" t="n">
        <v>-5766563</v>
      </c>
      <c r="C33" s="5" t="n">
        <v>-2506557</v>
      </c>
    </row>
    <row r="34">
      <c r="A34" s="4" t="inlineStr">
        <is>
          <t>Non-controlling interests</t>
        </is>
      </c>
      <c r="B34" s="4" t="inlineStr">
        <is>
          <t xml:space="preserve"> </t>
        </is>
      </c>
      <c r="C34" s="4" t="inlineStr">
        <is>
          <t xml:space="preserve"> </t>
        </is>
      </c>
    </row>
    <row r="35">
      <c r="A35" s="4" t="inlineStr">
        <is>
          <t>Net income (loss)</t>
        </is>
      </c>
      <c r="B35" s="5" t="n">
        <v>-5766563</v>
      </c>
      <c r="C35" s="5" t="n">
        <v>-2506557</v>
      </c>
    </row>
    <row r="36">
      <c r="A36" s="4" t="inlineStr">
        <is>
          <t>Exploration and Development [Member] | Bolivia [Member]</t>
        </is>
      </c>
    </row>
    <row r="37">
      <c r="A37" s="3" t="inlineStr">
        <is>
          <t>Disclosure of operating segments [line items]</t>
        </is>
      </c>
    </row>
    <row r="38">
      <c r="A38" s="4" t="inlineStr">
        <is>
          <t>Project evaluation and corporate development</t>
        </is>
      </c>
      <c r="B38" s="5" t="n">
        <v>-527549</v>
      </c>
      <c r="C38" s="5" t="n">
        <v>-115876</v>
      </c>
    </row>
    <row r="39">
      <c r="A39" s="4" t="inlineStr">
        <is>
          <t>Salaries and benefits</t>
        </is>
      </c>
      <c r="B39" s="5" t="n">
        <v>-188340</v>
      </c>
      <c r="C39" s="4" t="inlineStr">
        <is>
          <t xml:space="preserve"> </t>
        </is>
      </c>
    </row>
    <row r="40">
      <c r="A40" s="4" t="inlineStr">
        <is>
          <t>Share-based compensation</t>
        </is>
      </c>
      <c r="B40" s="4" t="inlineStr">
        <is>
          <t xml:space="preserve"> </t>
        </is>
      </c>
      <c r="C40" s="4" t="inlineStr">
        <is>
          <t xml:space="preserve"> </t>
        </is>
      </c>
    </row>
    <row r="41">
      <c r="A41" s="4" t="inlineStr">
        <is>
          <t>Other operating expenses</t>
        </is>
      </c>
      <c r="B41" s="5" t="n">
        <v>-47846</v>
      </c>
      <c r="C41" s="4" t="inlineStr">
        <is>
          <t xml:space="preserve"> </t>
        </is>
      </c>
    </row>
    <row r="42">
      <c r="A42" s="4" t="inlineStr">
        <is>
          <t>Total Operating expense</t>
        </is>
      </c>
      <c r="B42" s="5" t="n">
        <v>-763735</v>
      </c>
      <c r="C42" s="5" t="n">
        <v>-115876</v>
      </c>
    </row>
    <row r="43">
      <c r="A43" s="4" t="inlineStr">
        <is>
          <t>Income from investments</t>
        </is>
      </c>
      <c r="B43" s="4" t="inlineStr">
        <is>
          <t xml:space="preserve"> </t>
        </is>
      </c>
      <c r="C43" s="4" t="inlineStr">
        <is>
          <t xml:space="preserve"> </t>
        </is>
      </c>
    </row>
    <row r="44">
      <c r="A44" s="4" t="inlineStr">
        <is>
          <t>Loss on disposal of plant and equipment</t>
        </is>
      </c>
      <c r="B44" s="4" t="inlineStr">
        <is>
          <t xml:space="preserve"> </t>
        </is>
      </c>
    </row>
    <row r="45">
      <c r="A45" s="4" t="inlineStr">
        <is>
          <t>Impairment recovery of mineral property interests</t>
        </is>
      </c>
      <c r="C45" s="4" t="inlineStr">
        <is>
          <t xml:space="preserve"> </t>
        </is>
      </c>
    </row>
    <row r="46">
      <c r="A46" s="4" t="inlineStr">
        <is>
          <t>Foreign exchange (loss) gain</t>
        </is>
      </c>
      <c r="B46" s="4" t="inlineStr">
        <is>
          <t xml:space="preserve"> </t>
        </is>
      </c>
      <c r="C46" s="4" t="inlineStr">
        <is>
          <t xml:space="preserve"> </t>
        </is>
      </c>
    </row>
    <row r="47">
      <c r="A47" s="4" t="inlineStr">
        <is>
          <t>Other expense</t>
        </is>
      </c>
      <c r="B47" s="4" t="inlineStr">
        <is>
          <t xml:space="preserve"> </t>
        </is>
      </c>
      <c r="C47" s="4" t="inlineStr">
        <is>
          <t xml:space="preserve"> </t>
        </is>
      </c>
    </row>
    <row r="48">
      <c r="A48" s="4" t="inlineStr">
        <is>
          <t>Net income (loss)</t>
        </is>
      </c>
      <c r="B48" s="5" t="n">
        <v>-763735</v>
      </c>
      <c r="C48" s="5" t="n">
        <v>-115876</v>
      </c>
    </row>
    <row r="49">
      <c r="A49" s="3" t="inlineStr">
        <is>
          <t>Attributable to:</t>
        </is>
      </c>
    </row>
    <row r="50">
      <c r="A50" s="4" t="inlineStr">
        <is>
          <t>Equity holders of the Company</t>
        </is>
      </c>
      <c r="B50" s="5" t="n">
        <v>-763735</v>
      </c>
      <c r="C50" s="5" t="n">
        <v>-115876</v>
      </c>
    </row>
    <row r="51">
      <c r="A51" s="4" t="inlineStr">
        <is>
          <t>Non-controlling interests</t>
        </is>
      </c>
      <c r="B51" s="4" t="inlineStr">
        <is>
          <t xml:space="preserve"> </t>
        </is>
      </c>
      <c r="C51" s="4" t="inlineStr">
        <is>
          <t xml:space="preserve"> </t>
        </is>
      </c>
    </row>
    <row r="52">
      <c r="A52" s="4" t="inlineStr">
        <is>
          <t>Net income (loss)</t>
        </is>
      </c>
      <c r="B52" s="5" t="n">
        <v>-763735</v>
      </c>
      <c r="C52" s="5" t="n">
        <v>-115876</v>
      </c>
    </row>
    <row r="53">
      <c r="A53" s="4" t="inlineStr">
        <is>
          <t>Exploration and Development [Member] | China [Member]</t>
        </is>
      </c>
    </row>
    <row r="54">
      <c r="A54" s="3" t="inlineStr">
        <is>
          <t>Disclosure of operating segments [line items]</t>
        </is>
      </c>
    </row>
    <row r="55">
      <c r="A55" s="4" t="inlineStr">
        <is>
          <t>Project evaluation and corporate development</t>
        </is>
      </c>
      <c r="B55" s="4" t="inlineStr">
        <is>
          <t xml:space="preserve"> </t>
        </is>
      </c>
      <c r="C55" s="4" t="inlineStr">
        <is>
          <t xml:space="preserve"> </t>
        </is>
      </c>
    </row>
    <row r="56">
      <c r="A56" s="4" t="inlineStr">
        <is>
          <t>Salaries and benefits</t>
        </is>
      </c>
      <c r="B56" s="5" t="n">
        <v>-34638</v>
      </c>
      <c r="C56" s="5" t="n">
        <v>-50379</v>
      </c>
    </row>
    <row r="57">
      <c r="A57" s="4" t="inlineStr">
        <is>
          <t>Share-based compensation</t>
        </is>
      </c>
      <c r="B57" s="4" t="inlineStr">
        <is>
          <t xml:space="preserve"> </t>
        </is>
      </c>
      <c r="C57" s="4" t="inlineStr">
        <is>
          <t xml:space="preserve"> </t>
        </is>
      </c>
    </row>
    <row r="58">
      <c r="A58" s="4" t="inlineStr">
        <is>
          <t>Other operating expenses</t>
        </is>
      </c>
      <c r="B58" s="5" t="n">
        <v>-7256</v>
      </c>
      <c r="C58" s="5" t="n">
        <v>-30198</v>
      </c>
    </row>
    <row r="59">
      <c r="A59" s="4" t="inlineStr">
        <is>
          <t>Total Operating expense</t>
        </is>
      </c>
      <c r="B59" s="5" t="n">
        <v>-41894</v>
      </c>
      <c r="C59" s="5" t="n">
        <v>-80577</v>
      </c>
    </row>
    <row r="60">
      <c r="A60" s="4" t="inlineStr">
        <is>
          <t>Income from investments</t>
        </is>
      </c>
      <c r="B60" s="5" t="n">
        <v>122</v>
      </c>
      <c r="C60" s="5" t="n">
        <v>157</v>
      </c>
    </row>
    <row r="61">
      <c r="A61" s="4" t="inlineStr">
        <is>
          <t>Loss on disposal of plant and equipment</t>
        </is>
      </c>
      <c r="B61" s="5" t="n">
        <v>-1944</v>
      </c>
    </row>
    <row r="62">
      <c r="A62" s="4" t="inlineStr">
        <is>
          <t>Impairment recovery of mineral property interests</t>
        </is>
      </c>
      <c r="C62" s="4" t="inlineStr">
        <is>
          <t xml:space="preserve"> </t>
        </is>
      </c>
    </row>
    <row r="63">
      <c r="A63" s="4" t="inlineStr">
        <is>
          <t>Foreign exchange (loss) gain</t>
        </is>
      </c>
      <c r="B63" s="4" t="inlineStr">
        <is>
          <t xml:space="preserve"> </t>
        </is>
      </c>
      <c r="C63" s="5" t="n">
        <v>103</v>
      </c>
    </row>
    <row r="64">
      <c r="A64" s="4" t="inlineStr">
        <is>
          <t>Other expense</t>
        </is>
      </c>
      <c r="B64" s="5" t="n">
        <v>-360</v>
      </c>
      <c r="C64" s="4" t="inlineStr">
        <is>
          <t xml:space="preserve"> </t>
        </is>
      </c>
    </row>
    <row r="65">
      <c r="A65" s="4" t="inlineStr">
        <is>
          <t>Net income (loss)</t>
        </is>
      </c>
      <c r="B65" s="5" t="n">
        <v>-44076</v>
      </c>
      <c r="C65" s="5" t="n">
        <v>-80317</v>
      </c>
    </row>
    <row r="66">
      <c r="A66" s="3" t="inlineStr">
        <is>
          <t>Attributable to:</t>
        </is>
      </c>
    </row>
    <row r="67">
      <c r="A67" s="4" t="inlineStr">
        <is>
          <t>Equity holders of the Company</t>
        </is>
      </c>
      <c r="B67" s="5" t="n">
        <v>-36142</v>
      </c>
      <c r="C67" s="5" t="n">
        <v>-65859</v>
      </c>
    </row>
    <row r="68">
      <c r="A68" s="4" t="inlineStr">
        <is>
          <t>Non-controlling interests</t>
        </is>
      </c>
      <c r="B68" s="5" t="n">
        <v>-7934</v>
      </c>
      <c r="C68" s="5" t="n">
        <v>-14458</v>
      </c>
    </row>
    <row r="69">
      <c r="A69" s="4" t="inlineStr">
        <is>
          <t>Net income (loss)</t>
        </is>
      </c>
      <c r="B69" s="6" t="n">
        <v>-44076</v>
      </c>
      <c r="C69" s="5" t="n">
        <v>-80317</v>
      </c>
    </row>
    <row r="70">
      <c r="A70" s="4" t="inlineStr">
        <is>
          <t>Exploration and Development [Member] | Canada [Member]</t>
        </is>
      </c>
    </row>
    <row r="71">
      <c r="A71" s="3" t="inlineStr">
        <is>
          <t>Disclosure of operating segments [line items]</t>
        </is>
      </c>
    </row>
    <row r="72">
      <c r="A72" s="4" t="inlineStr">
        <is>
          <t>Project evaluation and corporate development</t>
        </is>
      </c>
      <c r="C72" s="4" t="inlineStr">
        <is>
          <t xml:space="preserve"> </t>
        </is>
      </c>
    </row>
    <row r="73">
      <c r="A73" s="4" t="inlineStr">
        <is>
          <t>Salaries and benefits</t>
        </is>
      </c>
      <c r="C73" s="5" t="n">
        <v>-73539</v>
      </c>
    </row>
    <row r="74">
      <c r="A74" s="4" t="inlineStr">
        <is>
          <t>Share-based compensation</t>
        </is>
      </c>
      <c r="C74" s="4" t="inlineStr">
        <is>
          <t xml:space="preserve"> </t>
        </is>
      </c>
    </row>
    <row r="75">
      <c r="A75" s="4" t="inlineStr">
        <is>
          <t>Other operating expenses</t>
        </is>
      </c>
      <c r="C75" s="5" t="n">
        <v>-33037</v>
      </c>
    </row>
    <row r="76">
      <c r="A76" s="4" t="inlineStr">
        <is>
          <t>Total Operating expense</t>
        </is>
      </c>
      <c r="C76" s="5" t="n">
        <v>-106576</v>
      </c>
    </row>
    <row r="77">
      <c r="A77" s="4" t="inlineStr">
        <is>
          <t>Income from investments</t>
        </is>
      </c>
      <c r="C77" s="4" t="inlineStr">
        <is>
          <t xml:space="preserve"> </t>
        </is>
      </c>
    </row>
    <row r="78">
      <c r="A78" s="4" t="inlineStr">
        <is>
          <t>Impairment recovery of mineral property interests</t>
        </is>
      </c>
      <c r="C78" s="5" t="n">
        <v>8724915</v>
      </c>
    </row>
    <row r="79">
      <c r="A79" s="4" t="inlineStr">
        <is>
          <t>Foreign exchange (loss) gain</t>
        </is>
      </c>
      <c r="C79" s="5" t="n">
        <v>22</v>
      </c>
    </row>
    <row r="80">
      <c r="A80" s="4" t="inlineStr">
        <is>
          <t>Other expense</t>
        </is>
      </c>
      <c r="C80" s="5" t="n">
        <v>-22343</v>
      </c>
    </row>
    <row r="81">
      <c r="A81" s="4" t="inlineStr">
        <is>
          <t>Net income (loss)</t>
        </is>
      </c>
      <c r="C81" s="5" t="n">
        <v>8596018</v>
      </c>
    </row>
    <row r="82">
      <c r="A82" s="3" t="inlineStr">
        <is>
          <t>Attributable to:</t>
        </is>
      </c>
    </row>
    <row r="83">
      <c r="A83" s="4" t="inlineStr">
        <is>
          <t>Equity holders of the Company</t>
        </is>
      </c>
      <c r="C83" s="5" t="n">
        <v>8596018</v>
      </c>
    </row>
    <row r="84">
      <c r="A84" s="4" t="inlineStr">
        <is>
          <t>Non-controlling interests</t>
        </is>
      </c>
      <c r="C84" s="4" t="inlineStr">
        <is>
          <t xml:space="preserve"> </t>
        </is>
      </c>
    </row>
    <row r="85">
      <c r="A85" s="4" t="inlineStr">
        <is>
          <t>Net income (loss)</t>
        </is>
      </c>
      <c r="C85" s="6" t="n">
        <v>8596018</v>
      </c>
    </row>
    <row r="86"/>
    <row r="87">
      <c r="A87" s="4" t="inlineStr">
        <is>
          <t>[1]</t>
        </is>
      </c>
      <c r="B87" s="4" t="inlineStr">
        <is>
          <t>Restated for change in presentation currency (note 2(c))</t>
        </is>
      </c>
    </row>
  </sheetData>
  <mergeCells count="5">
    <mergeCell ref="A1:A2"/>
    <mergeCell ref="B1:D1"/>
    <mergeCell ref="C2:D2"/>
    <mergeCell ref="A86:D86"/>
    <mergeCell ref="B87:D8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SUPPLEMENTARY CASH FLOW INFORMATION (Schedule of Change in Non-cash Operating Working Capital) (Details) - USD ($)</t>
        </is>
      </c>
      <c r="B1" s="2" t="inlineStr">
        <is>
          <t>12 Months Ended</t>
        </is>
      </c>
    </row>
    <row r="2">
      <c r="B2" s="2" t="inlineStr">
        <is>
          <t>Jun. 30, 2021</t>
        </is>
      </c>
      <c r="C2" s="2" t="inlineStr">
        <is>
          <t>Jun. 30, 2020</t>
        </is>
      </c>
    </row>
    <row r="3">
      <c r="A3" s="3" t="inlineStr">
        <is>
          <t>Disclosure of supplementary cash flow information [Abstract]</t>
        </is>
      </c>
    </row>
    <row r="4">
      <c r="A4" s="4" t="inlineStr">
        <is>
          <t>Receivables</t>
        </is>
      </c>
      <c r="B4" s="6" t="n">
        <v>-22615</v>
      </c>
      <c r="C4" s="6" t="n">
        <v>-110087</v>
      </c>
    </row>
    <row r="5">
      <c r="A5" s="4" t="inlineStr">
        <is>
          <t>Deposits and prepayments</t>
        </is>
      </c>
      <c r="B5" s="5" t="n">
        <v>-340059</v>
      </c>
      <c r="C5" s="5" t="n">
        <v>-56776</v>
      </c>
    </row>
    <row r="6">
      <c r="A6" s="4" t="inlineStr">
        <is>
          <t>Accounts payable and accrued liabilities</t>
        </is>
      </c>
      <c r="B6" s="5" t="n">
        <v>-178289</v>
      </c>
      <c r="C6" s="5" t="n">
        <v>75944</v>
      </c>
    </row>
    <row r="7">
      <c r="A7" s="4" t="inlineStr">
        <is>
          <t>Due to a related party</t>
        </is>
      </c>
      <c r="B7" s="5" t="n">
        <v>-17393</v>
      </c>
      <c r="C7" s="5" t="n">
        <v>-3312</v>
      </c>
    </row>
    <row r="8">
      <c r="A8" s="4" t="inlineStr">
        <is>
          <t>Total changes in non-cash operating working capital</t>
        </is>
      </c>
      <c r="B8" s="6" t="n">
        <v>-558356</v>
      </c>
      <c r="C8" s="6" t="n">
        <v>-94231</v>
      </c>
      <c r="D8" s="4" t="inlineStr">
        <is>
          <t>[1]</t>
        </is>
      </c>
    </row>
    <row r="9"/>
    <row r="10">
      <c r="A10" s="4" t="inlineStr">
        <is>
          <t>[1]</t>
        </is>
      </c>
      <c r="B10" s="4" t="inlineStr">
        <is>
          <t>Restated for change in presentation currency (note 2(c))</t>
        </is>
      </c>
    </row>
  </sheetData>
  <mergeCells count="5">
    <mergeCell ref="A1:A2"/>
    <mergeCell ref="B1:D1"/>
    <mergeCell ref="C2:D2"/>
    <mergeCell ref="A9:D9"/>
    <mergeCell ref="B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Jun. 30, 2021</t>
        </is>
      </c>
    </row>
    <row r="3">
      <c r="A3" s="3" t="inlineStr">
        <is>
          <t>Disclosure of significant accounting policies [Abstract]</t>
        </is>
      </c>
    </row>
    <row r="4">
      <c r="A4" s="4" t="inlineStr">
        <is>
          <t>SIGNIFICANT ACCOUNTING POLICIES</t>
        </is>
      </c>
      <c r="B4" s="4" t="inlineStr">
        <is>
          <t xml:space="preserve">2. SIGNIFICANT ACCOUNTING POLICIES (a) Statement of Compliance These consolidated financial statements have been prepared in accordance with International Financial Reporting Standards as issued by the International Accounting Standards Board ("IFRS"). The policies applied in these consolidated financial statements are based on IFRS in effect as of June 30, 2021. These consolidated financial statements have been prepared on a going concern basis. The consolidated financial statements of the Company as at and for the year ended June 30, 2021 were authorized for issue in accordance with a resolution of the Board of Directors (the "Board") dated on September 15, 2021. (b) Basis of Consolidation These consolidated financial statements include the accounts of the Company and its wholly or partially owned subsidiaries. Subsidiaries are consolidated from the date on which the Company obtains control up to the date of the disposition of control. Control is achieved when the Company has power over the subsidiary, is exposed or has rights to variable returns from its involvement with the subsidiary; and has the ability to use its power to affect its returns. For non-wholly-owned subsidiaries over which the Company has control, the net assets attributable to outside equity shareholders are presented as "non-controlling interests" in the equity section of the consolidated statements of financial position. Net income or loss for the period that is attributable to the non-controlling interests is calculated based on the ownership of the non-controlling interest shareholders in the subsidiary. Balances, transactions, income and expenses between the Company and its subsidiaries are eliminated on consolidation.
Page | 6
New Pacific Metals Corp.
Notes to the Consolidated Financial Statements
(Expressed in US dollars)
Details of the Company's significant subsidiaries which are consolidated are as follows:
Proportion of ownership interest held
Country of
June 30,
June 30,
Mineral
Name of subsidiaries
Principal activity
incorporation
2021
2020
properties
New Pacific Offshore Inc.
Holding company
BVI (i)
100 %
100%
SKN Nickel &amp; Platinum Ltd.
Holding company
BVI
100 %
100%
Glory Metals Investment Corp. Limited
Holding company
Hong Kong
100 %
100%
New Pacific Investment Corp. Limited
Holding company
Hong Kong
100 %
100%
New Pacific Andes Corp. Limited
Holding company
Hong Kong
100 %
100%
Fortress Mining Inc.
Holding company
BVI
100 %
100%
Minera Alcira S.A.
Mining company
Bolivia
100 %
100%
Silver Sand
NPM Minerales S.A.
Mining company
Bolivia
100 %
100%
Colquehuasi S.R.L.
Mining company
Bolivia
100 %
100%
Silverstrike
Granville S.R.L.
Mining company
Bolivia
100 %
N/A
Carangas
Qinghai Found Mining Co., Ltd.
Mining company
China
82 %
82%
RZY
Whitehorse Gold Corp.
Mining company
Canada
0 %
100%
Tagish Lake Gold Corp.
Mining company
Canada
0 %
100%
TLG
(i) British Virgin Islands ("BVI")
(c) Foreign Currency Translation The functional currency for each subsidiary of the Company is the currency of the primary economic environment in which the entity operates. The functional currency of the head office, Canadian subsidiaries and all intermediate holding companies is the Canadian dollar ("CAD"). The functional currency of all Bolivian subsidiaries is the US dollar ("USD"). The functional currency of the Chinese subsidiary is the Chinese Renminbi ("RMB"). Foreign currency monetary assets and liabilities are translated into the functional currency using exchange rates prevailing at the balance sheet date. Foreign currency non-monetary assets are translated using exchange rates prevailing at the transaction date. Foreign exchange gains and losses are included in the determination of net income. The Company decided to change the presentation currency of its consolidated financial statements from CAD to USD effective July 1, 2020. This change in presentation currency was made to better reflect the Company's main business activities, which are mineral exploration operations in Bolivia with budgets and major payments denominated in USD. Such change in presentation currency also made the Company's consolidated financial statements more consistent with industry peers listed on TSX and NYSE-A. In order to satisfy the requirements of IAS 21 - The effects of changes in foreign exchange rates - assets and liabilities of subsidiaries where functional currency is other than USD were translated to USD using exchange rates at June 30, 2020; - income and expenses of subsidiaries where functional currency is other than USD were translated using average exchange rates during the year ended June 30, 2020; - share capital and deficit were translated at the historical rates prevailing at the dates of transactions; and - differences arising from the retranslation of the opening net assets at July 1, 2019 and the results for the year have been taken to the accumulated other comprehensive income.
Page | 7
New Pacific Metals Corp.
Notes to the Consolidated Financial Statements
(Expressed in US dollars)
Effective July 1, 2020, the consolidated financial statements are presented in USD. The financial position and results of the Company's entities are translated from functional currencies to USD as follows: - assets and liabilities are translated using exchange rates prevailing at the balance sheet date; - income and expenses are translated using average exchange rates prevailing during the period; and - all resulting exchange gains and losses are included in other comprehensive income. Consolidated Statements of Financial Position
June 30, 2020
July 1, 2019
As reported,
Restated,
As reported,
Restated,
CAD$
USD$
CAD$
USD$
Cash
$
40,644,346
$
29,824,146
$
27,849,961
$
21,280,631
Other Current assets
33,120,154
24,303,019
11,344,868
8,668,806
Non-Current assets
105,051,558
77,085,086
85,053,566
64,990,881
Total assets
$
178,816,058
$
131,212,251
$
124,248,395
$
94,940,318
Current liabilities
$
2,043,514
$
1,499,501
$
2,105,272
$
1,608,677
Non-current liabilities
-
-
263,120
201,054
Total liabilities
$
2,043,514
$
1,499,501
$
2,368,392
$
1,809,731
Share Capital
$
191,563,628
$
145,904,310
$
150,005,738
$
114,621,944
Share-based payment reserve
22,057,385
16,813,906
19,978,062
15,265,578
Accumulated other comprehensive income
6,599,738
7,669,888
3,264,901
9,797,021
Retained earnings
(43,398,714
)
(40,633,984
)
(51,331,013
)
(46,541,710
)
Non-controlling interests
(49,493
)
(41,370
)
(37,685
)
(12,246
)
Total shareholder's equity
$
176,772,544
$
129,712,750
$
121,880,003
$
93,130,587
Total liabilities and shareholder's equity
$
178,816,058
$
131,212,251
$
124,248,395
$
94,940,318
Consolidated Statement of Income and Comprehensive Income
Year ended June 30, 2020
As reported,
Restated,
CAD$
USD$
Operating expense
$
(6,187,954
)
$
(4,608,589
)
Other income
14,100,841
10,501,857
Net income
$
7,912,887
$
5,893,268
Other comprehensive income (loss), net of taxes
3,342,441
(2,141,799
)
Total comprehensive income, net of taxes
$
11,255,328
$
3,751,469
Earnings per share - Basic and diluted
$
0.05
$
0.04
The Company treats inter-company loan balances, which are not intended to be repaid in the foreseeable future, as part of its net investment. When a foreign entity is sold, the historical exchange differences plus the foreign exchange impact that arises on the transaction are recognized in the consolidated statement of (loss) income as part of the gain or loss on sale. (d) Plant and Equipment Plant and equipment are initially recorded at cost, including all directly attributable costs to bring the assets to the location and condition necessary for it to be capable of operating in the manner intended by management. Plant and equipment are subsequently measured at cost less accumulated depreciation and applicable impairment losses. Depreciation is computed using the straight-line method based on the nature and estimated useful lives as follows:
Page | 8
New Pacific Metals Corp.
Notes to the Consolidated Financial Statements
(Expressed in US dollars)
Land
Not depreciated
Buildings
20 Years
Machinery
5 Years
Motor vehicles
5 Years
Office equipment and furniture
5 Years
Computer software
5 Years Subsequent costs that meet the asset recognition criteria are capitalized while costs incurred that do not extend the economic useful life of an asset are considered repair and maintenance, which are accounted for as an expense recognized during the period. The Company conducts an annual assessment of the residual balances, useful lives, and depreciation methods being used for plant and equipment and any changes are applied prospectively. Assets under construction are capitalized as construction-in-progress. The cost of construction-in-progress comprises its purchase price and any costs directly attributable to bringing it into working condition for its intended use. Construction-in-progress assets are not depreciated until they are completed and available for use. (e) Mineral Property Interests The cost of acquiring mineral rights and properties either as an individual asset purchase or as part of a business combination is capitalized and represents the property's fair value at the date of acquisition. Fair value is determined by estimating the value of the property's reserves, resources and exploration potential. Exploration and evaluation costs, incurred associated with specific mineral rights and properties prior to demonstrable technical feasibility and commercial viability of extracting a mineral resource, are capitalized. The Company determines that a property is in the development stage when it has completed a positive economic analysis of the mineral deposit. Costs incurred in the development stage prior to commercial production are capitalized and included in the carrying amount of the related property in the period incurred. Proceeds from sales during this period, if any, are offset against costs capitalized. (f) Impairment of Long-lived Assets Long-lived assets, including mineral property interests, plant and equipment are reviewed and tested for impairment when indicators of impairment are considered to exist. Impairment assessments are conducted at the level of cash-generating units ("CGU") or at the individual asset level, whichever is the lowest level for which identifiable cash inflows are largely independent of the cash flows of other assets. An impairment loss is recognized for any excess of carrying amount of a CGU over its recoverable amount, which is the greater of its fair value less costs to sell and value in use. For mineral properties and processing facilities, the recoverable amount is estimated as the discounted future net cash inflows expected to be derived from expected future production, metal prices, and net proceeds from the disposition of assets on retirement, less operating and capital costs. Impairment losses are recognized in the period they are incurred. For exploration and evaluation assets, indication of impairment includes but is not limited to expiration of the right to explore, substantive expenditures in the specific area are neither budgeted nor planned, and exploration for and evaluation of mineral resources in the specific area have not led to the discovery of commercially viable quantities of mineral resources.
Page | 9
New Pacific Metals Corp.
Notes to the Consolidated Financial Statements
(Expressed in US dollars)
Impairment losses are reversed if there is evidence the loss no longer exists or has decreased. This reversal is recognized in net income in the period the reversal occurs limited by the carrying value that would have been determined, net of any depreciation, had no impairment charge been recognized in prior years. (g) Share-based Payments The Company grants share-based awards, including restricted share units ("RSUs") and stock options to directors, officers, employees, and consultants. For share-based awards, the fair value is charged to the consolidated statements of income and credited to equity, on a straight-line basis over the vesting period, after adjusting for the estimated number of awards that are expected to vest. The fair value of share units is determined based on quoted market price of the Company's common shares at the date of grant. The fair value of the stock options granted to employees, officers, and directors is determined at the date of grant using the Black-Scholes option pricing model with market related input. The fair value of stock options granted to consultants is measured at the fair value of the services delivered unless that fair value cannot be estimated reliably, which then is determined using the Black-Scholes option pricing model. Stock options with graded vesting schedules are accounted for as separate grants with different vesting periods and fair value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consolidated statements of income with a corresponding entry within equity. The amount recognized as expense is adjusted to reflect the number of awards for which the related service and non-market vesting conditions are expected to be met. (h) Income Taxes Current tax for each taxable entity is based on the local taxable income at the local substantively enacted statutory tax rate at the balance sheet date and includes adjustments to taxes payable or recoverable in respect to previous periods. Current tax assets and current tax liabilities are only offset if a legally enforceable right exists to set off the amounts, and the Company intends to settle on a net basis, or to realize the asset and settle the liability simultaneously. Deferred tax is recognized using the liability method on temporary differences at the reporting date between the tax bases of assets and liabilities, and their carrying amounts for financial reporting purpos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tax asset or liability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Page | 10
New Pacific Metals Corp.
Notes to the Consolidated Financial Statements
(Expressed in US dollars)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future taxable profit will be available to allow the deferred tax asset to be recovered. Deferred tax assets and liabilities are measured at the tax rates that are expected to apply to the year when the asset is realized or the liability is settled, based on tax rates and tax laws that have been substantively enacted by the end of the reporting period. Deferred tax relating to items recognized outside profit or loss is recognized in other comprehensive income or directly in equity. Deferred tax assets and deferred tax liabilities are offset, if a legally enforceable right exists to set off current tax assets against current tax liabilities and the deferred taxes relate to the same taxable entity and the same taxation authority. (i) Earnings (loss) per Share Earnings (loss) per share is computed by dividing net income (loss) attributable to equity holders of the Company by the weighted average number of common shares outstanding for the period. Diluted earnings per share reflect the potential dilution that could occur if additional common shares are assumed to be issued under securities that entitle their holders to obtain common shares in the future. For RSUs, the full outstanding numbers as at the end of the period are included in the calculation of diluted earnings per share. For stock options, the number of additional shares for inclusion in diluted earnings per share calculations is determined when the exercise price is less than the average market price of the Company's common shares; the stock options are assumed to be exercised and the proceeds are used to repurchase common shares at the average market price for the period. The incremental number of common shares issued under stock options and repurchased from proceeds is included in the calculation of diluted earnings per share. When loss per share is presented in the period, the Company's calculation of diluted loss per share excludes any incremental shares from the assumed calculation of RSUs and stock options as they would be anti-dilutive. (j) Financial Instruments Initial recognition: On initial recognition, all financial assets and financial liabilities are recorded at fair value adjusted for directly attributable transaction costs except for financial assets and liabilities classified as fair value through profit or loss ("FVTPL"), in which case transaction costs are expensed as incurred. Subsequent measurement of financial assets: Subsequent measurement of financial assets depends on the classification of such assets. I. Non-equity instruments: IFRS 9 includes a single model that has only two classification categories for financial instruments other than equity instruments: amortized cost and fair value. To qualify for amortized cost accounting, the instrument must meet two criteria:
Page | 11
New Pacific Metals Corp.
Notes to the Consolidated Financial Statements
(Expressed in US dollars)
i. The objective of the business model is to hold the financial asset for the collection of the cash flows; and ii. All contractual cash flows represent only principal and interest on that principal. All other instruments are mandatorily measured at fair value. II. Equity instruments: At initial recognition, for equity instruments other than held for trading, the Company may make an irrevocable election to designate it as either FVTPL or fair value through other comprehensive income ("FVTOCI"). Financial assets classified as amortized cost are measured using the effective interest method. Amortized cost is calculated by taking into account any discount or premiums on acquisition and fees that are an integral part of the effective interest method. Amortization from the effective interest method is included in finance income. Financial assets classified as FVTPL are measured at fair value with changes in fair values recognized in profit or loss. Equity investments designated as FVTOCI are measured at fair value with changes in fair values recognized in other comprehensive income ("OCI"). Dividends from that investment are recorded in profit or loss when the Company's right to receive payment of the dividend is established unless they represent a recovery of part of the cost of the investment. Impairment of financial assets carried at amortized cost: The Company assesses at the end of each reporting period whether there is objective evidence that financial assets or group of financial assets measured at amortized cost are impaired. Impairment losses and reversal of impairment losses, if any, are recognized in profit or loss in the period they are incurred. Subsequent measurement of financial liabilities: Financial liabilities classified as amortized cost are measured using the effective interest method. Amortized cost is calculated by taking into account any discount or premiums on acquisition and fees that are an integral part of the effective interest method. Amortization using the effective interest method is included in finance costs. The Company classifies its financial instruments as follows: - Financial assets classified as FVTPL: cash, short-term investments - bonds, and equity investments; - Financial assets classified as amortized cost: receivables and short-term investments - guaranteed investment certificates; and - Financial liabilities classified as amortized cost: trade and other payables, provisions and due to related parties. Bonds: The Company acquired bonds issued by other companies from various industries through the open market. These bonds are held to receive coupon interest payments and to realize potential gains. The bonds may also be disposed on demand through the open market should the Company require funds for other operational or investment needs. Bonds are classified as FVTPL and are measured at fair value on initial recognition and subsequent measurement. Equity investments: Equity investments represent equity interests of other publicly-traded or privately-held companies that the Company has acquired through the open market or through private placements. These equity interests consist of common shares and warrants. Equity investments are classified as FVTPL and are measured at fair value on initial recognition and subsequent measurement. The fair value of warrants was determined using the Black-Scholes pricing model as at the acquisition date as well as at each period end.
Page | 12
New Pacific Metals Corp.
Notes to the Consolidated Financial Statements
(Expressed in US dollars)
Derecognition of financial assets and financial liabilities: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Gains and losses on derecognition of financial assets and liabilities classified as amortized cost are recognized in profit or loss when the instrument is derecognized or impaired, as well as through the amortization proce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In this case, a new liability is recognized, and the difference in the respective carrying amounts is recognized in the consolidated statement of income. Offsetting of financial instruments: Financial assets and liabilities are offset and the net amount is reported in the consolidated statement of financial position if and only if, there is a currently enforceable legal right to offset the recognized amounts and there is an intention to settle on a net basis, or to realize the assets and settle liabilities simultaneously. Fair value of financial instruments: The fair value of financial instruments that are traded in active markets at each reporting date is determined by reference to quoted market prices, without deduction for transaction costs. For financial instruments that are not traded in active markets, the fair value is determined using appropriate valuation techniques, such as using a recent arm's length market transaction between knowledgeable and willing parties, discounted cash flow analysis, reference to the current fair value of another instrument that is substantially the same, or other valuation models. (k) Significant Judgments and Estimation Uncertainties Many amounts included in the consolidated financial statements require management to make judgments and/or estimates. These judgments and estimates are continuously evaluated and are based on management's experience and knowledge of relevant facts and circumstances. Actual results may differ from the amounts included in the consolidated statement of financial position. Areas of significant judgment include: - Capitalization of expenditures with respect to exploration, evaluation and development costs to be included in mineral rights and properties. - Determination of functional currency. - Recognition, measurement and impairment or impairment reversal assessment for mineral rights and properties. - Accounting assessment and classification for equity investments and short-term investments. - Determination of asset acquisition or business combination.
Page | 13
New Pacific Metals Corp.
Notes to the Consolidated Financial Statements
(Expressed in US dollars)
Areas of significant estimates include: - The estimated fair values of CGUs for impairment or impairment reversal tests, including estimates of future costs to produce proven and probable reserves, future commodity prices, discount rates, probabilities of expected cash flows from disposal and salvage value of plant and equipment. - Valuation input and forfeiture rates used in calculation of share-based compensation. - Valuation of securities that do not have a quoted market price. The Company estimates its ore reserves and mineral resources based on information compiled by qualified persons as defined in accordance with National Instrument 43-101. (l) Accounting Standards Issued But Not Yet Effective Amendment to IAS 16 - Property, Plant and Equipment. This amendment is effective January 1, 2022 with early adoption permitted. The Company is in the process of assessing the impact of the application of this amendmen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WHITEHORSE GOLD CORP. SPIN-OUT TRANSACTION</t>
        </is>
      </c>
      <c r="B1" s="2" t="inlineStr">
        <is>
          <t>12 Months Ended</t>
        </is>
      </c>
    </row>
    <row r="2">
      <c r="B2" s="2" t="inlineStr">
        <is>
          <t>Jun. 30, 2021</t>
        </is>
      </c>
    </row>
    <row r="3">
      <c r="A3" s="3" t="inlineStr">
        <is>
          <t>Disclosure of whitehorse gold corp spin out transaction [Abstract]</t>
        </is>
      </c>
    </row>
    <row r="4">
      <c r="A4" s="4" t="inlineStr">
        <is>
          <t>WHITEHORSE GOLD CORP. SPIN-OUT TRANSACTION</t>
        </is>
      </c>
      <c r="B4" s="4" t="inlineStr">
        <is>
          <t xml:space="preserve">3. WHITEHORSE GOLD CORP. SPIN-OUT TRANSACTION During Fiscal 2020, the Company established Whitehorse Gold Corp. ("Whitehorse Gold") to acquire the Tagish Lake Gold Project ("TLG Project") located in Yukon Territory, Canada from the Company for consideration of $2,201,350 (CAD$3,000,000) via a promissory note plus 20,000,000 Whitehorse Gold common shares ("spin-out shares") as a result of a strategic review on the TLG Project (see note 9). On November 18, 2020, the Company received the consideration of $2,201,350 and distributed all of the spin-out shares held by it to the Company's shareholders on a pro rata Business Corporations 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0:49:56Z</dcterms:created>
  <dcterms:modified xmlns:dcterms="http://purl.org/dc/terms/" xmlns:xsi="http://www.w3.org/2001/XMLSchema-instance" xsi:type="dcterms:W3CDTF">2021-10-19T20:49:56Z</dcterms:modified>
</cp:coreProperties>
</file>